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Operations" sheetId="9" r:id="rId9"/>
    <s:sheet name="Basis of Presentation and Signi" sheetId="10" r:id="rId10"/>
    <s:sheet name="Segment Reporting" sheetId="11" r:id="rId11"/>
    <s:sheet name="Investments in RMBS" sheetId="12" r:id="rId12"/>
    <s:sheet name="Investments in Servicing Relate" sheetId="13" r:id="rId13"/>
    <s:sheet name="Equity and Earnings per Share" sheetId="14" r:id="rId14"/>
    <s:sheet name="Transactions with Affiliates an" sheetId="15" r:id="rId15"/>
    <s:sheet name="Derivative Instruments" sheetId="16" r:id="rId16"/>
    <s:sheet name="Fair Value" sheetId="17" r:id="rId17"/>
    <s:sheet name="Commitments and Contingencies" sheetId="18" r:id="rId18"/>
    <s:sheet name="Repurchase Agreements" sheetId="19" r:id="rId19"/>
    <s:sheet name="Notes Payable" sheetId="20" r:id="rId20"/>
    <s:sheet name="Income Taxes" sheetId="21" r:id="rId21"/>
    <s:sheet name="Business Combinations" sheetId="22" r:id="rId22"/>
    <s:sheet name="CHMI Insurance Company" sheetId="23" r:id="rId23"/>
    <s:sheet name="Subsequent Events" sheetId="24" r:id="rId24"/>
    <s:sheet name="Basis of Presentation and Sig25" sheetId="25" r:id="rId25"/>
    <s:sheet name="Basis of Presentation and Sig26" sheetId="26" r:id="rId26"/>
    <s:sheet name="Segment Reporting (Tables)" sheetId="27" r:id="rId27"/>
    <s:sheet name="Investments in RMBS (Tables)" sheetId="28" r:id="rId28"/>
    <s:sheet name="Investments in Servicing Rela29" sheetId="29" r:id="rId29"/>
    <s:sheet name="Equity and Earnings per Share (" sheetId="30" r:id="rId30"/>
    <s:sheet name="Transactions with Affiliates 31" sheetId="31" r:id="rId31"/>
    <s:sheet name="Derivative Instruments (Tables)" sheetId="32" r:id="rId32"/>
    <s:sheet name="Fair Value (Tables)" sheetId="33" r:id="rId33"/>
    <s:sheet name="Repurchase Agreements (Tables)" sheetId="34" r:id="rId34"/>
    <s:sheet name="Income Taxes (Tables)" sheetId="35" r:id="rId35"/>
    <s:sheet name="Business Combinations (Tables)" sheetId="36" r:id="rId36"/>
    <s:sheet name="Organization and Operations - A" sheetId="37" r:id="rId37"/>
    <s:sheet name="Basis of Presentation and Sig38" sheetId="38" r:id="rId38"/>
    <s:sheet name="Basis of Presentation and Sig39" sheetId="39" r:id="rId39"/>
    <s:sheet name="Segment Reporting - Summary of " sheetId="40" r:id="rId40"/>
    <s:sheet name="Investments in RMBS - Additiona" sheetId="41" r:id="rId41"/>
    <s:sheet name="Investments in RMBS - Summary o" sheetId="42" r:id="rId42"/>
    <s:sheet name="Investments in RMBS - Summary43" sheetId="43" r:id="rId43"/>
    <s:sheet name="Investments in RMBS - Summary44" sheetId="44" r:id="rId44"/>
    <s:sheet name="Investments in RMBS - Summary45" sheetId="45" r:id="rId45"/>
    <s:sheet name="Investments in Servicing Rela46" sheetId="46" r:id="rId46"/>
    <s:sheet name="Investments in Servicing Rela47" sheetId="47" r:id="rId47"/>
    <s:sheet name="Investments in Servicing Rela48" sheetId="48" r:id="rId48"/>
    <s:sheet name="Equity and Earnings per Share -" sheetId="49" r:id="rId49"/>
    <s:sheet name="Equity and Earnings per Share50" sheetId="50" r:id="rId50"/>
    <s:sheet name="Equity and Earnings per Share51" sheetId="51" r:id="rId51"/>
    <s:sheet name="Equity and Earnings per Share52" sheetId="52" r:id="rId52"/>
    <s:sheet name="Equity and Earnings per Share53" sheetId="53" r:id="rId53"/>
    <s:sheet name="Transactions with Affiliates 54" sheetId="54" r:id="rId54"/>
    <s:sheet name="Transactions with Affiliates 55" sheetId="55" r:id="rId55"/>
    <s:sheet name="Derivative Instruments - Summar" sheetId="56" r:id="rId56"/>
    <s:sheet name="Derivative Instruments - Summ57" sheetId="57" r:id="rId57"/>
    <s:sheet name="Derivative Instruments - Summ58" sheetId="58" r:id="rId58"/>
    <s:sheet name="Derivative Instruments - Summ59" sheetId="59" r:id="rId59"/>
    <s:sheet name="Fair Value - Additional Informa" sheetId="60" r:id="rId60"/>
    <s:sheet name="Fair Value - Company's Assets a" sheetId="61" r:id="rId61"/>
    <s:sheet name="Fair Value - Company's Level 3 " sheetId="62" r:id="rId62"/>
    <s:sheet name="Fair Value - Significant Unobse" sheetId="63" r:id="rId63"/>
    <s:sheet name="Commitments and Contingencies -" sheetId="64" r:id="rId64"/>
    <s:sheet name="Repurchase Agreements - Additio" sheetId="65" r:id="rId65"/>
    <s:sheet name="Repurchase Agreements - Remaini" sheetId="66" r:id="rId66"/>
    <s:sheet name="Notes Payable - Additional Info" sheetId="67" r:id="rId67"/>
    <s:sheet name="Income Taxes - Additional Infor" sheetId="68" r:id="rId68"/>
    <s:sheet name="Income Taxes - Components of In" sheetId="69" r:id="rId69"/>
    <s:sheet name="Income Taxes - Reconciliation o" sheetId="70" r:id="rId70"/>
    <s:sheet name="Income Taxes - Summary of Curre" sheetId="71" r:id="rId71"/>
    <s:sheet name="Business Combinations - Additio" sheetId="72" r:id="rId72"/>
    <s:sheet name="Business Combinations - Summary" sheetId="73" r:id="rId73"/>
    <s:sheet name="Business Combinations - Schedul" sheetId="74" r:id="rId74"/>
    <s:sheet name="Business Combinations - Sched75" sheetId="75" r:id="rId75"/>
    <s:sheet name="CHMI Insurance Company - Additi" sheetId="76" r:id="rId76"/>
  </s:sheets>
  <s:definedNames/>
  <s:calcPr calcId="124519" calcMode="auto" fullCalcOnLoad="1"/>
</s:workbook>
</file>

<file path=xl/sharedStrings.xml><?xml version="1.0" encoding="utf-8"?>
<sst xmlns="http://schemas.openxmlformats.org/spreadsheetml/2006/main" uniqueCount="854">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HMI</t>
  </si>
  <si>
    <t>Entity Registrant Name</t>
  </si>
  <si>
    <t>Cherry Hill Mortgage Investment Corporation</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RMBS, available-for-sale</t>
  </si>
  <si>
    <t>Investments in Servicing Related Assets at fair value</t>
  </si>
  <si>
    <t>Cash and cash equivalents</t>
  </si>
  <si>
    <t>Restricted cash</t>
  </si>
  <si>
    <t>Derivative assets</t>
  </si>
  <si>
    <t>Receivables from unsettled trades</t>
  </si>
  <si>
    <t>Receivables and other assets</t>
  </si>
  <si>
    <t>Total Assets</t>
  </si>
  <si>
    <t>Liabilities</t>
  </si>
  <si>
    <t>Repurchase agreements</t>
  </si>
  <si>
    <t>Derivative liabilities</t>
  </si>
  <si>
    <t>Notes payable</t>
  </si>
  <si>
    <t>Dividends payable</t>
  </si>
  <si>
    <t>Due to affiliates</t>
  </si>
  <si>
    <t>Accrued expenses and other liabilities</t>
  </si>
  <si>
    <t>Total Liabilities</t>
  </si>
  <si>
    <t>Stockholders' Equity</t>
  </si>
  <si>
    <t>Preferred stock, $0.01 par value, 100,000,000 shares authorized, none issued and outstanding as of June 30, 2015 and December 31, 2014</t>
  </si>
  <si>
    <t>Common stock, $0.01 par value, 500,000,000 shares authorized, 7,509,543 shares issued and outstanding as of June 30, 2015 and December 31, 2014</t>
  </si>
  <si>
    <t>Additional paid-in capital</t>
  </si>
  <si>
    <t>Retained earnings (deficit)</t>
  </si>
  <si>
    <t>Accumulated other comprehensive income</t>
  </si>
  <si>
    <t>Total CHMI Stockholders' Equity</t>
  </si>
  <si>
    <t>Non-controlling interests in operating partnership</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 USD ($) $ in Thousands</t>
  </si>
  <si>
    <t>3 Months Ended</t>
  </si>
  <si>
    <t>Jun. 30, 2014</t>
  </si>
  <si>
    <t>Income Statement [Abstract]</t>
  </si>
  <si>
    <t>Interest income</t>
  </si>
  <si>
    <t>Interest expense</t>
  </si>
  <si>
    <t>Net interest income</t>
  </si>
  <si>
    <t>Servicing fee income</t>
  </si>
  <si>
    <t>Servicing costs</t>
  </si>
  <si>
    <t>Amortization of MSRs</t>
  </si>
  <si>
    <t>Net servicing income</t>
  </si>
  <si>
    <t>Other income (loss)</t>
  </si>
  <si>
    <t>Realized gain (loss) on RMBS, net</t>
  </si>
  <si>
    <t>Realized gain (loss) on derivatives, net</t>
  </si>
  <si>
    <t>Realized gain (loss) on acquired assets, net</t>
  </si>
  <si>
    <t>Unrealized gain (loss) on derivatives, net</t>
  </si>
  <si>
    <t>Unrealized gain (loss) on investments in Excess MSRs</t>
  </si>
  <si>
    <t>Unrealized gain (loss) on investments in MSRs</t>
  </si>
  <si>
    <t>Total Income</t>
  </si>
  <si>
    <t>Expenses</t>
  </si>
  <si>
    <t>General and administrative expense</t>
  </si>
  <si>
    <t>Management fee to affiliate</t>
  </si>
  <si>
    <t>Total Expenses</t>
  </si>
  <si>
    <t>Income (Loss) Before Income Taxes</t>
  </si>
  <si>
    <t>Provision for corporate business taxes</t>
  </si>
  <si>
    <t>Net Income (Loss)</t>
  </si>
  <si>
    <t>Net (income) loss allocated to noncontrolling interests</t>
  </si>
  <si>
    <t>Net Income (Loss) Applicable to Common Stockholders</t>
  </si>
  <si>
    <t>Net income (Loss) Per Share of Common Stock</t>
  </si>
  <si>
    <t>Basic</t>
  </si>
  <si>
    <t>Diluted</t>
  </si>
  <si>
    <t>Weighted Average Number of Shares of Common Stock Outstanding</t>
  </si>
  <si>
    <t>Consolidated Statements of Comprehensive Income (Loss) - USD ($) $ in Thousands</t>
  </si>
  <si>
    <t>Statement of Comprehensive Income [Abstract]</t>
  </si>
  <si>
    <t>Net income (loss)</t>
  </si>
  <si>
    <t>Other comprehensive income (loss):</t>
  </si>
  <si>
    <t>Net unrealized gain (loss) on RMBS</t>
  </si>
  <si>
    <t>Reclassification of net realized (gain) loss on RMBS in earnings</t>
  </si>
  <si>
    <t>Other comprehensive income (loss)</t>
  </si>
  <si>
    <t>Comprehensive income (loss)</t>
  </si>
  <si>
    <t>Comprehensive income (loss) attributable to noncontrolling interests</t>
  </si>
  <si>
    <t>Comprehensive income (loss) attributable to common stockholders</t>
  </si>
  <si>
    <t>Consolidated Statements of Changes in Stockholders' Equity - USD ($) $ in Thousands</t>
  </si>
  <si>
    <t>Total</t>
  </si>
  <si>
    <t>Common Stock [Member]</t>
  </si>
  <si>
    <t>Additional Paid-In Capital [Member]</t>
  </si>
  <si>
    <t>Accumulated Other Comprehensive Income (Loss) [Member]</t>
  </si>
  <si>
    <t>Retained Earnings (Deficit) [Member]</t>
  </si>
  <si>
    <t>Non-Controlling Interest in Operating Partnership [Member]</t>
  </si>
  <si>
    <t>Beginning Balance at Dec. 31, 2013</t>
  </si>
  <si>
    <t>Beginning Balance, Shares at Dec. 31, 2013</t>
  </si>
  <si>
    <t>Issuance of common stock</t>
  </si>
  <si>
    <t>Issuance of common stock, Shares</t>
  </si>
  <si>
    <t>Net income</t>
  </si>
  <si>
    <t>Other comprehensive income</t>
  </si>
  <si>
    <t>LTIP-OP Unit awards</t>
  </si>
  <si>
    <t>Distribution paid on LTIP-OP Units</t>
  </si>
  <si>
    <t>Common dividends declared, $1.01 per share</t>
  </si>
  <si>
    <t>Ending Balance at Jun. 30, 2014</t>
  </si>
  <si>
    <t>Ending Balance, Shares at Jun. 30, 2014</t>
  </si>
  <si>
    <t>Beginning Balance at Dec. 31, 2014</t>
  </si>
  <si>
    <t>Beginning Balance, Shares at Dec. 31, 2014</t>
  </si>
  <si>
    <t>Ending Balance at Jun. 30, 2015</t>
  </si>
  <si>
    <t>Ending Balance, Shares at Jun. 30, 2015</t>
  </si>
  <si>
    <t>Consolidated Statements of Changes in Stockholders' Equity (Parenthetical) - $ / shares</t>
  </si>
  <si>
    <t>Statement of Stockholders' Equity [Abstract]</t>
  </si>
  <si>
    <t>Common stock dividends per share declared</t>
  </si>
  <si>
    <t>Consolidated Statements of Cash Flows - USD ($) $ in Thousands</t>
  </si>
  <si>
    <t>Cash Flows From Operating Activities</t>
  </si>
  <si>
    <t>Adjustments to reconcile net income (loss) to net cash provided by (used in) operating activities:</t>
  </si>
  <si>
    <t>Change in fair value of investments in Servicing Related Assets</t>
  </si>
  <si>
    <t>Accretion of premium and other amortization</t>
  </si>
  <si>
    <t>Realized gain on bargain purchase</t>
  </si>
  <si>
    <t>Realized (gain) loss on RMBS, net</t>
  </si>
  <si>
    <t>Unrealized (gain) loss on derivatives, net</t>
  </si>
  <si>
    <t>Realized (gain) loss on derivatives, net</t>
  </si>
  <si>
    <t>Changes in:</t>
  </si>
  <si>
    <t>Due to affiliate</t>
  </si>
  <si>
    <t>Net cash provided by (used in) operating activities</t>
  </si>
  <si>
    <t>Cash Flows From Investing Activities</t>
  </si>
  <si>
    <t>Purchase of RMBS</t>
  </si>
  <si>
    <t>Acquisition of Excess MSRs</t>
  </si>
  <si>
    <t>Aurora acquisition, net of cash received</t>
  </si>
  <si>
    <t>Proceeds from sale of RMBS</t>
  </si>
  <si>
    <t>Purchase of derivatives</t>
  </si>
  <si>
    <t>Sale of derivatives</t>
  </si>
  <si>
    <t>Principal paydown of Excess MSRs</t>
  </si>
  <si>
    <t>Principal paydown of RMBS</t>
  </si>
  <si>
    <t>Net cash provided by (used in) investing activities</t>
  </si>
  <si>
    <t>Cash Flows From Financing Activities</t>
  </si>
  <si>
    <t>Repayments of repurchase agreements</t>
  </si>
  <si>
    <t>Changes in restricted cash</t>
  </si>
  <si>
    <t>Borrowings under repurchase agreements</t>
  </si>
  <si>
    <t>Proceeds from bank loans</t>
  </si>
  <si>
    <t>Issuance of common stock, net of offering costs</t>
  </si>
  <si>
    <t>LTIP-OP Units distributions paid</t>
  </si>
  <si>
    <t>Dividends paid</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expense</t>
  </si>
  <si>
    <t>Dividends declared but not paid</t>
  </si>
  <si>
    <t>Organization and Operations</t>
  </si>
  <si>
    <t>Organization, Consolidation and Presentation of Financial Statements [Abstract]</t>
  </si>
  <si>
    <t>Note 1 — Organization and Operations
Cherry Hill Mortgage Investment Corporation (together with its
consolidated subsidiaries, the “Company”) was organized
in the state of Maryland on October 31, 2012 to invest in
residential mortgage assets in the United States. Under the
Company’s charter, at December 31, 2012, the Company was
authorized to issue 1,000 shares of common stock. On June 6,
2013, the Company amended and restated its charter and increased
its authorized capitalization. Accordingly, at June 30, 2015
and December 31, 2014, the Company was authorized to issue up
to 500,000,000 shares of common stock and 100,000,000 shares of
preferred stock, each with a par value of $0.01 per share. The
Company commenced operations on or about October 9, 2013.
The accompanying unaudited consolidated financial statements
include the accounts of the Company’s subsidiaries, Cherry
Hill Operating Partnership LP, Cherry Hill QRS I, LLC, Cherry Hill
QRS II, LLC, CHMI Insurance Company, LLC and CHMI Solutions, Inc.
(“CHMI Solutions”) (formerly, CHMI Solutions, LLC) and
Aurora Financial Group, Inc., (“Aurora”).
On October 9, 2013, the Company completed an initial public
offering (the “IPO”) of 6,500,000 shares of common
stock and a concurrent private placement of 1,000,000 shares of
common stock. The IPO and concurrent private placement resulted in
the sale of 7,500,000 shares of common stock, at a price per share
of $20.00. The net proceeds to the Company from the IPO and the
concurrent private placement were approximately $148.1 million,
after deducting offering-related expenses payable by the Company.
The Company did not conduct any activity prior to the IPO and the
concurrent private placement. Substantially all of the net proceeds
from the IPO and the concurrent private placement were used to
invest in excess mortgage servicing rights on residential mortgage
loans (“Excess MSRs”) and residential mortgage-backed
securities (“RMBS” or “securities”), the
payment of principal and interest on which is guaranteed by a U.S.
government agency or a U.S. government sponsored enterprise
(“Agency RMBS”).
Prior to the IPO, the Company was a development stage company that
had not commenced operations other than the organization of the
Company. The Company completed the IPO and concurrent private
placement on October 9, 2013, at which time the Company
commenced operations.
Prior to the IPO, the sole stockholder of the Company was Stanley
Middleman. On December 4, 2012, Mr. Middleman made a
$1,000 initial capital contribution to the Company in exchange for
1,000 shares of common stock, and, on October 9, 2013, the
Company repurchased these shares from Mr. Middleman for
$1,000.
The Company is party to a management agreement (the
“Management Agreement”) with Cherry Hill Mortgage
Management, LLC (the “Manager”), a Delaware limited
liability company which is controlled by Mr. Middleman. For a
further discussion of the Management Agreement, see Note 7.
The Company was taxed for U.S. federal income tax purposes as a
Subchapter C corporation for the two month period from
October 31, 2012 (date of inception) to December 31,
2012. On February 13, 2013, the Company elected to be taxed
for U.S. federal income tax purposes as a Subchapter S corporation
effective January 1, 2013, and, as such, all federal tax
liabilities were the responsibility of the sole stockholder. In
anticipation of the IPO, the Company elected to revoke its
Subchapter S election on October 2, 2013. The Company has
elected to be taxed as a REIT, as defined under the Internal
Revenue Code of 1986, as amended (the “Code”) for U.S.
federal income tax purposes, commencing with the short tax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t>
  </si>
  <si>
    <t>Basis of Presentation and Significant Accounting Policies</t>
  </si>
  <si>
    <t>Accounting Policies [Abstract]</t>
  </si>
  <si>
    <t>Note 2 — Basis of Presentation and Significant Accounting
Policies
Basis of Accounting
The accompanying unaudited interim consolidated financial
statements are prepared in accordance with U.S. generally accepted
accounting principles (“GAAP”) for interim financial
information and pursuant to the requirements for reporting on Form
10-Q and Article 10 of Regulation S-X. The unaudited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interim
periods presented herein.
Emerging Growth Company Status
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As a result, the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financial statements and
that has a different effective date for public and private
companies, the Company will disclose the date on which adoption is
required for non-emerging growth companies and the date on which it
will adopt the recently issued accounting standard.
Use of Estimates
The preparation of financial statements in conformity with GAAP
requires management to make a number of significant estimates and
assumptions. These include estimates of fair value of Excess MSRs
and MSRs (collectively, “Servicing Related Assets”),
RMBS, derivatives and credit losses including the period of time
during which the Company anticipates an increase in the fair values
of securities sufficient to recover unrealized losses on those
securities, and other estimates that affect the reported amounts of
certain assets and liabilities and disclosure of contingent assets
and liabilities as of the date of the interim consolidated
financial statements and the reported amounts of certain revenues
and expenses during the reporting period. It is likely that changes
in these estimates (e.g., valuation changes due to supply and
demand, credit performance, prepayments, interest rates, or other
reasons) will occur in the near term. The Company’s estimates
are inherently subjective in nature. Actual results could differ
from the Company’s estimates and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significant tax risks. If the
Company were to fail to qualify as a REIT in any taxable year, the
Company would be subject to U.S. federal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
Investments in RMBS
Classification
Fair value is determined under the guidance of ASC 820, Fair Value Measurements and
Disclosures
Investment securities transactions are recorded on the trade date.
At disposition, the net realized gain or loss is determined on the
basis of the cost of the specific investment and is included in
earnings. Approximately $5.0 million of RMBS was sold but not yet
settled in the three and six month periods ended June 30,
2015. All RMBS sold in the year ended December 31, 2014, were
settled.
Revenue Recognition –
Impairment –
Investments in Excess MSRs
Classification
Revenue Recognition
Investments in MSRs
Classification
Revenue Recognition
Derivatives and Hedging Activities
Derivative transactions include swaps, swaptions, Treasury futures
and “to-be-announced” securities (“TBAs”).
Swaps and swaptions are entered into by the Company solely for
interest rate risk management purposes. TBAs and treasury futures
are used for duration risk and basis risk management purposes. The
decision of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The Company’s derivative financial instruments contain credit
risk to the extent that its bank counterparties may be unable to
meet the terms of the agreements. The Company reduces such risk by
limiting its counterparties to major financial institutions. In
addition, the potential risk of loss with any one party resulting
from this type of credit risk is monitored. Finally, the
Company’s interest rate swaps are required to be cleared on
an exchange, which further mitigates, but does not eliminate,
credit risk. Management does not expect any material losses as a
result of default by other parties.
Classification
Revenue Recognition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as
collateral against the Company’s derivatives (approximately
$3.7 million), borrowings under its repurchase agreements
(approximately $7.0 million) as well as cash held that relates
to the $7.5 million of borrowings on a term loan (“Term
Loan”) (approximately $300,000). For further information on
the restricted cash as it relates to the Term Loan, see Note
14.
Due to Affiliate
This represents amounts due to the Manager pursuant to the
Management Agreement. For further information on the Management
Agreement, see Note 7.
Income Taxes
As long as the Company qualifies as a REIT, the Company generally
will not be subject to U.S. federal income taxes on its taxable
income to the extent it annually distributes at least 90% of its
REIT taxable income to stockholders and does not engage in
prohibited transactions.
The Company intends to comply with all requirements to continue to
qualify as a REIT. The majority of states also recognize the
Company’s REIT status. For the taxable years ended
December 31, 2014 and 2013, and for the six-months ended June
30, 2015, the Company qualified to be taxed as a REIT for U.S.
federal income tax purposes.
The Company accounts for income taxes in accordance with ASC
740, Income
Taxes
Realized Gain (Loss) on RMBS and Derivatives, Net
The following table presents gains and losses on sales of RMBS and
derivatives for the periods indicated (dollars in thousands):
Three Months Ended June 30,
Six Months Ended June 30,
2015 2014 2015 2014
Realized gain (loss) on RMBS, net
Gain on RMBS $ 16 $ 75 $ 323 $ 75
Loss on RMBS (131 )
— (131 ) (349 )
Net realized gain (loss) on RMBS (115 ) 75 192 (274 )
Realized gain (loss) on derivatives, net (52 ) (187 ) (1,294 ) (259 )
Unrealized gain (loss) on derivatives, net 2,835 (2,705 ) 293 (6,148 )
Total $ 2,668 $ (2,817 ) $ (809 ) $ (6,681 )
The gain and loss on RMBS presented above represent the amounts
reclassified from other comprehensive income (loss) in
earnings.
Repurchase Agreements and Interest Expense
The Company finances its investments in RMBS with short-term
borrowings under master repurchase agreements. The repurchase
agreements are generally short-term debt, which expire within one
year.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Interest is recorded at the contractual amount on an accrual
basis.
Dividends Payable
Because the Company is organized as a REIT under the Code, it is
required by law to distribute annually at least 90% of its REIT
taxable income, which it does in the form of quarterly dividend
payments. The Company accrues the dividend payable on the
accounting date, which causes an offsetting reduction in retained
earnings.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as presented
in the consolidated statements of income, adjusted for unrealized
and realized gains or losses on RMBS, which are designated as
available for sale.
Business Combinations
Business combinations are accounted for under the acquisition
method of accounting in accordance with ASC Topic 805, Business Combinations
Recent Accounting Pronouncements
Revenue Recognition Revenue from Contracts with
Customers Revenue Recognition
Transfers and Servicing Repurchase-to-Maturity
Transactions, Repurchase Financings, and Disclosures Transfers and Servicing
Stock Compensation Accounting for Share-Based
Payments When the Terms of an Award Provide that a Performance
Target Could be Achieved After the Requisite Service Period Compensation – Stock
Compensation.
Going Concern Disclosures of Uncertainties
about an Entity’s Ability to Continue as a Going Concern Presentation of Financial
Statements – Going Concern
Changes in Presentation
Certain prior period amounts have been reclassified to conform to
current period presentation.</t>
  </si>
  <si>
    <t>Segment Reporting</t>
  </si>
  <si>
    <t>Segment Reporting [Abstract]</t>
  </si>
  <si>
    <t xml:space="preserve">Note 3 — Segment Reporting
The Company conducts its business through the following segments:
(i) investments in RMBS; and (ii) investments in
Servicing Related Assets. “All Other” consists
primarily of general and administrative expenses including fees to
the directors, and management fees pursuant to the Management
Agreement (see Note 7). For segment reporting purposes, the Company
does not allocate interest income on short-term investments or
general and administrative expenses.
Summary financial data on the Company’s segments is given
below, together with a reconciliation to the same data for the
Company as a whole (dollars in thousands):
Servicing RMBS All Other Total
Income Statement
Three Months Ended June 30, 2015
Interest income $ 3,046 $ 3,153 $
— $ 6,199
Interest expense 19 1,327
— 1,346
Net interest income 3,027 1,826
— 4,853
Servicing fee income 156
—
— 156
Servicing costs 94
—
— 94
Amortization of MSRs 60
—
— 60
Net servicing income 2
—
— 2
Other income 5,039 2,668
— 7,707
Other operating expenses
—
— 1,324 1,324
(Benefit from) provision for corporate business taxes (49 )
— (21 ) (70 )
Net income (loss) $ 8,117 $ 4,494 $ (1,303 ) $ 11,308
Three Months Ended June 30, 2014
Interest income $ 3,629 $ 2,508 $
— $ 6,137
Interest expense
— 1,006
— 1,006
Net interest income 3,629 1,502
— 5,131
Servicing fee income
—
—
—
—
Servicing costs
—
—
—
—
Amortization of MSRs
—
—
—
—
Net servicing income
—
—
—
—
Other income (1,648 ) (2,817 )
— (4,465 )
Other operating expenses
—
— 1,320 1,320
(Benefit from) provision for corporate business taxes 5
— (4 ) 1
Net income (loss) $ 1,976 $ (1,315 ) $ (1,316 ) $ (655 )
Six Months Ended June 30, 2015
Interest income $ 6,266 $ 6,405 $
— $ 12,671
Interest expense 19 2,562
— 2,581
Net interest income 6,247 3,843
— 10,090
Servicing fee income 156
—
— 156
Servicing costs 94
—
— 94
Amortization of MSRs 60
—
— 60
Net servicing income 2
—
— 2
Other income 2,277 (809 )
— 1,468
Other operating expenses
—
— 2,735 2,735
(Benefit from) provision for corporate business taxes (49 )
—
— (49 )
Net income (loss) $ 8,575 $ 3,034 $ (2,735 ) $ 8,874
Six Months Ended June 30, 2014
Interest income $ 7,314 $ 4,834 $
— $ 12,148
Interest expense
— 1,953
— 1,953
Net interest income 7,314 2,881
— 10,195
Servicing fee income
—
—
—
—
Servicing costs
—
—
—
—
Amortization of MSRs
—
—
—
—
Net servicing income
—
—
—
—
Other income (978 ) (6,681 )
— (7,659 )
Other operating expenses
—
— 2,452 2,452
(Benefit from) provision for corporate business taxes 5
—
— 5
Net income (loss) $ 6,331 $ (3,800 ) $ (2,452 ) $ 79
Balance Sheet
June 30, 2015
Investments $ 92,566 $ 433,042 $
— $ 525,608
Other assets 2,566 17,737 18,085 38,388
Total assets 95,132 450,779 18,085 563,996
Debt 7,873 385,386 1,827 395,086
Other liabilities 4,073 6,703 10,776
Total liabilities 7,873 389,459 8,530 405,862
GAAP book value $ 87,259 $ 61,320 $ 9,555 $ 158,134
December 31, 2014
Investments $ 91,322 $ 416,003 $
— $ 507,325
Other assets 2,713 8,920 12,968 24,601
Total assets 94,035 424,923 12,968 531,926
Debt
— 362,126
— 362,126
Other liabilities
— 4,319 5,163 9,482
Total liabilities
— 366,445 5,163 371,608
GAAP book value $ 94,035 $ 58,478 $ 7,805 $ 160,318 </t>
  </si>
  <si>
    <t>Investments in RMBS</t>
  </si>
  <si>
    <t>Real Estate [Abstract]</t>
  </si>
  <si>
    <t>Note 4 — Investments in RMBS
The following is a summary of the Company’s RMBS investments
as of the periods indicated, all of which are classified as
available for sale and are, therefore, reported at fair value with
changes in fair value recorded in other comprehensive income except
for securities that are OTTI. There were no OTTI securities as of
June 30, 2015 and December 31, 2014 (dollars in
thousands): Summary of RMBS Assets As of June 30, 2015
Asset Type Original Book Gross Unrealized Carrying (A) Number Weighted Average
Gains Losses Rating Coupon Yield Maturity (C)
RMBS
Fannie Mae $ 302,909 $ 289,674 $ 3,254 $ (829 ) $ 292,099 39 (B) 3.82 % 3.19 % 23
Freddie Mac 141,488 131,373 1,300 (362 ) 132,311 16 (B) 3.66 % 3.18 % 22
CMOs 27,964 9,035 19 (422 ) 8,632 5 Unrated 4.23 % 9.89 % 13
Total/Weighted Average $ 472,361 $ 430,082 $ 4,573 $ (1,613 ) $ 433,042 60 3.78 % 3.32 % 23 As of December 31, 2014
Asset Type Original Face Value Book Value Gross Unrealized Carrying (A) Number Weighted Average
Gains Losses Rating Coupon Yield Maturity (C)
RMBS
Fannie Mae $ 267,516 $ 263,924 $ 4,674 $ (10 ) $ 268,588 33 (B) 3.89 % 3.51 % 24
Freddie Mac 144,064 138,333 2,143
— 140,476 17 (B) 3.75 % 2.99 % 23
CMOs 25,964 7,105
— (166 ) 6,939 4 Unrated 4.18 % 12.65 % 14
Total/Weighted Average $ 437,544 $ 409,362 $ 6,817 $ (176 ) $ 416,003 54 3.85 % 3.49 % 23
(A) See Note 9 regarding the estimation
of fair value, which approximates carrying value for all
securities.
(B) The Company used an implied AAA
rating for the Fannie Mae and Freddie Mac securities.
(C) The weighted average stated maturity.
No individual security matures within 10 years as of December 31,
2014. Summary of RMBS Assets by Maturity As of June 30, 2015
Asset Type Original Book Gross Unrealized Carrying (A) Number Weighted Average
Gains Losses Rating Coupon Yield Maturity (C)
Within 1 year $
— $
— $
— $
— $
—
— — % — %
—
After 1 year through 5 years
—
—
—
—
—
— — % — %
—
After 5 years through 10 years 12,488 12,643 19 (168 ) 12,493 4 (B) 3.95 % 3.76 % 9
After 10 years 459,873 417,439 4,554 (1,445 ) 420,549 56 (B) 3.78 % 3.31 % 23
Total/Weighted Average $ 472,361 $ 430,082 $ 4,573 $ (1,613 ) $ 433,042 60 3.78 % 3.32 % 23
(A) See Note 9 regarding the estimation
of fair value, which approximates carrying value for all
securities.
(B) The Company used an implied AAA
rating for the Fannie Mae and Freddie Mac securities.
(C) The weighted average stated
maturity.
At June 30, 2015 and December 31, 2014, the Company
pledged Agency RMBS investments with a carrying value of
approximately $399.2 million and $380.7 million, respectively, as
collateral for repurchase agreements. At June 30, 2015 and
December 31, 2014, the Company did not have any securities
purchased from and financed with the same counterparty that did not
meet the conditions of ASC 860, Transfers and Servicing
Unrealized losses that are considered other-than-temporary are
recognized currently in earnings. During the three and six month
periods ended June 30, 2015 and 2014, the Company did not
record any OTTI charges. Based on management’s analysis of
these securities, the performance of the underlying loans and
changes in market factors, management determined that unrealized
losses as of the balance sheet date on the Company’s
securities were primarily the result of changes in market factors,
rather than issuer-specific credit impairment. The Company
performed analyses in relation to such securities, using
management’s best estimate of their cash flows, which support
its belief that the carrying values of such securities were fully
recoverable over their expected holding period. Such market factors
include changes in market interest rates and credit spreads, or
certain macroeconomic events, which did not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In
connection with the above, the Company weighs the fact that all of
its investments in Agency RMBS are guaranteed by U.S. government
agencies or U.S. government sponsored entities.
These factors include underlying loan default expectations and loss
severities, which are analyzed in connection with a particular
security’s credit support, as well as prepayment rates. The
result of this evaluation is considered when determining
management’s estimate of cash flows and in relation to the
amount of the unrealized loss and the period elapsed since it was
incurred. Significant judgment is required in this analysis. The
following tables summarize the Company’s securities in an
unrealized loss position as of the dates indicated (dollars in
thousands): RMBS Unrealized Loss Positions As of June 30, 2015
Asset Type Original Book Gross Carrying (A) Number of Weighted Average
Rating Coupon Yield Maturity (C)*
Less than Twelve Months $ 117,175 $ 111,068 $ (1,476 ) $ 109,592 17 (B) 3.58 % 3.17 % 23
Twelve or More Months 13,146 3,069 (137 ) 2,932 2 4 % 11 % 11
Total/Weighted Average $ 130,321 $ 114,137 $ (1,613 ) $ 112,524 19 3.60 % 3.38 % 22 As of December 31, 2014
Asset Type Original Face Value Book Value Gross Carrying (A) Number of Weighted Average
Rating Coupon Yield Maturity (C)
Less than Twelve Months $ 35,404 $ 16,946 $ (176 ) $ 16,770 5 (B) 3.78 % 7.21 % 23
Twelve or More Months
—
—
—
—
— — % — %
—
Total/Weighted Average $ 35,404 $ 16,946 $ (176 ) $ 16,770 5 3.78 % 7.21 % 23
(A) See Note 9 regarding the estimation
of fair value, which is equal to carrying value for all
securities.
(B) The Company used an implied AAA
rating for the Fannie Mae and Freddie Mac securities, other than
CMOs, which are unrated.
(C) The weighted average stated maturity.
The Company does not intend to sell the investments and it is not
more likely than not that the Company will be required to sell the
investments before recovery of their amortized cost bases which may
be maturity.</t>
  </si>
  <si>
    <t>Investments in Servicing Related Assets</t>
  </si>
  <si>
    <t>Investments, Debt and Equity Securities [Abstract]</t>
  </si>
  <si>
    <t>Note 5 — Investments in Servicing Related Assets
In October 2013, the Company entered into an agreement (“MSR
Agreement 1”) with Freedom Mortgage Corporation
(“Freedom Mortgage”) to invest in Excess MSRs with
Freedom Mortgage. Freedom Mortgage originated the mortgage
servicing rights on the related pool of residential fixed rate
Ginnie Mae-eligible FHA and VA mortgage loans with an aggregate
unpaid principal balance (“UPB”) of approximately $10.0
billion (“MSR Pool 1”). Freedom Mortgage is entitled to
receive an initial weighted average total mortgage servicing amount
of approximately 28 basis points (“bps”) on the
performing UPB, as well as any ancillary income from MSR Pool 1.
Pursuant to MSR Agreement 1, Freedom Mortgage performs all
servicing functions and advancing functions related to MSR Pool 1
for a basic fee (the amount representing reasonable compensation
for performing the servicing duties) of 8 bps. The remainder, or
“excess mortgage servicing amount,” is initially equal
to a weighted average of 20 bps.
The Company acquired the right to receive 85% of the excess
mortgage servicing amount on MSR Pool 1 and, subject to certain
limitations and pursuant to a loan replacement agreement (the
“MSR Pool 1—Recapture Agreement”), 85% of the
Excess MSRs on future mortgage loans originated by Freedom Mortgage
that represent refinancings of loans in MSR Pool l (which loans
then become part of MSR Pool 1) for approximately $60.6
million. Freedom Mortgage has co-invested, pari passu with the
Company, in 15% of the Excess MSRs. Freedom Mortgage, as servicer,
also retains the ancillary income and the servicing obligations and
liabilities. If Freedom Mortgage is terminated as the servicer, the
Company’s right to receive its portion of the excess mortgage
servicing amount is also terminated. To the extent that Freedom
Mortgage is terminated as the servicer and receives a termination
payment, the Company is entitled to a pro rata share, or 85%, of
such termination payment.
The value, and absolute amount, of recapture activity tends to vary
inversely with the direction of interest rates. When interest rates
are falling, recapture rates tend to be higher due to increased
opportunities for borrowers to refinance. As interest rates
increase, however, there is likely to be less recapture
activity.
In October 2013, the Company entered into an agreement (“MSR
Agreement 2”) with Freedom Mortgage to invest with Freedom
Mortgage in another pool of Excess MSRs. Freedom Mortgage acquired
the mortgage servicing rights from a third-party seller on a pool
of residential Ginnie Mae-eligible VA hybrid adjustable rate
mortgage loans with an outstanding principal balance of
approximately $10.7 billion (“MSR Pool 2”). Freedom
Mortgage is entitled to receive an initial weighted average total
mortgage servicing amount of 44 bps on the performing UPB, as well
as any ancillary income from MSR Pool 2. Pursuant to MSR
Agreement 2, Freedom Mortgage performs all servicing functions
and advancing functions related to MSR Pool 2 for a basic fee (the
amount representing reasonable compensation for performing the
servicing duties) of 10 bps. Therefore, the remainder, or
“excess mortgage servicing amount” is initially equal
to a weighted average of 34 bps.
The Company acquired the right to receive 50% of the excess
mortgage servicing amount on MSR Pool 2 and, subject to certain
limitations and pursuant to a loan replacement agreement (the
“MSR Pool 2—Recapture Agreement”), 50% of the
Excess MSRs on future mortgage loans originated by Freedom Mortgage
that represent refinancings of loans in MSR Pool 2 (which loans
then become part of MSR Pool 2 )
Upon completion of the IPO and the concurrent private placement,
the Company also entered into a flow and bulk Excess MSR purchase
agreement related to future purchases of Excess MSRs from Freedom
Mortgage. On February 28, 2014, pursuant to the flow and bulk
Excess MSR purchase agreement, the Company purchased from Freedom
Mortgage Excess MSRs on mortgage loans originated by Freedom
Mortgage during the first quarter of 2014 with an UPB of
approximately $76.8 million. The Company acquired an approximate
85% interest in the Excess MSRs for approximately $567,000. The
terms of the purchase include recapture provisions that are the
same as those in the Excess MSR acquisition agreements the Company
entered into with Freedom Mortgage in October 2013.
On March 31, 2014, pursuant to the flow and bulk Excess MSR
purchase agreement, the Company purchased from Freedom Mortgage
Excess MSRs on mortgage loans originated by a third party
originator with an aggregate UPB of approximately $159.8 million.
Freedom Mortgage purchased the MSRs on these mortgage loans from a
third party on January 31, 2014. The Company acquired an
approximate 71% interest in the Excess MSRs for approximately
$946,000. The terms of the purchase include recapture provisions
that are the same as those in the Excess MSR acquisition agreements
the Company entered into with Freedom Mortgage in October 2013.
On June 30, 2014, pursuant to the flow and bulk Excess MSR
purchase agreement, the Company purchased from Freedom Mortgage
Excess MSRs on mortgage loans originated by Freedom Mortgage during
the second quarter of 2014 with an aggregate UPB of approximately
$98.1 million. The Company acquired an approximate 85% interest in
the Excess MSRs for approximately $661,000. The terms of the
purchase include recapture provisions that are the same as those in
the Excess MSR acquisition agreements the Company entered into with
Freedom Mortgage in October 2013.
The mortgage loans underlying the Excess MSRs purchased in 2014 are
collectively referred to as “Pool 2014,” and the
recapture provisions, which are identical, are collectively
referred to as the “Pool 2014—Recapture
Agreement.”
On May 29, 2015, in conjunction with the acquisition of
Aurora, we acquired MSRs on conventional mortgage loans with an
aggregate UPB of approximately $712.3 million as of June 30,
2015. We have not entered into a recapture agreement covering the
MSRs as of June 30, 2015.
On June 10, 2015, the Company agreed to transfer the direct
servicing of the MSR portfolio to Freedom Mortgage pursuant to a
subservicing agreement between CHMI Solutions and Freedom Mortgage.
Due to the requirements of the agencies and the Consumer Financial
Protection Bureau, the transfer is scheduled to occur in September
2015. Pending the transfer, the former servicing employees of
Aurora, now employees of Freedom Mortgage, will directly service
the portfolio for Aurora. The servicing will be provided at cost
pursuant to the Management Agreement with the Manager and the
Services Agreement between the Manager and Freedom Mortgage. The
cost for such services for June 2015 was $45,000 and is included in
servicing costs on the consolidated statements of income
(loss).
The following is a summary of the Company’s Servicing Related
Assets (dollars in thousands): Servicing Related Assets Summary As of June 30, 2015
Unpaid Amortized (A) Carrying (B) Weighted Weighted (C) Changes in (D)
Pool 1 $ 8,033,836 $ 43,914 $ 48,421 3.51 % 26.5 $ (1,939 )
Pool 1 - Recapture Agreement
— 2,900 634 23
Pool 2 7,860,186 20,098 33,969 2.75 % 27.5 4,220
Pool 2 - Recapture Agreement
— 2,554 785 (477 )
Pool 2014 284,958 1,906 1,711 3.65 % 27.9 238
Pool 2014 - Recapture Agreement
—
—
—
—
MSRs 712,296 7,008 7,046 4.06 % 23.3 38.0
Total $ 16,891,276 $ 78,380 $ 92,566 3.18 % 26.9 $ 2,103 As of December 31, 2014
Unpaid Amortized (A) Carrying (B) Weighted Weighted (C) Changes in (D)
Pool 1 $ 8,715,747 $ 47,741 $ 54,187 3.51 % 27.0 $ (2,889 )
Pool 1 - Recapture Agreement
— 2,900 611 (371 )
Pool 2 8,475,975 24,025 33,676 2.77 % 27.8 2,011
Pool 2 - Recapture Agreement
— 2,554 1,262 (1,882 )
Pool 2014 308,562 2,019 1,586 3.71 % 28.4 (433 )
Pool 2014 - Recapture Agreement
—
—
—
—
Total $ 17,500,284 $ 79,239 $ 91,322 3.16 % 27.4 $ (3,564 )
(A) The amortized cost basis of the
recapture agreements is determined based on the relative fair
values of the recapture agreements and related Excess MSRs at the
time they were acquired.
(B) Carrying value represents the fair
value of the pools or recapture agreements, as applicable (see Note
9).
(C) The weighted average maturity
represents the weighted average expected timing of the receipt of
cash flows of each investment.
(D) The portion of the change in fair
value of the recapture agreement relating to loans recaptured as of
June 30, 2015 and December 31, 2014 is reflected in the
respective pool.
The tables below summarize the geographic distribution for the
states representing 5% or greater of the underlying residential
mortgage loans of the Servicing Related Assets: Geographic Concentration of Servicing Related
Assets As of June 30, 2015
Percentage of Total Outstanding Unpaid Principal Balance
California 11.9 %
Texas 9.7 %
Florida 6.7 %
Virginia 6.3 %
North Carolina 5.5 %
Georgia 5.2 %
All other 54.7 %
Total 100.0 % As of December 31, 2014
Percentage of Total Outstanding
California 13.3 %
Texas 10.1 %
Florida 6.9 %
Virginia 6.5 %
North Carolina 5.7 %
Georgia 5.3 %
Washington 5.1 %
All other 47.1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si>
  <si>
    <t>Equity and Earnings per Share</t>
  </si>
  <si>
    <t>Equity [Abstract]</t>
  </si>
  <si>
    <t>Note 6 — Equity and Earnings per Share
Equity Incentive Plan
During 2013, the board of directors approved and the Company
adopted the Cherry Hill Mortgage Investment Corporation 2013 Equity
Incentive Plan (“2013 Plan”). The 2013 Plan provides
for the grant of options to purchase shares of the Company’s
common stock, stock awards, stock appreciation rights, performance
units, incentive awards and other equity-based awards, including
long term incentive plan units (“LTIP-OP Units”) of the
Company’s operating partnership, Cherry Hill Operating
Partnership, LP (the “Operating Partnership”).
The following tables present certain information about the
Company’s 2013 Plan as of the dates indicated: Equity Incentive Plan Information As of June 30, 2015
Number of Securities Issued Number of Securities
Equity compensation Plans Approved By Shareholders 1,421,607
LTIP-OP Units 68,850
Shares of Common Stock 9,543
Equity Compensation Plans Not Approved By Shareholders
— As of December 31, 2014
Number of Securities Issued Number of Securities
Equity compensation Plans Approved By Shareholders 1,421,607
LTIP-OP Units 68,850
Shares of Common Stock 9,543
Equity Compensation Plans Not Approved By Shareholders
—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Company’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exchange rights. Each LTIP-OP Unit awarded is
deemed equivalent to an award of one share under the 2013 Plan and
reduces the 2013 Plan’s share authorization for other awards
on a one-for-one
The board of directors approved a grant of 37,500 LTIP-OP Units
upon the completion of the Company’s IPO on October 9,
2013 (the “grant date”). Of the total 37,500 LTIP-OP
Units granted, 7,500 were granted to the Company’s
independent directors, which vested immediately, and 30,000 LTIP-OP
Units were granted to the Company’s executive officers and
certain employees of Freedom Mortgage, which vest ratably over the
first three year anniversaries of the grant date. The fair value of
each LTIP-OP Unit was determined based on the offering price of the
Company’s common stock on the grant date (IPO date) of
$20.00. The aggregate grant date fair value of the total 37,500
LTIP-OP Units was $750,000.
On June 10, 2014, the Company granted 31,350 LTIP-OP Units to
ten individuals who regularly perform services for the Company
through the Manager. The LTIP-OP Units vest ratably over the first
three anniversaries of the grant date. The fair value of each
LTIP-OP
As of June 30, 2015, 27,950 LTIP-OP Units have vested. The
Company recognized approximately $100,500 and $66,800 in
share-based
On January 27, 2014, the Company granted each of the
independent directors pursuant to the 2013 Plan 530 shares of
common stock (for a total of 1,590 shares), which were fully vested
on the date of grant, and 2,651 restricted shares of common stock
(for a total of 7,953 shares) which were subject to forfeiture in
certain circumstances within one year from the grant date. They are
no longer subject to forfeiture and are vested.
As of June 30, 2015, 1,421,607 shares of common stock remain
available for future issuance under the 2013 Plan.
Non-Controlling Interests in Operating
Partnership
Non-controlling interests in the Operating Partnership in the
accompanying consolidated financial statements relate to LTIP-OP
Units in the Operating Partnership held by parties other than the
Company.
Certain individuals own LTIP-OP Units in the Operating Partnership.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As of June 30, 2015, the non-controlling interest holders in
the Operating Partnership owned 68,850 LTIP-OP Units, or
approximately 0.9% of the Operating Partnership. Pursuant to ASC
810, Consolidation
Earnings per Share
The Company is required to present both basic and diluted earnings
per share (“EPS”).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In
accordance with ASC 260, Earnings Per Share
The following table presents basic earnings per share of common
stock for the periods indicated (dollars in thousands, except per
share data): Earnings per Share Information
Three Months Ended June 30, Six Months Ended
June 30,
2015 2014 2015 2014
Numerator:
Net income attributable to common stockholders and participating
securities for basic earnings per share $ 11,308 $ (655 ) $ 8,874 $ 79
Net income allocable to common stockholders $ 11,205 $ (652 ) $ 8,793 $ 78
Denominator:
Weighted average common shares outstanding 7,509,543 7,504,572 7,509,543 7,503,538
Weighted average diluted shares outstanding 7,509,543 7,509,543 7,509,543 7,508,112
Basic and Dilutive:
Basic earnings per share $ 1.49 $ (0.09 ) $ 1.17 $ 0.01
Diluted earnings per share $ 1.49 $ (0.09 ) $ 1.17 $ 0.01
There were no participating securities or equity instruments
outstanding that were anti-dilutive for purposes of calculating
earnings per share for the periods presented.</t>
  </si>
  <si>
    <t>Transactions with Affiliates and Affiliated Entities</t>
  </si>
  <si>
    <t>Text Block [Abstract]</t>
  </si>
  <si>
    <t>Note 7 — Transactions with Affiliates and Affiliated
Entities
Manager
The Company has entered into a management agreement with the
Manager, pursuant to which the Manager provides for the
day-to-day
The Manager is a party to a services agreement (the “Services
Agreement”) with Freedom Mortgage, pursuant to which Freedom
Mortgage provides to the Manager the personnel, services and
resources as needed by the Manager to enable the Manager to carry
out its obligations and responsibilities under the Management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Pursuant to the Services Agreement, the Manager will make certain
payments to Freedom Mortgage in connection with the services
provided. All of the Company’s executive officers and the
officers of the Manager are also officers or employees of Freedom
Mortgage. As a result, the Management Agreement between the Company
and the Manager was negotiated between related parties, and the
terms, including fees payable, may not be as favorable to the
Company as if it had been negotiated with an unaffiliated third
party. Both the Manager and Freedom Mortgage are controlled by
Mr. Stanley Middleman, who is also a shareholder of the
Company.
The Management Agreement provides that the Company will reimburse
the Manager for various expenses incurred by the Manager or its
officers, and agents on the Company’s behalf, including costs
of legal, accounting, tax, administrative and other similar
services rendered for the Company by providers retained by the
Manager. “Due to affiliates” consisted of the following
for the periods indicated (dollars in thousands): Management Fee to Affiliate
Three Months Ended June 30,
Six Months Ended June 30,
2015 2014 2015 2014
Management fees $ 560 $ 604 $ 1,120 $ 1,208
Expense reimbursement 130 75 260 150
Total $ 690 $ 679 $ 1,380 $ 1,358
Other Affiliated Entities
See Note 5 for a discussion of the co-investments in Excess MSRs
with Freedom Mortgage and the services provided by Freedom Mortgage
during the period prior to transfer to Freedom Mortgage of the
direct servicing obligations for the MSRs.</t>
  </si>
  <si>
    <t>Derivative Instruments</t>
  </si>
  <si>
    <t>Derivative Instruments and Hedging Activities Disclosure [Abstract]</t>
  </si>
  <si>
    <t xml:space="preserve">Note 8 — Derivative Instruments
Interest Rate Swap Agreements, Swaptions, TBAs and Treasury
Futures
In order to help mitigate exposure to higher short-term interest
rates in connection with its repurchase agreements, the Company
enters into interest rate swap agreements. These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hedging instruments.
In order to help mitigate duration risk and basis risk management,
the Company utilizes treasury futures and forward-settling
purchases and sales of RMBS where the underlying pools of mortgage
loans are TBAs. Pursuant to these TBA transactions, the Company
agrees to purchase or sell, for future delivery, RMBS with certain
principal and interest terms and certain types of underlying
collateral, but the particular RMBS to be delivered is not
identified until shortly before the TBA settlement date.
The following table summarizes the outstanding notional amounts of
derivative instruments as of the dates indicated (dollars in
thousands):
Non-hedge derivatives June 30, 2015 December 31, 2014
Notional amount of interest rate swaps $ 261,800 $ 224,100
Notional amount of swaptions 115,000 105,000
Notional amount of TBAs, net (10,000 )
—
Notional amount of Treasury Futures
— 8,000
Total notional amount $ 366,800 $ 337,100
The following table presents information about the Company’s
interest rate swap agreements as of the dates indicated (dollars in
thousands):
Notional Weighted Weighted Weighted
June 30, 2015 $ 261,800 1.81 % 0.28 % 5.1
December 31, 2014 $ 224,100 1.84 % 0.23 % 5.4
The following table presents information about derivatives realized
gain (loss), which is included on the consolidated statement of
income for the periods indicated (dollars in thousands): Realized Gains (Losses) on Derivatives
Three Months Ended June 30,
Six Months Ended June 30,
Non-Hedge Derivatives
Income Statement Location 2015 2014 2015 2014
Interest rate swaps
Realized gain/(loss) on derivative assets $ (149 ) $ 228 $ (937 ) $ 163
Swaptions
Realized gain/(loss) on derivative assets 64 (290 ) 64 (290 )
TBAs
Realized gain/(loss) on derivative assets 33 (66 ) (76 ) (75 )
Treasury futures
Realized gain/(loss) on derivative assets — (59 ) (345 ) (57 )
Total $ (52 ) $ (187 ) $ (1,294 ) $ (259 )
Offsetting Assets and Liabilities
The Company has netting arrangements in place with all of its
derivative counterparties pursuant to standard documentation
developed by the International Swap and Derivatives Association, or
ISDA. Under GAAP, if the Company has a valid right of offset, it
may offset the related asset and liability and report the net
amount. The Company presents interest rate swaps, swaptions and
treasury futures assets and liabilities on a gross basis in its
consolidated balance sheets. The Company presents TBA assets and
liabilities on a net basis in its consolidated balance sheets. The
Company presents repurchase agreements subject to master netting
arrangements on a gross basis. Additionally, the Company does not
offset financial assets and liabilities with the associated cash
collateral on the consolidated balance sheets.
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15
Gross Gross Net Amounts
Gross Amounts Not Offset in Net Amount
Financial Cash
Assets
Interest rate swaps $ 94 $
— $ 94 $ (94 ) $
— $
—
Swaptions 231
— 231 (231 )
—
—
TBAs 12 (12 )
—
—
—
—
Treasury futures
—
—
—
— (82 )
Total Assets $ 337 $ (12 ) $ 325 $ (325 ) $ (82 ) $
—
Liabilities
Repurchase agreements $ 384,386 $
— $ 384,386 $ (377,505 ) $ (6,881 ) $
—
Interest rate swaps 3,812
— 3,812 (94 ) (3,718 )
—
Swaptions
—
—
—
—
—
—
TBAs 31 (12 ) 19 (19 )
—
—
Treasury futures
—
—
—
—
—
—
Total Liabilities $ 388,229 $ (12 ) $ 388,217 $ (377,618 ) $ (10,599 ) $
— As of December 31, 2014
Gross Gross Net Amounts
Gross Amounts Not Offset in Net Amount
Financial Cash
Assets
Interest rate swaps $ 46 $
— $ 46 $ (46 ) $
— $
—
Swaptions 291
— 291 (291 )
—
—
TBAs
—
—
—
—
—
—
Treasury futures 5
— 5 (5 ) (89 )
Total Assets $ 342 $
— $ 342 $ (342 ) $ (89 ) $
—
Liabilities
Repurchase agreements $ 362,126 $
— $ 362,126 $ (359,270 ) $ (2,856 ) $
—
Interest rate swaps 4,045
— 4,045 (43 ) (4,002 )
—
Swaptions
—
—
—
—
—
—
TBAs 43
— 43 (43 )
—
—
Treasury futures
—
—
—
—
—
—
Total Liabilities $ 366,214 $
— $ 366,214 $ (359,356 ) $ (6,858 ) $
— </t>
  </si>
  <si>
    <t>Fair Value</t>
  </si>
  <si>
    <t>Fair Value Disclosures [Abstract]</t>
  </si>
  <si>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
ASC 820 establishes a three 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MBS
The Company holds a portfolio of RMBS that are classified as
available for sale and are carried at fair value in the
consolidated balance sheets. The Company determines the fair value
of its RMB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As a
result, the Company classified 100% of its RMBS as Level 2 fair
value assets at June 30, 2015 and December 31, 2014.
Excess MSRs
The Company holds a portfolio of Excess MSRs that are reported at
fair value in the consolidated balance sheets. Although Excess MSR
transactions are observable in the marketplace, the valuation
includes unobservable market data inputs (prepayment speeds,
delinquency levels and discount rates). As a result, the Company
classified 100% of its Excess MSRs as Level 3 fair value assets at
June 30, 2015 and December 31, 2014.
MSRs
The Company holds a portfolio of MSRs that are reported at fair
value in the consolidated balance sheets. Although MSR transactions
are observable in the marketplace, the valuation includes
unobservable market data inputs (prepayment speeds, delinquency
levels, costs to service and discount rates). As a result, the
Company classified 100% of its MSRs as Level 3 fair value assets at
June 30, 2015.
Derivative Instruments
The Company enters into a variety of derivative financial
instruments as part of its economic hedging strategies. The Company
executes interest rate swaps, swaptions, TBAs and treasury futures.
The Company utilizes third-party pricing providers to value its
financial derivative instruments. The Company classified 100% of
the derivative instruments as Level 2 fair value assets and
liabilities at June 30, 2015 and December 31, 2014.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re required to
be cleared on an exchange, which further mitigates, but does not
eliminate, credit risk. Based on the Company’s assessment,
there is no requirement for any additional adjustment to derivative
valuations specifically for credit.
Recurring Fair Value Measurements
The following tables present the Company’s assets and
liabilities measured at fair value on a recurring basis as of the
dates indicated (dollars in thousands). Recurring Fair Value Measurements As of June 30, 2015
Level 1 Level 2 Level 3 Carrying Value
Assets
RMBS
Fannie Mae $
— $ 292,099 $
— $ 292,099
Freddie Mac
— 132,311
— 132,311
CMOs
— 8,632
— 8,632
RMBS total
— 433,042
— 433,042
Derivative assets
Interest rate swaps
— 94
— 94
Interest rate swaptions
— 231
— 231
TBAs
— 12
— 12
Treasury Futures
—
—
—
—
Derivative assets total
— 337
— 337
Servicing Related Assets
—
— 92,566 92,566
Total Assets $ — $ 433,379 $ 92,566 $ 525,945
Liabilities
Derivative liabilities
Interest rate swaps
— 3,812
— 3,812
TBAs
— 31
— 31
Treasury Futures
—
—
—
—
Derivative liabilities total
— 3,843
— 3,843
Total Liabilities $
— $ 3,843 $ — $ 3,843
As of December 31, 2014
Level 1 Level 2 Level 3 Carrying Value
Assets
RMBS
Fannie Mae $
— $ 268,588 $
— $ 268,588
Freddie Mac
— 140,476
— 140,476
CMOs
— 6,939
— 6,939
RMBS total
— 416,003
— 416,003
Derivative assets
Interest rate swaps
— 46
— 46
Interest rate swaptions
— 291
— 291
TBAs
—
—
—
—
Treasury Futures
— 5
— 5
Derivative assets total
— 342
— 342
Servicing Related Assets
—
— 91,322 91,322
Total Assets $
— $ 416,345 $ 91,322 $ 507,667
Liabilities
Derivative liabilities
Interest rate swaps
— 4,045
— 4,045
TBAs
— 43
— 43
Treasury Futures
—
—
—
—
Derivative liabilities total
— 4,088
— 4,088
Total Liabilities $
— $ 4,088 $
— $ 4,088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June 30,
2015 and December 31, 2014, the Company did not have any
assets or liabilities measured at fair value on a nonrecurring
basis in the periods presented.
Level 3 Assets and Liabilities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financial statements. The
Company’s management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connection with the above, the Company estimates the fair value
of its Servicing Related Assets based on internal pricing models
rather than quotations, and compares the results of these internal
models against the results from models generated by third-party
valuation specialists. The determination of estimated cash flows
used in pricing models is inherently subjective and imprecise.
Changes in market conditions, as well as changes in the assumptions
or methodology used to determine fair value, could result in a
significant change to estimated fair values. It should be noted
that minor changes in assumptions or estimation methodologies can
have a material effect on these derived or estimated fair values,
and that the fair values reflected below are indicative of the
interest rate and credit spread environments as of June 30,
2015 and December 31, 2014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Level 3 Fair Value Measurements As of June 30, 2015
Level 3 (A)
Pool 1 Pool 2 Pool 2014 MSRs Total
Balance at December 31, 2014 $ 54,798 $ 34,938 $ 1,586 $
— $ 91,322
Unrealized gain included in Net Income (1,916 ) 3,743 238 38 2,103
Purchases and principal paydowns
Purchases
—
—
— 7,068 7,068
Proceeds from principal paydowns (3,827 ) (3,927 ) (113 ) (7,867 )
Amortization of purchased MSRs (60 ) (60 )
Balance at June 30, 2015 $ 49,055 $ 34,754 $ 1,711 $ 7,046 $ 92,566 As of December 31, 2014
Level 3 (A)
Pool 1 Pool 2 Pool 2014 MSRs Total
Balance at December 31, 2013 $ 66,110 $ 44,196 $
— $
— $ 110,306
Unrealized gain included in Net Income (3,260 ) 129 (433 )
— (3,564 )
Purchases and principal paydowns
Purchases
—
— 2,181
— 2,181
Proceeds from principal paydowns (8,052 ) (9,387 ) (162 )
— (17,601 )
Balance at December 31, 2014 $ 54,798 $ 34,938 $ 1,586 $
— $ 91,322
(A) Includes the recapture agreement for
each respective pool.
The tables below present information about the significant
unobservable inputs used in the fair value measurement of the
Company’s Servicing Related Assets classified as Level 3 fair
value assets as of the dates indicated (dollars in thousands except
per loan figures): Fair Value Measurements As of June 30, 2015
Fair Value Valuation Technique
Unobservable Input (A) Range Weighted
Pool 1 $ 49,055 Discounted cash flow
Constant prepayment speed 4.3% - 14.7% 10.4 %
Uncollected payments 2.6% - 7.0% 6.1 %
Discount rate 12.3 %
Pool 2 $ 34,754 Discounted cash flow
Constant prepayment speed 10.3% - 35.1% 15.2 %
Uncollected payments 8.3% - 14.4% 12.9 %
Discount rate 16.9 %
Pool 2014 $ 1,711 Discounted cash flow
Constant prepayment speed 5.6% - 16.4% 10.1 %
Uncollected payments 4.2% - 6.5% 6.1 %
Discount rate 11.8 %
MSRs $ 7,046 Discounted cash flow
Constant prepayment speed 5.7% - 24.9% 9.5 %
Uncollected payments 1.3% - 3.8% 2.6 %
Discount rate 8.3 %
Annual cost to service, per loan $ 73
TOTAL $ 92,566 Discounted cash flow
As of December 31, 2014
Fair Value Valuation Technique
Unobservable Input (A) Range Weighted
Pool 1 $ 54,798 Discounted cash flow Constant prepayment speed 6.2% -
12.8% 10.4 %
Uncollected Payments 2.8% - 7.0% 6.3 %
Discount rate
— 12.2 %
Pool 2 $ 34,938 Discounted cash flow Constant prepayment speed 11.9% - 21.9% 16.7 %
Uncollected Payments 9.6% -
15.2% 13.7 %
Discount rate
— 17.3 %
Pool 2014 $ 1,586 Discounted cash flow Constant prepayment speed 8.7% -
15.4% 12.3 %
Uncollected Payments 2.7% - 6.0% 5.4 %
Discount rate
— 11.8 %
TOTAL $ 91,322 Discounted cash flow
(A)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uncollected
payments and a directionally opposite change in the assumption used
for prepayment rates.
Fair Value of Financial Instruments
In accordance with ASC 820, the Company is required to disclose the
fair value of financial instruments, both assets and liabilities
recognized and not recognized in the consolidated balance sheet,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repurchase
agreements that mature in less than one year generally approximates
fair value due to the short maturities. The Company does not hold
any repurchase agreements that are considered long-term.</t>
  </si>
  <si>
    <t>Commitments and Contingencies</t>
  </si>
  <si>
    <t>Commitments and Contingencies Disclosure [Abstract]</t>
  </si>
  <si>
    <t>Note 10 — Commitments and Contingencies
The following represents commitments and contingencies of the
Company as of June 30, 2015 and December 31, 2014:
Management Agreement
The Company pays the Manager a quarterly management fee, calculated
and payable quarterly in arrears, equal to the product of one
quarter of the 1.5% Management Fee Annual Rate and the
Stockholders’ Equity, adjusted as set forth in the Management
Agreement as of the end of such fiscal quarter. The Company relies
on resources of Freedom Mortgage to provide the Manager with the
necessary resources to conduct Company operations. For further
discussion regarding the Management Fee, refer to Note 7.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June 30, 2015 and
December 31, 2014.
Commitments to Purchase/Sell RMBS
As of June 30, 2015 and December 31, 2014, the Company
held forward TBA purchase and sale commitments, respectively, with
counterparties, which are forward RMBS trades, whereby the Company
committed to purchasing a pool of securities at a particular
interest rate. As of the date of the trade, the mortgage-backed
securities underlying the pool that will be delivered to fulfill a
TBA trade is not yet designated. The securities are typically
“to be announced” 48 hours prior to the established
trade settlement date. At June 30, 2015, the Company is
obligated to purchase approximately $12,000 of Fannie Mae
securities and was obligated to sell approximately $31,000 of
Fannie Mae securities. At December 31, 2014, the Company was
not obligated to purchase any securities and was obligated to sell
approximately $43,000 of Fannie Mae securities.
Acknowledgement Agreement
In order to have Ginnie Mae acknowledge our interest in Excess MSRs
related to FHA and VA mortgage loans that have been pooled into
securities guaranteed by Ginnie Mae, the Company entered into an
acknowledgment agreement with Ginnie Mae and Freedom Mortgage.
Under that agreement, if Freedom Mortgage fails to make a required
payment to the holders of the Ginnie Mae-guaranteed RMBS, the
Company would be obligated to make that payment even though the
payment may relate to loans for which the Company does not own any
Excess MSRs. The Company’s failure to make that payment could
result in liability to Ginnie Mae for any losses or claims that it
suffers as a result.
Management has determined, as of June 30, 2015, the risk of
material loss to be remote and thus no liability has been
accrued.</t>
  </si>
  <si>
    <t>Repurchase Agreements</t>
  </si>
  <si>
    <t>Brokers and Dealers [Abstract]</t>
  </si>
  <si>
    <t>Note 11 – Repurchase Agreements
The Company had outstanding approximately $384.4 million and $362.1
million of repurchase agreements, with weighted average borrowing
rates of 0.43% and 0.38%, as of June 30, 2015 and
December 31, 2014, respectively, after giving effect to the
Company’s interest rate swaps. The Company’s
obligations under these agreements had weighted average remaining
maturities of 55 days and 63 days as of June 30, 2015 and
December 31, 2014, respectively. RMBS and cash have been
pledged as collateral under these repurchase agreements (see Notes
4 and 8, respectively).
The repurchase agreements had the following remaining maturities
and weighted average rates as of the dates indicated (dollars in
thousands): Repurchase Agreement Characteristics As of June 30, 2015
Repurchase Agreements
Weighted Average Rate
Less than one month $ 117,486 0.47 %
One to three months 223,886 0.41 %
Greater than three months 43,014 0.45 %
Total/Weighted Average $ 384,386 0.43 % As of December 31, 2014
Repurchase Agreements
Weighted Average Rate
Less than one month $ 78,988 0.38 %
One to three months 208,533 0.38 %
Greater than three months 74,605 0.38 %
Total/Weighted Average $ 362,126 0.38 %</t>
  </si>
  <si>
    <t>Notes Payable</t>
  </si>
  <si>
    <t>Debt Disclosure [Abstract]</t>
  </si>
  <si>
    <t>Note 12 – Notes Payable
At June 30, 2015 the Company had outstanding borrowings of
$7.5 million on a $25.0 million Term Loan. The current outstanding
borrowings bear interest at 5.5335% and are secured by the pledge
of the Company’s existing portfolio of Excess MSRs. The
principal payments on the borrowings are due monthly, beginning in
September 2015, based on a 10-year amortization schedule with a
maturity date in April 2020. Prior to September 2015, only interest
is payable monthly.
At June 30, 2015 the Company had outstanding borrowings of
approximately $1.8 million on a warehouse facility
(“Warehouse Facility”). The Warehouse Facility bears
interest at 3.75% and is secured by closed residential mortgage
loans. The Warehouse Facility expires on August 31, 2015. For a
further discussion of the Warehouse Facility, see Note 14.
At June 30, 2015 the Company had outstanding borrowings of
approximately $1.4 million on a MSR finance facility (“MSR
Facility”). The MSR Facility bears interest at 4.25% and is
due September 30, 2015. The MSR portfolio is pledged to secure this
loan. For a further discussion of the MSR Facility, see Note
14.</t>
  </si>
  <si>
    <t>Income Taxes</t>
  </si>
  <si>
    <t>Income Tax Disclosure [Abstract]</t>
  </si>
  <si>
    <t>Note 13 – Income Taxes
The Company has elected to be taxed as a REIT under Code Sections
856 through 860 beginning with its short-taxable year ended
December 31, 2013.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can elect to distribute such shortfall within the next year
as permitted by the Code.
Effective January 1, 2014, CHMI Solutions has elected to be
taxed as a corporation for U.S. Federal income tax purposes; prior
to this date, CHMI Solutions was a disregarded entity for U.S.
Federal income tax purposes. CHMI Solutions has jointly elected
with the Company, the ultimate beneficial owner of CHMI Solutions,
to be treated as a taxable REIT subsidiary (“TRS”) of
the Company”, and substantially all activities conducted
through CHMI Solutions are subject to federal and state income
taxes. CHMI Solutions files a separate tax return and is fully
taxed as a standalone U.S. C-Corporation.
The state and local tax jurisdictions for which the Company is
subject to tax-filing obligations recognize the Company’s
status as a REIT, and therefore, the Company generally does not pay
income tax in such jurisdictions. CHMI Solutions is subject to
federal, state and local income taxes.
The components of the Company’s income tax expense (benefit)
are as follows for the periods indicated below (dollars in
thousands):
Six Months Ended June 30,
2015 2014
Current federal income tax expense $
— $
—
Current state income tax expense 21 5
Deferred federal income tax expense (benefit) (59 )
—
Deferred state income tax expense (benefit) (11 )
—
Total Income Tax Expense (benefit) $ (49 ) $ 5
The following is a reconciliation of the statutory federal rate to
the effective rate, for the periods indicated below:
Six Months Ended June 30,
2015 2014
Computed income tax (benefit) expense at federal rate (35.0 )% 35.0 %
State taxes, net of federal benefit, if applicable 0.1 % — %
Permanent differences in taxable income from GAAP pre-tax
income — % — %
REIT income not subject to tax 34.8 % (35.0 )%
Benefit from Provision for Income Taxes/Effective Tax
Rate (A) (0.1 )% — %
(A) The provision for income taxes is
recorded at the taxable subsidiary level.
The Company’s consolidated balance sheets, at June 30,
2015 and December 31, 2014, contain the following current and
deferred tax liabilities and assets, which are recorded at the
taxable REIT subsidiary level (dollars in thousands):
Six Months Ended June 30,
2015 2014
Income taxes (payable) receivable
Federal income taxes (payable) receivable $
— $
—
State and local income taxes (payable) receivable
—
—
Income taxes (payable) receivable, net
—
—
June 30, 2015 December 31, 2014
Deferred tax assets (liabilities)
Deferred tax asset 216 146
Deferred tax liability
—
—
Total net deferred tax assets (liabilities) 216 146
Total tax assets and liabilities, net $ 216 $ 146
The deferred tax asset as of June 30, 2015 and
December 31, 2014 primarily consisted of net operating loss
carryforwards and acquisition related costs capitalized for tax
purposes. CHMI Solutions’ federal and state net operating
loss carryforwards at June 30, 2015 and December 31, 2014
were approximately $334,000 and $154,000, respectively, and are
available to offset future taxable income and expire in 2035 and
2034, respectively. Management has determined that it is more
likely than not that all of CHMI Solutions’ deferred tax
assets will be realized in the future. Accordingly, no valuation
allowance has been established at June 30, 2015 and
December 31, 2014. The deferred tax asset is included in
“Receivables and other assets” in the consolidated
balance sheets.
Based on the Company’s evaluation, the Company has concluded
that there are no significant uncertain tax positions requiring
recognition in the Company’s financial statements.
Additionally, there were no amounts accrued for penalties or
interest as of or during the periods presented in these
consolidated financial statements.
The Company’s 2013 and 2012 federal, state and local income
tax returns remain open for examination by the relevant
authorities.</t>
  </si>
  <si>
    <t>Business Combinations</t>
  </si>
  <si>
    <t>Business Combinations [Abstract]</t>
  </si>
  <si>
    <t>Note 14 – Business Combinations
On May 29, 2015 (the acquisition date), CHMI Solutions
acquired 100% of the outstanding voting stock of Aurora. The
results of Aurora’s operations have been included in the
consolidated financial statements since that date. Aurora is a
licensed mortgage origination and servicing company. Aurora is a
seller/servicer for Fannie Mae and Freddie Mac. At June 30,
2015, Aurora owned approximately $712.3 million of Fannie Mae and
Freddie Mac MSRs.
Aurora’s pipeline of mortgage loans was not closed out as of
the acquisition date. As a result, CHMI Solutions agreed to
maintain Aurora’s existing Warehouse Facility pending funding
and disposition of the mortgage loans in the pipeline. All proceeds
of the disposition of the mortgage loans, net of all costs and
expenses related hereto, including the costs of the Warehouse
Facility, are for the benefit of Aurora’s former owners. At
June 30, 2015, approximately $2.1 million of pipeline loans
remained and approximately $1.8 million in related warehouse debt
was outstanding, which is included in “Notes payable”
in the consolidated balance sheets. The net amount due to the
previous owners is approximately $539,000 which is included in
“Accrued expenses and other liabilities” in the
consolidated balance sheets.
The acquisition-date fair value of the consideration transferred
totaled approximately $3.9 million, which consisted of cash. Twenty
percent (20%) of the consideration was deposited in an escrow
account to provide a source of funds for the seller’s
indemnification obligations. Transaction-related costs of
approximately $95,400 were expensed as incurred, and are included
in “General and administrative expenses” on the
consolidated income statement. The Company is in the process of
obtaining third party valuations of intangible assets, capital
leases, and settlement liabilities. Thus, the provisional
measurements of those assets and liabilities, and any related
deferred income tax assets or liabilities, are subject to change.
The Company currently recognizes a bargain purchase gain of
approximately $174,000, which is included in “Realized gain
(loss) on acquired assets, net” on the consolidated income
statement, pending receipt of final valuations for those assets and
liabilities described above.
In the Aurora acquisition agreement, the parties agreed to fix the
valuation of the MSR portfolio, as a percentage of par, based on
third party appraisals obtained at the end of January 2015. The
agreement also provided that the UPB of the portfolio would be
fixed 90 days after the agreement was signed. Due to the increase
in interest rates between January and the closing date at the end
of May 2015, the value of the MSR portfolio increased. In addition,
the UPB of the portfolio declined between the end of April and the
closing date in May. The combination of these factors resulted in a
bargain purchase in the amount of approximately $174,000.
The following table summarizes the preliminary estimated fair
values of the assets acquired and liabilities assumed at the
acquisition date (dollars in thousands):
Preliminary
Cash $ 80.0
Mortgage receivables 2,772.1
Servicing escrow advances 409.8
Capital leases 45.9
Deposits held and prepaid items 27.8
MSRs 7,068.5
Total identifiable assets acquired 10,404.1
Current liabilities 1,642.7
Settlement liability 700.0
Assumed debt 3,968.8
Total liabilities assumed 6,311.5
Net identifiable assets acquired 4,092.6
Cash consideration transferred 3,919.0
Gain on bargain purchase $ (173.6 )
The amounts of revenue and earnings of Aurora included in the
Company’s consolidated income statement from the acquisition
date to the period ending June 30, 2015 are as follows
(dollars in thousands):
Revenue and
Revenue $ 156.0
Earnings 213.0
The following represents the pro forma consolidated income
statement as if Aurora had been included in the consolidated
results of the Company for the three and six month periods ended
June 30, 2015 and 2014. The unaudited pro forma information is
intended for informational purposes only and is not necessarily
indicative of the Company’s future operating results or
operating results that would have occurred had the Aurora
acquisition been completed at the beginning of 2014. No assumptions
have been applied to the pro forma results of operations regarding
possible revenue enhancements, expense efficiencies or asset
dispositions (dollars in thousands): Pro Forma Consolidated Income Statement
Three Months Ended June 30,
Six Months Ended June 30,
2015 2014 2015 2014
Revenue $ 12,554 $ 661 $ 11,548 $ 2,527
Earnings (loss) $ 11,345 $ (658 ) $ 8,963 $ 73
Earnings (Loss) Per Share of Common Stock
Basic $ 1.51 $ (0.09 ) $ 1.19 $ 0.01
Diluted $ 1.51 $ (0.09 ) $ 1.19 $ 0.01
Weighted Average Number of Shares of Common Stock
Outstanding
Basic 7,509,543 7,504,572 7,509,543 7,503,538
Diluted 7,509,543 7,509,543 7,509,543 7,508,112
These amounts have been calculated after applying the
Company’s accounting policies and adjusting the results of
Aurora primarily to reflect the exclusion of the bargain purchase
and transaction costs together with the consequential tax
effects.</t>
  </si>
  <si>
    <t>CHMI Insurance Company</t>
  </si>
  <si>
    <t>Insurance [Abstract]</t>
  </si>
  <si>
    <t>Note 15 – CHMI Insurance Company
The Company’s indirectly owned subsidiary, CHMI Insurance
Company LLC, or CHMI Insurance, became a member of the Federal Home
Loan Bank of Indianapolis (the “FHLBI”) on
June 26, 2015. As a member of the FHLBI, CHMI Insurance has
access to a variety of products and services offered by the FHLBI,
including secured advances. As of June 30, 2015 and
December 31, 2014, CHMI Insurance had no outstanding advances.
To the extent CHMI Insurance has uncommitted capacity, it may be
adjusted at the sole discretion of the FHLBI.
The ability to borrow from the FHLBI is subject to continued
creditworthiness, pledging of sufficient eligible collateral to
secure advances, and compliance with certain agreements with the
FHLBI by CHMI Insurance. Each advance requires approval by the
FHLBI and is secured by collateral in accordance with the
FHLBI’s credit and collateral guidelines, as may be revised
from time to time by the FHLBI. Eligible collateral may include
conventional 1-4 family residential mortgage loans, commercial real
estate loans, Agency RMBS and certain non-Agency RMBS with a rating
of A and above.
The FHLBI retains the right to mark the underlying collateral for
FHLBI advances to fair value. A reduction in the value of pledged
assets would require CHMI Insurance to provide additional
collateral. In addition, as a condition to membership in the FHLBI,
CHMI Insurance is required to purchase and hold a certain amount of
FHLBI stock, which is based, in part, upon the outstanding
principal balance of advances from the FHLBI. At June 30,
2015, CHMI Insurance had stock in the FHLBI totaling $29,000, which
is included in Other Assets on the consolidated balance sheet.
FHLBI stock is considered a non-marketable, long-term investment,
is carried at cost and is subject to recoverability testing under
applicable accounting standards. This stock can only be redeemed or
sold at its par value, and only to the FHLBI. Accordingly, when
evaluating FHLBI stock for impairment, the Company considers the
ultimate recoverability of the par value rather than recognizing
temporary declines in value. As of June 30, 2015, the Company
had not recognized an impairment charge related to its FHLBI
stock.</t>
  </si>
  <si>
    <t>Subsequent Events</t>
  </si>
  <si>
    <t>Subsequent Events [Abstract]</t>
  </si>
  <si>
    <t>Note 16 – Subsequent Events
Events subsequent to June 30, 2015, were evaluated and no
additional events were identified requiring further disclosure in
these interim consolidated financial statements.</t>
  </si>
  <si>
    <t>Basis of Presentation and Significant Accounting Policies (Policies)</t>
  </si>
  <si>
    <t>Basis of Accounting</t>
  </si>
  <si>
    <t>Basis of Accounting
The accompanying unaudited interim consolidated financial
statements are prepared in accordance with U.S. generally accepted
accounting principles (“GAAP”) for interim financial
information and pursuant to the requirements for reporting on Form
10-Q and Article 10 of Regulation S-X. The unaudited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interim
periods presented herein.</t>
  </si>
  <si>
    <t>Emerging Growth Company Status</t>
  </si>
  <si>
    <t>Emerging Growth Company Status
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As a result, the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financial statements and
that has a different effective date for public and private
companies, the Company will disclose the date on which adoption is
required for non-emerging growth companies and the date on which it
will adopt the recently issued accounting standard.</t>
  </si>
  <si>
    <t>Use of Estimates</t>
  </si>
  <si>
    <t>Use of Estimates
The preparation of financial statements in conformity with GAAP
requires management to make a number of significant estimates and
assumptions. These include estimates of fair value of Excess MSRs
and MSRs (collectively, “Servicing Related Assets”),
RMBS, derivatives and credit losses including the period of time
during which the Company anticipates an increase in the fair values
of securities sufficient to recover unrealized losses on those
securities, and other estimates that affect the reported amounts of
certain assets and liabilities and disclosure of contingent assets
and liabilities as of the date of the interim consolidated
financial statements and the reported amounts of certain revenues
and expenses during the reporting period. It is likely that changes
in these estimates (e.g., valuation changes due to supply and
demand, credit performance, prepayments, interest rates, or other
reasons) will occur in the near term. The Company’s estimates
are inherently subjective in nature. Actual results could differ
from the Company’s estimates and differences may be
material.</t>
  </si>
  <si>
    <t>Risks and Uncertainties</t>
  </si>
  <si>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significant tax risks. If the
Company were to fail to qualify as a REIT in any taxable year, the
Company would be subject to U.S. federal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t>
  </si>
  <si>
    <t>Investments in RMBS
Classification
Fair value is determined under the guidance of ASC 820, Fair
Value Measurements and Disclosures
Investment securities transactions are recorded on the trade date.
At disposition, the net realized gain or loss is determined on the
basis of the cost of the specific investment and is included in
earnings. Approximately $5.0 million of RMBS was sold but not yet
settled in the three and six month periods ended June 30,
2015. All RMBS sold in the year ended December 31, 2014, were
settled.
Revenue Recognition –
Impairment –</t>
  </si>
  <si>
    <t>Investments in Excess MSRs</t>
  </si>
  <si>
    <t>Investments in Excess MSRs
Classification
Revenue Recognition</t>
  </si>
  <si>
    <t>Investments in MSRs</t>
  </si>
  <si>
    <t>Investments in MSRs
Classification
Revenue Recognition</t>
  </si>
  <si>
    <t>Derivatives and Hedging Activities</t>
  </si>
  <si>
    <t>Derivatives and Hedging Activities
Derivative transactions include swaps, swaptions, Treasury futures
and “to-be-announced” securities (“TBAs”).
Swaps and swaptions are entered into by the Company solely for
interest rate risk management purposes. TBAs and treasury futures
are used for duration risk and basis risk management purposes. The
decision of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The Company’s derivative financial instruments contain credit
risk to the extent that its bank counterparties may be unable to
meet the terms of the agreements. The Company reduces such risk by
limiting its counterparties to major financial institutions. In
addition, the potential risk of loss with any one party resulting
from this type of credit risk is monitored. Finally, the
Company’s interest rate swaps are required to be cleared on
an exchange, which further mitigates, but does not eliminate,
credit risk. Management does not expect any material losses as a
result of default by other parties.
Classification
Revenue Recognition</t>
  </si>
  <si>
    <t>Cash and Cash Equivalents and Restricted Cash</t>
  </si>
  <si>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as
collateral against the Company’s derivatives (approximately
$3.7 million), borrowings under its repurchase agreements
(approximately $7.0 million) as well as cash held that relates
to the $7.5 million of borrowings on a term loan (“Term
Loan”) (approximately $300,000). For further information on
the restricted cash as it relates to the Term Loan, see Note
14.</t>
  </si>
  <si>
    <t>Due to Affiliate</t>
  </si>
  <si>
    <t>Due to Affiliate
This represents amounts due to the Manager pursuant to the
Management Agreement. For further information on the Management
Agreement, see Note 7.</t>
  </si>
  <si>
    <t>Income Taxes
As long as the Company qualifies as a REIT, the Company generally
will not be subject to U.S. federal income taxes on its taxable
income to the extent it annually distributes at least 90% of its
REIT taxable income to stockholders and does not engage in
prohibited transactions.
The Company intends to comply with all requirements to continue to
qualify as a REIT. The majority of states also recognize the
Company’s REIT status. For the taxable years ended
December 31, 2014 and 2013, and for the six-months ended June
30, 2015, the Company qualified to be taxed as a REIT for U.S.
federal income tax purposes.
The Company accounts for income taxes in accordance with ASC 740,
Income Taxes</t>
  </si>
  <si>
    <t>Realized Gain (Loss) on RMBS and Derivatives, Net</t>
  </si>
  <si>
    <t>Realized Gain (Loss) on RMBS and Derivatives, Net
The following table presents gains and losses on sales of RMBS and
derivatives for the periods indicated (dollars in thousands):
Three Months Ended June 30,
Six Months Ended June 30,
2015 2014 2015 2014
Realized gain (loss) on RMBS, net
Gain on RMBS $ 16 $ 75 $ 323 $ 75
Loss on RMBS (131 )
— (131 ) (349 )
Net realized gain (loss) on RMBS (115 ) 75 192 (274 )
Realized gain (loss) on derivatives, net (52 ) (187 ) (1,294 ) (259 )
Unrealized gain (loss) on derivatives, net 2,835 (2,705 ) 293 (6,148 )
Total $ 2,668 $ (2,817 ) $ (809 ) $ (6,681 )
The gain and loss on RMBS presented above represent the amounts
reclassified from other comprehensive income (loss) in
earnings.</t>
  </si>
  <si>
    <t>Repurchase Agreements and Interest Expense</t>
  </si>
  <si>
    <t>Repurchase Agreements and Interest Expense
The Company finances its investments in RMBS with short-term
borrowings under master repurchase agreements. The repurchase
agreements are generally short-term debt, which expire within one
year.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Interest is recorded at the contractual amount on an accrual
basis.</t>
  </si>
  <si>
    <t>Dividends Payable</t>
  </si>
  <si>
    <t>Dividends Payable
Because the Company is organized as a REIT under the Code, it is
required by law to distribute annually at least 90% of its REIT
taxable income, which it does in the form of quarterly dividend
payments. The Company accrues the dividend payable on the
accounting date, which causes an offsetting reduction in retained
earnings.</t>
  </si>
  <si>
    <t>Comprehensive Income</t>
  </si>
  <si>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as presented
in the consolidated statements of income, adjusted for unrealized
and realized gains or losses on RMBS, which are designated as
available for sale.</t>
  </si>
  <si>
    <t>Business Combinations
Business combinations are accounted for under the acquisition
method of accounting in accordance with ASC Topic 805, Business
Combinations</t>
  </si>
  <si>
    <t>Recent Accounting Pronouncements</t>
  </si>
  <si>
    <t>Recent Accounting Pronouncements
Revenue Recognition Revenue from Contracts with Customers Revenue Recognition
Transfers and Servicing Repurchase-to-Maturity Transactions,
Repurchase Financings, and Disclosures Transfers and Servicing
Stock Compensation Accounting for Share-Based Payments When the Terms of
an Award Provide that a Performance Target Could be Achieved After
the Requisite Service Period Compensation – Stock Compensation.
Going Concern Disclosures of Uncertainties about an
Entity’s Ability to Continue as a Going Concern Presentation of Financial
Statements – Going Concern</t>
  </si>
  <si>
    <t>Changes in Presentation</t>
  </si>
  <si>
    <t>Changes in Presentation
Certain prior period amounts have been reclassified to conform to
current period presentation.</t>
  </si>
  <si>
    <t>Consolidation</t>
  </si>
  <si>
    <t>Pursuant to ASC 810, Consolidation</t>
  </si>
  <si>
    <t>Earnings per Share</t>
  </si>
  <si>
    <t>In accordance with ASC 260, Earnings Per Share</t>
  </si>
  <si>
    <t>Basis of Presentation and Significant Accounting Policies (Tables)</t>
  </si>
  <si>
    <t>Summary of Gains and Losses on Sale of RMBS and Derivatives</t>
  </si>
  <si>
    <t xml:space="preserve">The following table presents gains and losses on sales of RMBS and
derivatives for the periods indicated (dollars in thousands):
Three Months Ended June 30,
Six Months Ended June 30,
2015 2014 2015 2014
Realized gain (loss) on RMBS, net
Gain on RMBS $ 16 $ 75 $ 323 $ 75
Loss on RMBS (131 )
— (131 ) (349 )
Net realized gain (loss) on RMBS (115 ) 75 192 (274 )
Realized gain (loss) on derivatives, net (52 ) (187 ) (1,294 ) (259 )
Unrealized gain (loss) on derivatives, net 2,835 (2,705 ) 293 (6,148 )
Total $ 2,668 $ (2,817 ) $ (809 ) $ (6,681 ) </t>
  </si>
  <si>
    <t>Segment Reporting (Tables)</t>
  </si>
  <si>
    <t>Summary of Financial Data on CHMI's Segments with Reconciliation</t>
  </si>
  <si>
    <t xml:space="preserve">Summary financial data on the Company’s segments is given
below, together with a reconciliation to the same data for the
Company as a whole (dollars in thousands):
Servicing RMBS All Other Total
Income Statement
Three Months Ended June 30, 2015
Interest income $ 3,046 $ 3,153 $
— $ 6,199
Interest expense 19 1,327
— 1,346
Net interest income 3,027 1,826
— 4,853
Servicing fee income 156
—
— 156
Servicing costs 94
—
— 94
Amortization of MSRs 60
—
— 60
Net servicing income 2
—
— 2
Other income 5,039 2,668
— 7,707
Other operating expenses
—
— 1,324 1,324
(Benefit from) provision for corporate business taxes (49 )
— (21 ) (70 )
Net income (loss) $ 8,117 $ 4,494 $ (1,303 ) $ 11,308
Three Months Ended June 30, 2014
Interest income $ 3,629 $ 2,508 $
— $ 6,137
Interest expense
— 1,006
— 1,006
Net interest income 3,629 1,502
— 5,131
Servicing fee income
—
—
—
—
Servicing costs
—
—
—
—
Amortization of MSRs
—
—
—
—
Net servicing income
—
—
—
—
Other income (1,648 ) (2,817 )
— (4,465 )
Other operating expenses
—
— 1,320 1,320
(Benefit from) provision for corporate business taxes 5
— (4 ) 1
Net income (loss) $ 1,976 $ (1,315 ) $ (1,316 ) $ (655 )
Six Months Ended June 30, 2015
Interest income $ 6,266 $ 6,405 $
— $ 12,671
Interest expense 19 2,562
— 2,581
Net interest income 6,247 3,843
— 10,090
Servicing fee income 156
—
— 156
Servicing costs 94
—
— 94
Amortization of MSRs 60
—
— 60
Net servicing income 2
—
— 2
Other income 2,277 (809 )
— 1,468
Other operating expenses
—
— 2,735 2,735
(Benefit from) provision for corporate business taxes (49 )
—
— (49 )
Net income (loss) $ 8,575 $ 3,034 $ (2,735 ) $ 8,874
Six Months Ended June 30, 2014
Interest income $ 7,314 $ 4,834 $
— $ 12,148
Interest expense
— 1,953
— 1,953
Net interest income 7,314 2,881
— 10,195
Servicing fee income
—
—
—
—
Servicing costs
—
—
—
—
Amortization of MSRs
—
—
—
—
Net servicing income
—
—
—
—
Other income (978 ) (6,681 )
— (7,659 )
Other operating expenses
—
— 2,452 2,452
(Benefit from) provision for corporate business taxes 5
—
— 5
Net income (loss) $ 6,331 $ (3,800 ) $ (2,452 ) $ 79
Balance Sheet
June 30, 2015
Investments $ 92,566 $ 433,042 $
— $ 525,608
Other assets 2,566 17,737 18,085 38,388
Total assets 95,132 450,779 18,085 563,996
Debt 7,873 385,386 1,827 395,086
Other liabilities 4,073 6,703 10,776
Total liabilities 7,873 389,459 8,530 405,862
GAAP book value $ 87,259 $ 61,320 $ 9,555 $ 158,134
December 31, 2014
Investments $ 91,322 $ 416,003 $
— $ 507,325
Other assets 2,713 8,920 12,968 24,601
Total assets 94,035 424,923 12,968 531,926
Debt
— 362,126
— 362,126
Other liabilities
— 4,319 5,163 9,482
Total liabilities
— 366,445 5,163 371,608
GAAP book value $ 94,035 $ 58,478 $ 7,805 $ 160,318 </t>
  </si>
  <si>
    <t>Investments in RMBS (Tables)</t>
  </si>
  <si>
    <t>Summary of Company's RMBS Investments</t>
  </si>
  <si>
    <t>The following is a summary of the Company’s RMBS investments
as of the periods indicated, all of which are classified as
available for sale and are, therefore, reported at fair value with
changes in fair value recorded in other comprehensive income except
for securities that are OTTI. There were no OTTI securities as of
June 30, 2015 and December 31, 2014 (dollars in
thousands): Summary of RMBS Assets As of June 30, 2015
Asset Type Original Book Gross Unrealized Carrying (A) Number Weighted Average
Gains Losses Rating Coupon Yield Maturity (C)
RMBS
Fannie Mae $ 302,909 $ 289,674 $ 3,254 $ (829 ) $ 292,099 39 (B) 3.82 % 3.19 % 23
Freddie Mac 141,488 131,373 1,300 (362 ) 132,311 16 (B) 3.66 % 3.18 % 22
CMOs 27,964 9,035 19 (422 ) 8,632 5 Unrated 4.23 % 9.89 % 13
Total/Weighted Average $ 472,361 $ 430,082 $ 4,573 $ (1,613 ) $ 433,042 60 3.78 % 3.32 % 23 As of December 31, 2014
Asset Type Original Face Value Book Value Gross Unrealized Carrying (A) Number Weighted Average
Gains Losses Rating Coupon Yield Maturity (C)
RMBS
Fannie Mae $ 267,516 $ 263,924 $ 4,674 $ (10 ) $ 268,588 33 (B) 3.89 % 3.51 % 24
Freddie Mac 144,064 138,333 2,143
— 140,476 17 (B) 3.75 % 2.99 % 23
CMOs 25,964 7,105
— (166 ) 6,939 4 Unrated 4.18 % 12.65 % 14
Total/Weighted Average $ 437,544 $ 409,362 $ 6,817 $ (176 ) $ 416,003 54 3.85 % 3.49 % 23
(A) See Note 9 regarding the estimation
of fair value, which approximates carrying value for all
securities.
(B) The Company used an implied AAA
rating for the Fannie Mae and Freddie Mac securities.
(C) The weighted average stated maturity.
No individual security matures within 10 years as of December 31,
2014.</t>
  </si>
  <si>
    <t>Summary of Company's RMBS Investments by Maturity</t>
  </si>
  <si>
    <t>Summary of RMBS Assets by Maturity As of June 30, 2015
Asset Type Original Book Gross Unrealized Carrying (A) Number Weighted Average
Gains Losses Rating Coupon Yield Maturity (C)
Within 1 year $
— $
— $
— $
— $
—
— — % — %
—
After 1 year through 5 years
—
—
—
—
—
— — % — %
—
After 5 years through 10 years 12,488 12,643 19 (168 ) 12,493 4 (B) 3.95 % 3.76 % 9
After 10 years 459,873 417,439 4,554 (1,445 ) 420,549 56 (B) 3.78 % 3.31 % 23
Total/Weighted Average $ 472,361 $ 430,082 $ 4,573 $ (1,613 ) $ 433,042 60 3.78 % 3.32 % 23
(A) See Note 9 regarding the estimation
of fair value, which approximates carrying value for all
securities.
(B) The Company used an implied AAA
rating for the Fannie Mae and Freddie Mac securities.
(C) The weighted average stated
maturity.</t>
  </si>
  <si>
    <t>Summary of Company's RMBS Securities in an Unrealized Loss Position</t>
  </si>
  <si>
    <t>The following tables summarize the Company’s securities in an
unrealized loss position as of the dates indicated (dollars in
thousands): RMBS Unrealized Loss Positions As of June 30, 2015
Asset Type Original Book Gross Carrying (A) Number of Weighted Average
Rating Coupon Yield Maturity (C)*
Less than Twelve Months $ 117,175 $ 111,068 $ (1,476 ) $ 109,592 17 (B) 3.58 % 3.17 % 23
Twelve or More Months 13,146 3,069 (137 ) 2,932 2 4 % 11 % 11
Total/Weighted Average $ 130,321 $ 114,137 $ (1,613 ) $ 112,524 19 3.60 % 3.38 % 22 As of December 31, 2014
Asset Type Original Face Value Book Value Gross Carrying (A) Number of Weighted Average
Rating Coupon Yield Maturity (C)
Less than Twelve Months $ 35,404 $ 16,946 $ (176 ) $ 16,770 5 (B) 3.78 % 7.21 % 23
Twelve or More Months
—
—
—
—
— — % — %
—
Total/Weighted Average $ 35,404 $ 16,946 $ (176 ) $ 16,770 5 3.78 % 7.21 % 23
(A) See Note 9 regarding the estimation
of fair value, which is equal to carrying value for all
securities.
(B) The Company used an implied AAA
rating for the Fannie Mae and Freddie Mac securities, other than
CMOs, which are unrated.
(C) The weighted average stated maturity.
The Company does not intend to sell the investments and it is not
more likely than not that the Company will be required to sell the
investments before recovery of their amortized cost bases which may
be maturity.</t>
  </si>
  <si>
    <t>Investments in Servicing Related Assets (Tables)</t>
  </si>
  <si>
    <t>Summary of Company's Servicing Related Assets</t>
  </si>
  <si>
    <t>The following is a summary of the Company’s Servicing Related
Assets (dollars in thousands): Servicing Related Assets Summary As of June 30, 2015
Unpaid Amortized (A) Carrying (B) Weighted Weighted (C) Changes in (D)
Pool 1 $ 8,033,836 $ 43,914 $ 48,421 3.51 % 26.5 $ (1,939 )
Pool 1 - Recapture Agreement
— 2,900 634 23
Pool 2 7,860,186 20,098 33,969 2.75 % 27.5 4,220
Pool 2 - Recapture Agreement
— 2,554 785 (477 )
Pool 2014 284,958 1,906 1,711 3.65 % 27.9 238
Pool 2014 - Recapture Agreement
—
—
—
—
MSRs 712,296 7,008 7,046 4.06 % 23.3 38.0
Total $ 16,891,276 $ 78,380 $ 92,566 3.18 % 26.9 $ 2,103 As of December 31, 2014
Unpaid Amortized (A) Carrying (B) Weighted Weighted (C) Changes in (D)
Pool 1 $ 8,715,747 $ 47,741 $ 54,187 3.51 % 27.0 $ (2,889 )
Pool 1 - Recapture Agreement
— 2,900 611 (371 )
Pool 2 8,475,975 24,025 33,676 2.77 % 27.8 2,011
Pool 2 - Recapture Agreement
— 2,554 1,262 (1,882 )
Pool 2014 308,562 2,019 1,586 3.71 % 28.4 (433 )
Pool 2014 - Recapture Agreement
—
—
—
—
Total $ 17,500,284 $ 79,239 $ 91,322 3.16 % 27.4 $ (3,564 )
(A) The amortized cost basis of the
recapture agreements is determined based on the relative fair
values of the recapture agreements and related Excess MSRs at the
time they were acquired.
(B) Carrying value represents the fair
value of the pools or recapture agreements, as applicable (see Note
9).
(C) The weighted average maturity
represents the weighted average expected timing of the receipt of
cash flows of each investment.
(D) The portion of the change in fair
value of the recapture agreement relating to loans recaptured as of
June 30, 2015 and December 31, 2014 is reflected in the
respective pool.</t>
  </si>
  <si>
    <t>Summary of Geographic Distribution for States Representing 5% or Greater of Underlying Residential Mortgage Loans of Servicing Related Assets</t>
  </si>
  <si>
    <t>The tables below summarize the geographic distribution for the
states representing 5% or greater of the underlying residential
mortgage loans of the Servicing Related Assets: Geographic Concentration of Servicing Related
Assets As of June 30, 2015
Percentage of Total Outstanding Unpaid Principal Balance
California 11.9 %
Texas 9.7 %
Florida 6.7 %
Virginia 6.3 %
North Carolina 5.5 %
Georgia 5.2 %
All other 54.7 %
Total 100.0 % As of December 31, 2014
Percentage of Total Outstanding
California 13.3 %
Texas 10.1 %
Florida 6.9 %
Virginia 6.5 %
North Carolina 5.7 %
Georgia 5.3 %
Washington 5.1 %
All other 47.1 %
Total 100.0 %</t>
  </si>
  <si>
    <t>Equity and Earnings per Share (Tables)</t>
  </si>
  <si>
    <t>Information about Company's 2013 Plan</t>
  </si>
  <si>
    <t xml:space="preserve">The following tables present certain information about the
Company’s 2013 Plan as of the dates indicated: Equity Incentive Plan Information As of June 30, 2015
Number of Securities Issued Number of Securities
Equity compensation Plans Approved By Shareholders 1,421,607
LTIP-OP Units 68,850
Shares of Common Stock 9,543
Equity Compensation Plans Not Approved By Shareholders
— As of December 31, 2014
Number of Securities Issued Number of Securities
Equity compensation Plans Approved By Shareholders 1,421,607
LTIP-OP Units 68,850
Shares of Common Stock 9,543
Equity Compensation Plans Not Approved By Shareholders
— </t>
  </si>
  <si>
    <t>Schedule of Basic Earnings per Share of Common Stock</t>
  </si>
  <si>
    <t xml:space="preserve">The following table presents basic earnings per share of common
stock for the periods indicated (dollars in thousands, except per
share data): Earnings per Share Information
Three Months Ended June 30, Six Months Ended
June 30,
2015 2014 2015 2014
Numerator:
Net income attributable to common stockholders and participating
securities for basic earnings per share $ 11,308 $ (655 ) $ 8,874 $ 79
Net income allocable to common stockholders $ 11,205 $ (652 ) $ 8,793 $ 78
Denominator:
Weighted average common shares outstanding 7,509,543 7,504,572 7,509,543 7,503,538
Weighted average diluted shares outstanding 7,509,543 7,509,543 7,509,543 7,508,112
Basic and Dilutive:
Basic earnings per share $ 1.49 $ (0.09 ) $ 1.17 $ 0.01
Diluted earnings per share $ 1.49 $ (0.09 ) $ 1.17 $ 0.01 </t>
  </si>
  <si>
    <t>Transactions with Affiliates and Affiliated Entities (Tables)</t>
  </si>
  <si>
    <t>Reimbursement of Expenses Incurred</t>
  </si>
  <si>
    <t xml:space="preserve">“Due to affiliates” consisted of the following for the
periods indicated (dollars in thousands): Management Fee to Affiliate
Three Months Ended June 30,
Six Months Ended June 30,
2015 2014 2015 2014
Management fees $ 560 $ 604 $ 1,120 $ 1,208
Expense reimbursement 130 75 260 150
Total $ 690 $ 679 $ 1,380 $ 1,358 </t>
  </si>
  <si>
    <t>Derivative Instruments (Tables)</t>
  </si>
  <si>
    <t>Summary of Outstanding Notional Amounts of Derivative Instruments</t>
  </si>
  <si>
    <t xml:space="preserve">The following table summarizes the outstanding notional amounts of
derivative instruments as of the dates indicated (dollars in
thousands):
Non-hedge derivatives June 30, 2015 December 31, 2014
Notional amount of interest rate swaps $ 261,800 $ 224,100
Notional amount of swaptions 115,000 105,000
Notional amount of TBAs, net (10,000 )
—
Notional amount of Treasury Futures
— 8,000
Total notional amount $ 366,800 $ 337,100 </t>
  </si>
  <si>
    <t>Summary of Information about Company's Interest Rate Swap Agreements</t>
  </si>
  <si>
    <t xml:space="preserve">The following table presents information about the Company’s
interest rate swap agreements as of the dates indicated (dollars in
thousands):
Notional Weighted Weighted Weighted
June 30, 2015 $ 261,800 1.81 % 0.28 % 5.1
December 31, 2014 $ 224,100 1.84 % 0.23 % 5.4 </t>
  </si>
  <si>
    <t>Summary of Realized Gain (Loss) Related to Derivatives</t>
  </si>
  <si>
    <t xml:space="preserve">The following table presents information about derivatives realized
gain (loss), which is included on the consolidated statement of
income for the periods indicated (dollars in thousands): Realized Gains (Losses) on Derivatives
Three Months Ended June 30,
Six Months Ended June 30,
Non-Hedge Derivatives
Income Statement Location 2015 2014 2015 2014
Interest rate swaps
Realized gain/(loss) on derivative assets $ (149 ) $ 228 $ (937 ) $ 163
Swaptions
Realized gain/(loss) on derivative assets 64 (290 ) 64 (290 )
TBAs
Realized gain/(loss) on derivative assets 33 (66 ) (76 ) (75 )
Treasury futures
Realized gain/(loss) on derivative assets — (59 ) (345 ) (57 )
Total $ (52 ) $ (187 ) $ (1,294 ) $ (259 ) </t>
  </si>
  <si>
    <t>Summary of Assets and Liabilities Subject to Master Netting Arrangements or Similar Agreements</t>
  </si>
  <si>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15
Gross Gross Net Amounts
Gross Amounts Not Offset in Net Amount
Financial Cash
Assets
Interest rate swaps $ 94 $
— $ 94 $ (94 ) $
— $
—
Swaptions 231
— 231 (231 )
—
—
TBAs 12 (12 )
—
—
—
—
Treasury futures
—
—
—
— (82 )
Total Assets $ 337 $ (12 ) $ 325 $ (325 ) $ (82 ) $
—
Liabilities
Repurchase agreements $ 384,386 $
— $ 384,386 $ (377,505 ) $ (6,881 ) $
—
Interest rate swaps 3,812
— 3,812 (94 ) (3,718 )
—
Swaptions
—
—
—
—
—
—
TBAs 31 (12 ) 19 (19 )
—
—
Treasury futures
—
—
—
—
—
—
Total Liabilities $ 388,229 $ (12 ) $ 388,217 $ (377,618 ) $ (10,599 ) $
— As of December 31, 2014
Gross Gross Net Amounts
Gross Amounts Not Offset in Net Amount
Financial Cash
Assets
Interest rate swaps $ 46 $
— $ 46 $ (46 ) $
— $
—
Swaptions 291
— 291 (291 )
—
—
TBAs
—
—
—
—
—
—
Treasury futures 5
— 5 (5 ) (89 )
Total Assets $ 342 $
— $ 342 $ (342 ) $ (89 ) $
—
Liabilities
Repurchase agreements $ 362,126 $
— $ 362,126 $ (359,270 ) $ (2,856 ) $
—
Interest rate swaps 4,045
— 4,045 (43 ) (4,002 )
—
Swaptions
—
—
—
—
—
—
TBAs 43
— 43 (43 )
—
—
Treasury futures
—
—
—
—
—
—
Total Liabilities $ 366,214 $
— $ 366,214 $ (359,356 ) $ (6,858 ) $
— </t>
  </si>
  <si>
    <t>Fair Value (Tables)</t>
  </si>
  <si>
    <t>Company's Assets and Liabilities Measured at Fair Value on Recurring Basis</t>
  </si>
  <si>
    <t xml:space="preserve">The following tables present the Company’s assets and
liabilities measured at fair value on a recurring basis as of the
dates indicated (dollars in thousands). Recurring Fair Value Measurements As of June 30, 2015
Level 1 Level 2 Level 3 Carrying Value
Assets
RMBS
Fannie Mae $
— $ 292,099 $
— $ 292,099
Freddie Mac
— 132,311
— 132,311
CMOs
— 8,632
— 8,632
RMBS total
— 433,042
— 433,042
Derivative assets
Interest rate swaps
— 94
— 94
Interest rate swaptions
— 231
— 231
TBAs
— 12
— 12
Treasury Futures
—
—
—
—
Derivative assets total
— 337
— 337
Servicing Related Assets
—
— 92,566 92,566
Total Assets $ — $ 433,379 $ 92,566 $ 525,945
Liabilities
Derivative liabilities
Interest rate swaps
— 3,812
— 3,812
TBAs
— 31
— 31
Treasury Futures
—
—
—
—
Derivative liabilities total
— 3,843
— 3,843
Total Liabilities $
— $ 3,843 $ — $ 3,843
As of December 31, 2014
Level 1 Level 2 Level 3 Carrying Value
Assets
RMBS
Fannie Mae $
— $ 268,588 $
— $ 268,588
Freddie Mac
— 140,476
— 140,476
CMOs
— 6,939
— 6,939
RMBS total
— 416,003
— 416,003
Derivative assets
Interest rate swaps
— 46
— 46
Interest rate swaptions
— 291
— 291
TBAs
—
—
—
—
Treasury Futures
— 5
— 5
Derivative assets total
— 342
— 342
Servicing Related Assets
—
— 91,322 91,322
Total Assets $
— $ 416,345 $ 91,322 $ 507,667
Liabilities
Derivative liabilities
Interest rate swaps
— 4,045
— 4,045
TBAs
— 43
— 43
Treasury Futures
—
—
—
—
Derivative liabilities total
— 4,088
— 4,088
Total Liabilities $
— $ 4,088 $
— $ 4,088 </t>
  </si>
  <si>
    <t>Company's Level 3 Assets (Servicing Related Assets) Measured at Fair Value on Recurring Basis</t>
  </si>
  <si>
    <t>The tables below present the reconciliation for the Company’s
Level 3 assets (Servicing Related Assets) measured at fair value on
a recurring basis as of the dates indicated (dollars in
thousands): Level 3 Fair Value Measurements As of June 30, 2015
Level 3 (A)
Pool 1 Pool 2 Pool 2014 MSRs Total
Balance at December 31, 2014 $ 54,798 $ 34,938 $ 1,586 $
— $ 91,322
Unrealized gain included in Net Income (1,916 ) 3,743 238 38 2,103
Purchases and principal paydowns
Purchases
—
—
— 7,068 7,068
Proceeds from principal paydowns (3,827 ) (3,927 ) (113 ) (7,867 )
Amortization of purchased MSRs (60 ) (60 )
Balance at June 30, 2015 $ 49,055 $ 34,754 $ 1,711 $ 7,046 $ 92,566 As of December 31, 2014
Level 3 (A)
Pool 1 Pool 2 Pool 2014 MSRs Total
Balance at December 31, 2013 $ 66,110 $ 44,196 $
— $
— $ 110,306
Unrealized gain included in Net Income (3,260 ) 129 (433 )
— (3,564 )
Purchases and principal paydowns
Purchases
—
— 2,181
— 2,181
Proceeds from principal paydowns (8,052 ) (9,387 ) (162 )
— (17,601 )
Balance at December 31, 2014 $ 54,798 $ 34,938 $ 1,586 $
— $ 91,322
(A) Includes the recapture agreement for
each respective pool.</t>
  </si>
  <si>
    <t>Significant Unobservable Inputs Used in Fair Value Measurement</t>
  </si>
  <si>
    <t>The tables below present information about the significant
unobservable inputs used in the fair value measurement of the
Company’s Servicing Related Assets classified as Level 3 fair
value assets as of the dates indicated (dollars in thousands except
per loan figures): Fair Value Measurements As of June 30, 2015
Fair Value Valuation Technique
Unobservable Input (A) Range Weighted
Pool 1 $ 49,055 Discounted cash flow
Constant prepayment speed 4.3% - 14.7% 10.4 %
Uncollected payments 2.6% - 7.0% 6.1 %
Discount rate 12.3 %
Pool 2 $ 34,754 Discounted cash flow
Constant prepayment speed 10.3% - 35.1% 15.2 %
Uncollected payments 8.3% - 14.4% 12.9 %
Discount rate 16.9 %
Pool 2014 $ 1,711 Discounted cash flow
Constant prepayment speed 5.6% - 16.4% 10.1 %
Uncollected payments 4.2% - 6.5% 6.1 %
Discount rate 11.8 %
MSRs $ 7,046 Discounted cash flow
Constant prepayment speed 5.7% - 24.9% 9.5 %
Uncollected payments 1.3% - 3.8% 2.6 %
Discount rate 8.3 %
Annual cost to service, per loan $ 73
TOTAL $ 92,566 Discounted cash flow
As of December 31, 2014
Fair Value Valuation Technique
Unobservable Input (A) Range Weighted
Pool 1 $ 54,798 Discounted cash flow Constant prepayment speed 6.2% -
12.8% 10.4 %
Uncollected Payments 2.8% - 7.0% 6.3 %
Discount rate
— 12.2 %
Pool 2 $ 34,938 Discounted cash flow Constant prepayment speed 11.9% - 21.9% 16.7 %
Uncollected Payments 9.6% -
15.2% 13.7 %
Discount rate
— 17.3 %
Pool 2014 $ 1,586 Discounted cash flow Constant prepayment speed 8.7% -
15.4% 12.3 %
Uncollected Payments 2.7% - 6.0% 5.4 %
Discount rate
— 11.8 %
TOTAL $ 91,322 Discounted cash flow
(A)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uncollected
payments and a directionally opposite change in the assumption used
for prepayment rates.</t>
  </si>
  <si>
    <t>Repurchase Agreements (Tables)</t>
  </si>
  <si>
    <t>Remaining Maturities and Weighted Average Rates</t>
  </si>
  <si>
    <t>The repurchase agreements had the following remaining maturities
and weighted average rates as of the dates indicated (dollars in
thousands): Repurchase Agreement Characteristics As of June 30, 2015
Repurchase Agreements
Weighted Average Rate
Less than one month $ 117,486 0.47 %
One to three months 223,886 0.41 %
Greater than three months 43,014 0.45 %
Total/Weighted Average $ 384,386 0.43 % As of December 31, 2014
Repurchase Agreements
Weighted Average Rate
Less than one month $ 78,988 0.38 %
One to three months 208,533 0.38 %
Greater than three months 74,605 0.38 %
Total/Weighted Average $ 362,126 0.38 %</t>
  </si>
  <si>
    <t>Income Taxes (Tables)</t>
  </si>
  <si>
    <t>Components of Income Tax Expense (Benefit)</t>
  </si>
  <si>
    <t xml:space="preserve">The components of the Company’s income tax expense (benefit)
are as follows for the periods indicated below (dollars in
thousands):
Six Months Ended June 30,
2015 2014
Current federal income tax expense $
— $
—
Current state income tax expense 21 5
Deferred federal income tax expense (benefit) (59 )
—
Deferred state income tax expense (benefit) (11 )
—
Total Income Tax Expense (benefit) $ (49 ) $ 5 </t>
  </si>
  <si>
    <t>Reconciliation of Statutory Federal Rate to Effective Rate</t>
  </si>
  <si>
    <t>The following is a reconciliation of the statutory federal rate to
the effective rate, for the periods indicated below:
Six Months Ended June 30,
2015 2014
Computed income tax (benefit) expense at federal rate (35.0 )% 35.0 %
State taxes, net of federal benefit, if applicable 0.1 % — %
Permanent differences in taxable income from GAAP pre-tax
income — % — %
REIT income not subject to tax 34.8 % (35.0 )%
Benefit from Provision for Income Taxes/Effective Tax
Rate (A) (0.1 )% — %
(A) The provision for income taxes is
recorded at the taxable subsidiary level.</t>
  </si>
  <si>
    <t>Summary of Current and Deferred Tax Liabilities and Assets</t>
  </si>
  <si>
    <t xml:space="preserve">The Company’s consolidated balance sheets, at June 30,
2015 and December 31, 2014, contain the following current and
deferred tax liabilities and assets, which are recorded at the
taxable REIT subsidiary level (dollars in thousands):
Six Months Ended June 30,
2015 2014
Income taxes (payable) receivable
Federal income taxes (payable) receivable $
— $
—
State and local income taxes (payable) receivable
—
—
Income taxes (payable) receivable, net
—
—
June 30, 2015 December 31, 2014
Deferred tax assets (liabilities)
Deferred tax asset 216 146
Deferred tax liability
—
—
Total net deferred tax assets (liabilities) 216 146
Total tax assets and liabilities, net $ 216 $ 146 </t>
  </si>
  <si>
    <t>Business Combinations (Tables) - Aurora Financial Group, Inc [Member]</t>
  </si>
  <si>
    <t>Summary of Preliminary Estimated Fair Values of Assets Acquired and Liabilities Assumed</t>
  </si>
  <si>
    <t>The following table summarizes the preliminary estimated fair
values of the assets acquired and liabilities assumed at the
acquisition date (dollars in thousands):
Preliminary
Cash $ 80.0
Mortgage receivables 2,772.1
Servicing escrow advances 409.8
Capital leases 45.9
Deposits held and prepaid items 27.8
MSRs 7,068.5
Total identifiable assets acquired 10,404.1
Current liabilities 1,642.7
Settlement liability 700.0
Assumed debt 3,968.8
Total liabilities assumed 6,311.5
Net identifiable assets acquired 4,092.6
Cash consideration transferred 3,919.0
Gain on bargain purchase $ (173.6 )</t>
  </si>
  <si>
    <t>Schedule of Amounts of Revenue and Earnings Included in Consolidated Income Statement</t>
  </si>
  <si>
    <t xml:space="preserve">The amounts of revenue and earnings of Aurora included in the
Company’s consolidated income statement from the acquisition
date to the period ending June 30, 2015 are as follows
(dollars in thousands):
Revenue and
Revenue $ 156.0
Earnings 213.0 </t>
  </si>
  <si>
    <t>Schedule of Proforma Consolidated Income Statement</t>
  </si>
  <si>
    <t>The following represents the pro forma consolidated income
statement as if Aurora had been included in the consolidated
results of the Company for the three and six month periods ended
June 30, 2015 and 2014. The unaudited pro forma information is
intended for informational purposes only and is not necessarily
indicative of the Company’s future operating results or
operating results that would have occurred had the Aurora
acquisition been completed at the beginning of 2014. No assumptions
have been applied to the pro forma results of operations regarding
possible revenue enhancements, expense efficiencies or asset
dispositions (dollars in thousands): Pro Forma Consolidated Income Statement
Three Months Ended June 30,
Six Months Ended June 30,
2015 2014 2015 2014
Revenue $ 12,554 $ 661 $ 11,548 $ 2,527
Earnings (loss) $ 11,345 $ (658 ) $ 8,963 $ 73
Earnings (Loss) Per Share of Common Stock
Basic $ 1.51 $ (0.09 ) $ 1.19 $ 0.01
Diluted $ 1.51 $ (0.09 ) $ 1.19 $ 0.01
Weighted Average Number of Shares of Common Stock
Outstanding
Basic 7,509,543 7,504,572 7,509,543 7,503,538
Diluted 7,509,543 7,509,543 7,509,543 7,508,112</t>
  </si>
  <si>
    <t>Organization and Operations - Additional Information (Detail) - USD ($)</t>
  </si>
  <si>
    <t>Oct. 09, 2013</t>
  </si>
  <si>
    <t>Dec. 04, 2012</t>
  </si>
  <si>
    <t>Dec. 31, 2012</t>
  </si>
  <si>
    <t>Organization And Basis Of Presentation [Line Items]</t>
  </si>
  <si>
    <t>Date of commencement of operations</t>
  </si>
  <si>
    <t>Oct. 9,
		2013</t>
  </si>
  <si>
    <t>Common stock issued, shares</t>
  </si>
  <si>
    <t>Common stock issued through initial public offering and concurrent private placement, price per share</t>
  </si>
  <si>
    <t>Net proceeds from IPO and concurrent private placement</t>
  </si>
  <si>
    <t>Date of conducting IPO and concurrent private placement of common stock</t>
  </si>
  <si>
    <t>IPO [Member]</t>
  </si>
  <si>
    <t>Private Placement [Member]</t>
  </si>
  <si>
    <t>Stanley Middleman [Member]</t>
  </si>
  <si>
    <t>Initial capital contribution by sole stockholder to CHMI</t>
  </si>
  <si>
    <t>Amount of repurchased shares</t>
  </si>
  <si>
    <t>Basis of Presentation and Significant Accounting Policies - Additional Information (Detail) - USD ($)</t>
  </si>
  <si>
    <t>Significant Accounting Policies [Line Items]</t>
  </si>
  <si>
    <t>Number of taxable years for disqualified from treatment as a REIT</t>
  </si>
  <si>
    <t>4 years</t>
  </si>
  <si>
    <t>Short-term debt, expiration period</t>
  </si>
  <si>
    <t>1 year</t>
  </si>
  <si>
    <t>Interest rates of borrowings under repurchase agreements, description</t>
  </si>
  <si>
    <t>Borrowings under repurchase agreements  generally bear interest rates of a specified margin over one-month LIBOR and are  generally uncommitted.</t>
  </si>
  <si>
    <t>Minimum percentage of REIT taxable income required for distribution</t>
  </si>
  <si>
    <t>90.00%</t>
  </si>
  <si>
    <t>Percentage of acquired assets and assumed liabilities</t>
  </si>
  <si>
    <t>100.00%</t>
  </si>
  <si>
    <t>Term Loan [Member]</t>
  </si>
  <si>
    <t>Line of credit, outstanding borrowings amount</t>
  </si>
  <si>
    <t>Derivatives [Member]</t>
  </si>
  <si>
    <t>Repurchase Agreements [Member]</t>
  </si>
  <si>
    <t>Receivables and Other Assets [Member] | RMBS [Member]</t>
  </si>
  <si>
    <t>Income receivable</t>
  </si>
  <si>
    <t>Receivables and Other Assets [Member] | Excess Mortgage Service Right [Member]</t>
  </si>
  <si>
    <t>Receivables and Other Assets [Member] | Reimbursable Servicing Advances [Member]</t>
  </si>
  <si>
    <t>RMBS Sold Not Yet Settled [Member]</t>
  </si>
  <si>
    <t>Minimum [Member]</t>
  </si>
  <si>
    <t>Consolidate percentage of investment on entities</t>
  </si>
  <si>
    <t>50.00%</t>
  </si>
  <si>
    <t>Maximum [Member]</t>
  </si>
  <si>
    <t>Period of short-term investment</t>
  </si>
  <si>
    <t>90 days</t>
  </si>
  <si>
    <t>Basis of Presentation and Significant Accounting Policies - Summary of Gains and Losses on Sale of RMBS and Derivatives (Detail) - USD ($) $ in Thousands</t>
  </si>
  <si>
    <t>Gain on RMBS</t>
  </si>
  <si>
    <t>Loss on RMBS</t>
  </si>
  <si>
    <t>Net realized gain (loss) on RMBS</t>
  </si>
  <si>
    <t>Segment Reporting - Summary of Financial Data on CHMI's Segments with Reconciliation (Detail) - USD ($) $ in Thousands</t>
  </si>
  <si>
    <t>Segment Reporting Information [Line Items]</t>
  </si>
  <si>
    <t>Other income</t>
  </si>
  <si>
    <t>Other operating expenses</t>
  </si>
  <si>
    <t>(Benefit from) provision for corporate business taxes</t>
  </si>
  <si>
    <t>Investments</t>
  </si>
  <si>
    <t>Other assets</t>
  </si>
  <si>
    <t>Debt</t>
  </si>
  <si>
    <t>Other liabilities</t>
  </si>
  <si>
    <t>GAAP book value</t>
  </si>
  <si>
    <t>Servicing Related Assets [Member]</t>
  </si>
  <si>
    <t>RMBS [Member]</t>
  </si>
  <si>
    <t>Other Segments [Member]</t>
  </si>
  <si>
    <t>Investments in RMBS - Additional Information (Detail) - USD ($)</t>
  </si>
  <si>
    <t>Schedule of Available-for-sale Securities [Line Items]</t>
  </si>
  <si>
    <t>OTTI securities</t>
  </si>
  <si>
    <t>Collateral for repurchase agreements</t>
  </si>
  <si>
    <t>Other-than-temporary impairment charges</t>
  </si>
  <si>
    <t>Investments in RMBS - Summary of Company's RMBS Investments (Detail) $ in Thousands</t>
  </si>
  <si>
    <t>12 Months Ended</t>
  </si>
  <si>
    <t>Jun. 30, 2015USD ($)Security</t>
  </si>
  <si>
    <t>Dec. 31, 2014USD ($)Security</t>
  </si>
  <si>
    <t>Original Face Value</t>
  </si>
  <si>
    <t>Book Value</t>
  </si>
  <si>
    <t>Gross Unrealized Gains</t>
  </si>
  <si>
    <t>Gross Unrealized Losses</t>
  </si>
  <si>
    <t>Carrying Value</t>
  </si>
  <si>
    <t>Number of Securities | Security</t>
  </si>
  <si>
    <t>Weighted Average Coupon</t>
  </si>
  <si>
    <t>3.78%</t>
  </si>
  <si>
    <t>3.85%</t>
  </si>
  <si>
    <t>Weighted Average Yield</t>
  </si>
  <si>
    <t>3.32%</t>
  </si>
  <si>
    <t>3.49%</t>
  </si>
  <si>
    <t>Weighted Average Maturity (Years)</t>
  </si>
  <si>
    <t>23 years</t>
  </si>
  <si>
    <t>CMOs [Member]</t>
  </si>
  <si>
    <t>Weighted Average Rating</t>
  </si>
  <si>
    <t>Unrated</t>
  </si>
  <si>
    <t>4.23%</t>
  </si>
  <si>
    <t>4.18%</t>
  </si>
  <si>
    <t>9.89%</t>
  </si>
  <si>
    <t>12.65%</t>
  </si>
  <si>
    <t>13 years</t>
  </si>
  <si>
    <t>14 years</t>
  </si>
  <si>
    <t>RMBS [Member] | Fannie Mae [Member]</t>
  </si>
  <si>
    <t>(B)</t>
  </si>
  <si>
    <t>3.82%</t>
  </si>
  <si>
    <t>3.89%</t>
  </si>
  <si>
    <t>3.19%</t>
  </si>
  <si>
    <t>3.51%</t>
  </si>
  <si>
    <t>24 years</t>
  </si>
  <si>
    <t>RMBS [Member] | Freddie Mac [Member]</t>
  </si>
  <si>
    <t>3.66%</t>
  </si>
  <si>
    <t>3.75%</t>
  </si>
  <si>
    <t>3.18%</t>
  </si>
  <si>
    <t>2.99%</t>
  </si>
  <si>
    <t>22 years</t>
  </si>
  <si>
    <t>Investments in RMBS - Summary of Company's RMBS Investments (Parenthetical) (Detail)</t>
  </si>
  <si>
    <t>Available for sale securities, maturity period</t>
  </si>
  <si>
    <t>10 years</t>
  </si>
  <si>
    <t>Investments in RMBS - Summary of Company's RMBS Investments by Maturity (Detail) $ in Thousands</t>
  </si>
  <si>
    <t>After 5 Years Through 10 Years [Member]</t>
  </si>
  <si>
    <t>3.95%</t>
  </si>
  <si>
    <t>3.76%</t>
  </si>
  <si>
    <t>9 years</t>
  </si>
  <si>
    <t>After 10 Years [Member]</t>
  </si>
  <si>
    <t>3.31%</t>
  </si>
  <si>
    <t>Investments in RMBS - Summary of Company's RMBS Securities in an Unrealized Loss Position (Detail) $ in Thousands</t>
  </si>
  <si>
    <t>Unrealized Loss Positions [Member]</t>
  </si>
  <si>
    <t>3.60%</t>
  </si>
  <si>
    <t>3.38%</t>
  </si>
  <si>
    <t>7.21%</t>
  </si>
  <si>
    <t>Less than Twelve Months [Member] | Unrealized Loss Positions [Member]</t>
  </si>
  <si>
    <t>3.58%</t>
  </si>
  <si>
    <t>3.17%</t>
  </si>
  <si>
    <t>Twelve or More Months [Member] | Unrealized Loss Positions [Member]</t>
  </si>
  <si>
    <t>4.00%</t>
  </si>
  <si>
    <t>11.00%</t>
  </si>
  <si>
    <t>11 years</t>
  </si>
  <si>
    <t>Investments in Servicing Related Assets - Additional Information (Detail) - USD ($)</t>
  </si>
  <si>
    <t>Mar. 31, 2014</t>
  </si>
  <si>
    <t>Feb. 28, 2014</t>
  </si>
  <si>
    <t>Oct. 31, 2013</t>
  </si>
  <si>
    <t>Investment In Servicing Related Assets [Line Items]</t>
  </si>
  <si>
    <t>State Concentration</t>
  </si>
  <si>
    <t>Aurora Financial Group, Inc [Member]</t>
  </si>
  <si>
    <t>Mortgage servicing right, amount</t>
  </si>
  <si>
    <t>Business acquisition date</t>
  </si>
  <si>
    <t>May 29,
		2015</t>
  </si>
  <si>
    <t>Freedom Mortgage Corporation [Member]</t>
  </si>
  <si>
    <t>Related party servicing costs</t>
  </si>
  <si>
    <t>5.00%</t>
  </si>
  <si>
    <t>Excess MSR Pool 1 [Member]</t>
  </si>
  <si>
    <t>Mortgage loans with an outstanding principal balance</t>
  </si>
  <si>
    <t>Weighted average mortgage servicing amount on unpaid balance, in basis points</t>
  </si>
  <si>
    <t>0.28%</t>
  </si>
  <si>
    <t>Amount representing reasonable compensation for performing the servicing duties, in basis points</t>
  </si>
  <si>
    <t>0.08%</t>
  </si>
  <si>
    <t>Excess mortgage servicing amount, in basis points</t>
  </si>
  <si>
    <t>0.20%</t>
  </si>
  <si>
    <t>Excess mortgage servicing amount</t>
  </si>
  <si>
    <t>85.00%</t>
  </si>
  <si>
    <t>Refinancing of loans</t>
  </si>
  <si>
    <t>Percentage of freedom to co-invest in excess MSRs, pari passu</t>
  </si>
  <si>
    <t>15.00%</t>
  </si>
  <si>
    <t>Entitled to a pro rata share</t>
  </si>
  <si>
    <t>Excess MSR Pool 2 [Member]</t>
  </si>
  <si>
    <t>0.44%</t>
  </si>
  <si>
    <t>0.10%</t>
  </si>
  <si>
    <t>0.34%</t>
  </si>
  <si>
    <t>Freedom Mortgage Excess Service Right [Member]</t>
  </si>
  <si>
    <t>Aggregate unpaid principal balance</t>
  </si>
  <si>
    <t>Excess mortgage servicing acquired, percentage</t>
  </si>
  <si>
    <t>71.00%</t>
  </si>
  <si>
    <t>Excess mortgage servicing acquired, amount</t>
  </si>
  <si>
    <t>Investments in Servicing Related Assets - Summary of Company's Servicing Related Assets (Detail) - USD ($) $ in Thousands</t>
  </si>
  <si>
    <t>Securities in an Unrealized Loss Position, Unpaid Principal Balance</t>
  </si>
  <si>
    <t>Securities in an Unrealized Loss Position, Amortized Cost Basis</t>
  </si>
  <si>
    <t>Securities in an Unrealized Loss Position, Carrying Value</t>
  </si>
  <si>
    <t>Securities in an Unrealized Loss Position, Weighted Average Coupon</t>
  </si>
  <si>
    <t>3.16%</t>
  </si>
  <si>
    <t>Securities in an Unrealized Loss Position, Weighted Average Maturity (Years)</t>
  </si>
  <si>
    <t>26 years 10 months 24 days</t>
  </si>
  <si>
    <t>27 years 4 months 24 days</t>
  </si>
  <si>
    <t>Securities in an Unrealized Loss Position, Changes in Fair Value Recorded in Other Income (Loss)</t>
  </si>
  <si>
    <t>Servicing Related Assets Pool 1 [Member]</t>
  </si>
  <si>
    <t>26 years 6 months</t>
  </si>
  <si>
    <t>27 years</t>
  </si>
  <si>
    <t>Servicing Related Assets Pool 1 - Recapture Agreement [Member]</t>
  </si>
  <si>
    <t>Servicing Related Assets Pool 2 [Member]</t>
  </si>
  <si>
    <t>2.75%</t>
  </si>
  <si>
    <t>2.77%</t>
  </si>
  <si>
    <t>27 years 6 months</t>
  </si>
  <si>
    <t>27 years 9 months 18 days</t>
  </si>
  <si>
    <t>Servicing Related Assets Pool 2 - Recapture Agreement [Member]</t>
  </si>
  <si>
    <t>Servicing Related Assets Pool 2014 [Member]</t>
  </si>
  <si>
    <t>3.65%</t>
  </si>
  <si>
    <t>3.71%</t>
  </si>
  <si>
    <t>27 years 10 months 24 days</t>
  </si>
  <si>
    <t>28 years 4 months 24 days</t>
  </si>
  <si>
    <t>Mortgage Servicing Rights [Member]</t>
  </si>
  <si>
    <t>4.06%</t>
  </si>
  <si>
    <t>23 years 3 months 18 days</t>
  </si>
  <si>
    <t>Investments in Servicing Related Assets - Summary of Geographic Distribution for States Representing 5% or Greater of Underlying Residential Mortgage Loans of Servicing Related Assets (Detail)</t>
  </si>
  <si>
    <t>California [Member]</t>
  </si>
  <si>
    <t>11.90%</t>
  </si>
  <si>
    <t>13.30%</t>
  </si>
  <si>
    <t>Texas [Member]</t>
  </si>
  <si>
    <t>9.70%</t>
  </si>
  <si>
    <t>10.10%</t>
  </si>
  <si>
    <t>Florida [Member]</t>
  </si>
  <si>
    <t>6.70%</t>
  </si>
  <si>
    <t>6.90%</t>
  </si>
  <si>
    <t>Virginia [Member]</t>
  </si>
  <si>
    <t>6.30%</t>
  </si>
  <si>
    <t>6.50%</t>
  </si>
  <si>
    <t>North Carolina [Member]</t>
  </si>
  <si>
    <t>5.50%</t>
  </si>
  <si>
    <t>5.70%</t>
  </si>
  <si>
    <t>Georgia [Member]</t>
  </si>
  <si>
    <t>5.20%</t>
  </si>
  <si>
    <t>5.30%</t>
  </si>
  <si>
    <t>Washington [Member]</t>
  </si>
  <si>
    <t>5.10%</t>
  </si>
  <si>
    <t>All Other [Member]</t>
  </si>
  <si>
    <t>54.70%</t>
  </si>
  <si>
    <t>47.10%</t>
  </si>
  <si>
    <t>Equity and Earnings per Share - Information about Company's 2013 Plan (Detail) - 2013 Equity Compensation Plans Approved by Shareholders [Member] - shares</t>
  </si>
  <si>
    <t>Share-based Compensation Arrangement by Share-based Payment Award [Line Items]</t>
  </si>
  <si>
    <t>Number of Securities Remaining Available for Future Issuance Under Equity Compensation Plans</t>
  </si>
  <si>
    <t>Long Term Incentive Plan Units [Member]</t>
  </si>
  <si>
    <t>Number of Securities Issued or to be Issued Upon Exercise</t>
  </si>
  <si>
    <t>Equity and Earnings per Share - Equity Incentive Plan - Additional Information (Detail)</t>
  </si>
  <si>
    <t>Jun. 10, 2014USD ($)Individual$ / sharesshares</t>
  </si>
  <si>
    <t>Jan. 27, 2014shares</t>
  </si>
  <si>
    <t>Oct. 09, 2013USD ($)$ / sharesshares</t>
  </si>
  <si>
    <t>Jun. 30, 2015USD ($)shares</t>
  </si>
  <si>
    <t>Jun. 30, 2014USD ($)</t>
  </si>
  <si>
    <t>Aggregate grant date fair value</t>
  </si>
  <si>
    <t>Number of anniversaries years of the grant date</t>
  </si>
  <si>
    <t>3 years</t>
  </si>
  <si>
    <t>Aggregate grant date fair value LTIP-OP units | $</t>
  </si>
  <si>
    <t>Price of the Company's common stock on the grant date | $ / shares</t>
  </si>
  <si>
    <t>Number of individuals granted units under the plan | Individual</t>
  </si>
  <si>
    <t>LTIP-OP unit vested</t>
  </si>
  <si>
    <t>Share-based compensation expense recognized | $</t>
  </si>
  <si>
    <t>Share-based compensation expense related to non-vested</t>
  </si>
  <si>
    <t>Unrecognized share-based compensation expense | $</t>
  </si>
  <si>
    <t>Long Term Incentive Plan Units [Member] | Maximum [Member]</t>
  </si>
  <si>
    <t>Period of recognition of unrecognized share-based compensation expense</t>
  </si>
  <si>
    <t>Long Term Incentive Plan Units [Member] | Directors [Member]</t>
  </si>
  <si>
    <t>Long Term Incentive Plan Units [Member] | Executive Officers [Member]</t>
  </si>
  <si>
    <t>2013 Plan [Member]</t>
  </si>
  <si>
    <t>Number of share equivalent to unit awarded</t>
  </si>
  <si>
    <t>2013 Plan [Member] | Long Term Incentive Plan Units [Member]</t>
  </si>
  <si>
    <t>Shares remaining for future issuance</t>
  </si>
  <si>
    <t>2013 Plan [Member] | Common Stock [Member]</t>
  </si>
  <si>
    <t>2013 Plan [Member] | Common Stock [Member] | Directors [Member]</t>
  </si>
  <si>
    <t>2013 Plan [Member] | Restricted Common Stock [Member]</t>
  </si>
  <si>
    <t>Forfeiture period of restricted shares</t>
  </si>
  <si>
    <t>2013 Plan [Member] | Restricted Common Stock [Member] | Directors [Member]</t>
  </si>
  <si>
    <t>Equity and Earnings per Share - Non-Controlling Interests in Operating Partnership - Additional Information (Detail) - Jun. 30, 2015 - shares</t>
  </si>
  <si>
    <t>Noncontrolling Interest [Line Items]</t>
  </si>
  <si>
    <t>Shares redemption description</t>
  </si>
  <si>
    <t>One share of the Company's common stock, or cash equal to  the fair value of a share of the Company's common stock at the time of  redemption, for each LTIP-OP Unit</t>
  </si>
  <si>
    <t>Number of LTIP units owned by non-controlling interest holders in Operating Partnership</t>
  </si>
  <si>
    <t>Percentage of operating partnership</t>
  </si>
  <si>
    <t>0.90%</t>
  </si>
  <si>
    <t>Equity and Earnings per Share - Schedule of Basic Earnings per Share of Common Stock (Detail) - USD ($) $ / shares in Units, $ in Thousands</t>
  </si>
  <si>
    <t>Numerator:</t>
  </si>
  <si>
    <t>Net income attributable to common stockholders and participating securities for basic earnings per share</t>
  </si>
  <si>
    <t>Net income allocable to common stockholders</t>
  </si>
  <si>
    <t>Denominator:</t>
  </si>
  <si>
    <t>Weighted average common shares outstanding</t>
  </si>
  <si>
    <t>Weighted average diluted shares outstanding</t>
  </si>
  <si>
    <t>Basic and Dilutive:</t>
  </si>
  <si>
    <t>Basic earnings per share</t>
  </si>
  <si>
    <t>Diluted earnings per share</t>
  </si>
  <si>
    <t>Equity and Earnings per Share - Earnings per Share - Additional Information (Detail)</t>
  </si>
  <si>
    <t>Jun. 30, 2015shares</t>
  </si>
  <si>
    <t>Earnings Per Share [Abstract]</t>
  </si>
  <si>
    <t>Anti-dilutive securities</t>
  </si>
  <si>
    <t>Transactions with Affiliates and Affiliated Entities - Additional Information (Detail) - 6 months ended Jun. 30, 2015</t>
  </si>
  <si>
    <t>Investments in and Advances to Affiliates, Schedule of Investments [Abstract]</t>
  </si>
  <si>
    <t>Renew of management agreement subject to termination</t>
  </si>
  <si>
    <t>Manager termination description</t>
  </si>
  <si>
    <t>The Manager’s performance is reviewed annually and may be terminated by the Company for cause without payment of a termination fee, or may be terminated without cause with payment of a termination fee, as defined in the Management Agreement, equal to three times the average annual management fee amount earned by the Manager during the two four-quarter periods ending as of the end of the most recently completed fiscal quarter prior to the effective date of the termination, upon either the affirmative vote of at least two-thirds of the members of the board of directors or the affirmative vote of the holders of at least a majority of the outstanding common stock.</t>
  </si>
  <si>
    <t>Percentage of annual management fee paid equal to gross equity</t>
  </si>
  <si>
    <t>1.50%</t>
  </si>
  <si>
    <t>Transactions with Affiliates and Affiliated Entities - Reimbursement of Expenses Incurred (Detail) - USD ($) $ in Thousands</t>
  </si>
  <si>
    <t>Management fees</t>
  </si>
  <si>
    <t>Expense reimbursement</t>
  </si>
  <si>
    <t>Derivative Instruments - Summary of Outstanding Notional Amounts of Derivative Instruments (Detail) - USD ($)</t>
  </si>
  <si>
    <t>Interest Rate Swaps [Member]</t>
  </si>
  <si>
    <t>Derivative [Line Items]</t>
  </si>
  <si>
    <t>Total notional amount</t>
  </si>
  <si>
    <t>Not Designated as Hedging Instrument [Member]</t>
  </si>
  <si>
    <t>Not Designated as Hedging Instrument [Member] | Interest Rate Swaps [Member]</t>
  </si>
  <si>
    <t>Not Designated as Hedging Instrument [Member] | Interest Rate Swaptions [Member]</t>
  </si>
  <si>
    <t>Not Designated as Hedging Instrument [Member] | TBAs [Member]</t>
  </si>
  <si>
    <t>Not Designated as Hedging Instrument [Member] | Treasury Futures [Member]</t>
  </si>
  <si>
    <t>Derivative Instruments - Summary of Information about Company's Interest Rate Swap Agreements (Detail) - Interest Rate Swaps [Member] - USD ($)</t>
  </si>
  <si>
    <t>Notional Amount</t>
  </si>
  <si>
    <t>Weighted Average Pay Rate</t>
  </si>
  <si>
    <t>1.81%</t>
  </si>
  <si>
    <t>1.84%</t>
  </si>
  <si>
    <t>Weighted Average Receive Rate</t>
  </si>
  <si>
    <t>0.23%</t>
  </si>
  <si>
    <t>Weighted Average Years to Maturity</t>
  </si>
  <si>
    <t>5 years 1 month 6 days</t>
  </si>
  <si>
    <t>5 years 4 months 24 days</t>
  </si>
  <si>
    <t>Derivative Instruments - Summary of Realized Gain (Loss) Related to Derivatives (Detail) - USD ($) $ in Thousands</t>
  </si>
  <si>
    <t>Derivative Instruments, Gain (Loss) [Line Items]</t>
  </si>
  <si>
    <t>Gain/(loss) on derivatives</t>
  </si>
  <si>
    <t>Not Designated as Hedging Instrument [Member] | Realized Gain/(Loss) on Derivative Assets [Member] | Interest Rate Swaps [Member]</t>
  </si>
  <si>
    <t>Not Designated as Hedging Instrument [Member] | Realized Gain/(Loss) on Derivative Assets [Member] | Interest Rate Swaptions [Member]</t>
  </si>
  <si>
    <t>Not Designated as Hedging Instrument [Member] | Realized Gain/(Loss) on Derivative Assets [Member] | TBAs [Member]</t>
  </si>
  <si>
    <t>Not Designated as Hedging Instrument [Member] | Realized Gain/(Loss) on Derivative Assets [Member] | Treasury Futures [Member]</t>
  </si>
  <si>
    <t>Derivative Instruments - Summary of Assets and Liabilities Subject to Master Netting Arrangements or Similar Agreements (Detail) - USD ($) $ in Thousands</t>
  </si>
  <si>
    <t>Derivatives, Fair Value [Line Items]</t>
  </si>
  <si>
    <t>Gross Amounts of Recognized Assets or Liabilities</t>
  </si>
  <si>
    <t>Gross Amounts Offset in the Consolidated Balance Sheet</t>
  </si>
  <si>
    <t>Net Amounts of Assets Presented in the Consolidated Balance Sheet</t>
  </si>
  <si>
    <t>Gross Amounts Not Offset in the Consolidated Balance Sheet in Financial Instruments</t>
  </si>
  <si>
    <t>Gross Amounts Not Offset in the Consolidated Balance Sheet in Cash Collateral Received</t>
  </si>
  <si>
    <t>Net Amount</t>
  </si>
  <si>
    <t>Gross Amounts Not Offset in the Consolidated Balance Sheet in Cash Collateral Received (Pledged)</t>
  </si>
  <si>
    <t>Interest Rate Swaptions [Member]</t>
  </si>
  <si>
    <t>TBAs [Member]</t>
  </si>
  <si>
    <t>Treasury Futures [Member]</t>
  </si>
  <si>
    <t>Fair Value - Additional Information (Detail)</t>
  </si>
  <si>
    <t>Derivatives [Member] | Fair Value, Inputs, Level 2 [Member]</t>
  </si>
  <si>
    <t>Fair Value Measurements, Recurring and Nonrecurring, Valuation Techniques [Line Items]</t>
  </si>
  <si>
    <t>Percentage of derivative instruments classified as fair value assets and liabilities</t>
  </si>
  <si>
    <t>Excess MSRs [Member] | Fair Value, Inputs, Level 3 [Member]</t>
  </si>
  <si>
    <t>RMBS [Member] | Derivatives [Member] | Fair Value, Inputs, Level 2 [Member]</t>
  </si>
  <si>
    <t>MSRs [Member] | Derivatives [Member] | Fair Value, Inputs, Level 3 [Member]</t>
  </si>
  <si>
    <t>Fair Value - Company's Assets and Liabilities Measured at Fair Value on Recurring Basis (Detail) - USD ($) $ in Thousands</t>
  </si>
  <si>
    <t>Derivative assets total</t>
  </si>
  <si>
    <t>Derivative liabilities total</t>
  </si>
  <si>
    <t>Fair Value, Measurements, Recurring [Member] | Portion at Fair Value Measurement [Member] | Fair Value, Inputs, Level 2 [Member]</t>
  </si>
  <si>
    <t>Fair Value, Measurements, Recurring [Member] | Portion at Fair Value Measurement [Member] | Fair Value, Inputs, Level 2 [Member] | RMBS [Member]</t>
  </si>
  <si>
    <t>RMBS total</t>
  </si>
  <si>
    <t>Fair Value, Measurements, Recurring [Member] | Portion at Fair Value Measurement [Member] | Fair Value, Inputs, Level 3 [Member]</t>
  </si>
  <si>
    <t>Servicing Related Assets</t>
  </si>
  <si>
    <t>Fair Value, Measurements, Recurring [Member] | Portion at Fair Value Measurement [Member] | Interest Rate Swaps [Member] | Fair Value, Inputs, Level 2 [Member]</t>
  </si>
  <si>
    <t>Fair Value, Measurements, Recurring [Member] | Portion at Fair Value Measurement [Member] | Interest Rate Swaptions [Member] | Fair Value, Inputs, Level 2 [Member]</t>
  </si>
  <si>
    <t>Fair Value, Measurements, Recurring [Member] | Portion at Fair Value Measurement [Member] | TBAs [Member] | Fair Value, Inputs, Level 2 [Member]</t>
  </si>
  <si>
    <t>Fair Value, Measurements, Recurring [Member] | Portion at Fair Value Measurement [Member] | Treasury Futures [Member] | Fair Value, Inputs, Level 2 [Member]</t>
  </si>
  <si>
    <t>Fair Value, Measurements, Recurring [Member] | Portion at Fair Value Measurement [Member] | CMOs [Member] | Fair Value, Inputs, Level 2 [Member] | RMBS [Member]</t>
  </si>
  <si>
    <t>Fair Value, Measurements, Recurring [Member] | Carrying Reported Fair Value [Member]</t>
  </si>
  <si>
    <t>Fair Value, Measurements, Recurring [Member] | Carrying Reported Fair Value [Member] | RMBS [Member]</t>
  </si>
  <si>
    <t>Fair Value, Measurements, Recurring [Member] | Carrying Reported Fair Value [Member] | Interest Rate Swaps [Member]</t>
  </si>
  <si>
    <t>Fair Value, Measurements, Recurring [Member] | Carrying Reported Fair Value [Member] | Interest Rate Swaptions [Member]</t>
  </si>
  <si>
    <t>Fair Value, Measurements, Recurring [Member] | Carrying Reported Fair Value [Member] | TBAs [Member]</t>
  </si>
  <si>
    <t>Fair Value, Measurements, Recurring [Member] | Carrying Reported Fair Value [Member] | Treasury Futures [Member]</t>
  </si>
  <si>
    <t>Fair Value, Measurements, Recurring [Member] | Carrying Reported Fair Value [Member] | CMOs [Member] | RMBS [Member]</t>
  </si>
  <si>
    <t>Fair Value, Measurements, Recurring [Member] | Federal National Mortgage Association Certificates and Obligations (FNMA) [Member] | Portion at Fair Value Measurement [Member] | Fair Value, Inputs, Level 2 [Member] | RMBS [Member]</t>
  </si>
  <si>
    <t>Fair Value, Measurements, Recurring [Member] | Federal National Mortgage Association Certificates and Obligations (FNMA) [Member] | Carrying Reported Fair Value [Member] | RMBS [Member]</t>
  </si>
  <si>
    <t>Fair Value, Measurements, Recurring [Member] | Federal Home Loan Mortgage Corporation Certificates and Obligations (FHLMC) [Member] | Portion at Fair Value Measurement [Member] | Fair Value, Inputs, Level 2 [Member] | RMBS [Member]</t>
  </si>
  <si>
    <t>Fair Value, Measurements, Recurring [Member] | Federal Home Loan Mortgage Corporation Certificates and Obligations (FHLMC) [Member] | Carrying Reported Fair Value [Member] | RMBS [Member]</t>
  </si>
  <si>
    <t>Fair Value - Company's Level 3 Assets (Servicing Related Assets) Measured at Fair Value on Recurring Basis (Detail) - USD ($) $ in Thousands</t>
  </si>
  <si>
    <t>Fair Value, Assets Measured on Recurring Basis, Unobservable Input Reconciliation [Line Items]</t>
  </si>
  <si>
    <t>Unrealized gain included in Net Income</t>
  </si>
  <si>
    <t>Purchases and principal paydowns</t>
  </si>
  <si>
    <t>Purchases</t>
  </si>
  <si>
    <t>Amortization of purchased MSRs</t>
  </si>
  <si>
    <t>Fair Value, Inputs, Level 3 [Member]</t>
  </si>
  <si>
    <t>Beginning balance</t>
  </si>
  <si>
    <t>Proceeds from principal paydowns</t>
  </si>
  <si>
    <t>Ending balance</t>
  </si>
  <si>
    <t>Servicing Related Assets Pool 1 [Member] | Fair Value, Inputs, Level 3 [Member]</t>
  </si>
  <si>
    <t>Servicing Related Assets Pool 2 [Member] | Fair Value, Inputs, Level 3 [Member]</t>
  </si>
  <si>
    <t>Servicing Related Assets Pool 2014 [Member] | Fair Value, Inputs, Level 3 [Member]</t>
  </si>
  <si>
    <t>Mortgage Servicing Rights [Member] | Fair Value, Inputs, Level 3 [Member]</t>
  </si>
  <si>
    <t>Fair Value - Significant Unobservable Inputs Used in Fair Value Measurement (Detail) - Fair Value, Inputs, Level 3 [Member] - Discounted Cash Flow [Member] - USD ($)</t>
  </si>
  <si>
    <t>Fair Value Inputs, Assets, Quantitative Information [Line Items]</t>
  </si>
  <si>
    <t>Valuation Technique</t>
  </si>
  <si>
    <t>Discounted cash flow</t>
  </si>
  <si>
    <t>Minimum [Member] | Servicing Related Assets Pool 1 [Member]</t>
  </si>
  <si>
    <t>Constant prepayment speed</t>
  </si>
  <si>
    <t>4.30%</t>
  </si>
  <si>
    <t>6.20%</t>
  </si>
  <si>
    <t>Uncollected Payments</t>
  </si>
  <si>
    <t>2.60%</t>
  </si>
  <si>
    <t>2.80%</t>
  </si>
  <si>
    <t>Minimum [Member] | Servicing Related Assets Pool 2 [Member]</t>
  </si>
  <si>
    <t>10.30%</t>
  </si>
  <si>
    <t>8.30%</t>
  </si>
  <si>
    <t>9.60%</t>
  </si>
  <si>
    <t>Minimum [Member] | Servicing Related Assets Pool 2014 [Member]</t>
  </si>
  <si>
    <t>5.60%</t>
  </si>
  <si>
    <t>8.70%</t>
  </si>
  <si>
    <t>4.20%</t>
  </si>
  <si>
    <t>2.70%</t>
  </si>
  <si>
    <t>Minimum [Member] | Mortgage Servicing Rights [Member]</t>
  </si>
  <si>
    <t>1.30%</t>
  </si>
  <si>
    <t>Maximum [Member] | Servicing Related Assets Pool 1 [Member]</t>
  </si>
  <si>
    <t>14.70%</t>
  </si>
  <si>
    <t>12.80%</t>
  </si>
  <si>
    <t>7.00%</t>
  </si>
  <si>
    <t>Maximum [Member] | Servicing Related Assets Pool 2 [Member]</t>
  </si>
  <si>
    <t>35.10%</t>
  </si>
  <si>
    <t>21.90%</t>
  </si>
  <si>
    <t>14.40%</t>
  </si>
  <si>
    <t>15.20%</t>
  </si>
  <si>
    <t>Maximum [Member] | Servicing Related Assets Pool 2014 [Member]</t>
  </si>
  <si>
    <t>16.40%</t>
  </si>
  <si>
    <t>15.40%</t>
  </si>
  <si>
    <t>6.00%</t>
  </si>
  <si>
    <t>Maximum [Member] | Mortgage Servicing Rights [Member]</t>
  </si>
  <si>
    <t>24.90%</t>
  </si>
  <si>
    <t>3.80%</t>
  </si>
  <si>
    <t>Weighted Average [Member] | Servicing Related Assets Pool 1 [Member]</t>
  </si>
  <si>
    <t>10.40%</t>
  </si>
  <si>
    <t>6.10%</t>
  </si>
  <si>
    <t>Discount rate</t>
  </si>
  <si>
    <t>12.30%</t>
  </si>
  <si>
    <t>12.20%</t>
  </si>
  <si>
    <t>Weighted Average [Member] | Servicing Related Assets Pool 2 [Member]</t>
  </si>
  <si>
    <t>16.70%</t>
  </si>
  <si>
    <t>12.90%</t>
  </si>
  <si>
    <t>13.70%</t>
  </si>
  <si>
    <t>16.90%</t>
  </si>
  <si>
    <t>17.30%</t>
  </si>
  <si>
    <t>Weighted Average [Member] | Servicing Related Assets Pool 2014 [Member]</t>
  </si>
  <si>
    <t>5.40%</t>
  </si>
  <si>
    <t>11.80%</t>
  </si>
  <si>
    <t>Weighted Average [Member] | Mortgage Servicing Rights [Member]</t>
  </si>
  <si>
    <t>9.50%</t>
  </si>
  <si>
    <t>Annual cost to service, per loan</t>
  </si>
  <si>
    <t>Commitments and Contingencies - Additional Information (Detail) - USD ($)</t>
  </si>
  <si>
    <t>Contingencies And Commitments [Line Items]</t>
  </si>
  <si>
    <t>Company pays the Manager a quarterly management fee equal to the product of one</t>
  </si>
  <si>
    <t>Accruals of legal and regulatory claims</t>
  </si>
  <si>
    <t>Fannie Mae [Member]</t>
  </si>
  <si>
    <t>Securities obligated to purchase</t>
  </si>
  <si>
    <t>Securities obligated to sell</t>
  </si>
  <si>
    <t>Repurchase Agreements - Additional Information (Detail) - USD ($) $ in Millions</t>
  </si>
  <si>
    <t>Repurchase agreements outstanding</t>
  </si>
  <si>
    <t>Weighted average borrowing rates</t>
  </si>
  <si>
    <t>0.43%</t>
  </si>
  <si>
    <t>0.38%</t>
  </si>
  <si>
    <t>Weighted average of remaining maturities days</t>
  </si>
  <si>
    <t>55 days</t>
  </si>
  <si>
    <t>63 days</t>
  </si>
  <si>
    <t>Repurchase Agreements - Remaining Maturities and Weighted Average Rates (Detail) - USD ($) $ in Thousands</t>
  </si>
  <si>
    <t>Less than one month, Repurchase Agreements</t>
  </si>
  <si>
    <t>One to three months, Repurchase Agreements</t>
  </si>
  <si>
    <t>Greater than three months, Repurchase Agreements</t>
  </si>
  <si>
    <t>Total Repurchase Agreements</t>
  </si>
  <si>
    <t>Less than one month, Weighted Average Rate</t>
  </si>
  <si>
    <t>0.47%</t>
  </si>
  <si>
    <t>One to three months, Weighted Average Rate</t>
  </si>
  <si>
    <t>0.41%</t>
  </si>
  <si>
    <t>Greater than three months, Weighted Average Rate</t>
  </si>
  <si>
    <t>0.45%</t>
  </si>
  <si>
    <t>Weighted Average Rate</t>
  </si>
  <si>
    <t>Notes Payable - Additional Information (Detail) - Jun. 30, 2015 - USD ($)</t>
  </si>
  <si>
    <t>Term Loan [Member] | Secured Notes Payable [Member] | 5.5335% Notes Payable Due in April 2020 [Member]</t>
  </si>
  <si>
    <t>Debt Instrument [Line Items]</t>
  </si>
  <si>
    <t>Maximum borrowing amount</t>
  </si>
  <si>
    <t>Interest rate on loans payable</t>
  </si>
  <si>
    <t>5.5335%</t>
  </si>
  <si>
    <t>Debt instrument, amortization period</t>
  </si>
  <si>
    <t>Debt instrument, maturity year and month</t>
  </si>
  <si>
    <t>2020-04</t>
  </si>
  <si>
    <t>Debt instrument, description</t>
  </si>
  <si>
    <t>The principal payments on the borrowings are due monthly, beginning  in September 2015, based on a 10-year amortization schedule with a maturity date  in April 2020. Prior to September 2015, only interest is payable monthly.</t>
  </si>
  <si>
    <t>Warehouse Facility [Member] | 3.75% Notes Payable Due In August 31, 2015 [Member] | Secured by Closed Residential Mortgage Loans [Member]</t>
  </si>
  <si>
    <t>Debt instrument maturity date</t>
  </si>
  <si>
    <t>Aug. 31,
		2015</t>
  </si>
  <si>
    <t>MSR Facility [Member] | 4.25% Notes Payable Due In September 30, 2015 [Member] | Secured by Closed Residential Mortgage Loans [Member]</t>
  </si>
  <si>
    <t>4.25%</t>
  </si>
  <si>
    <t>Sep. 30,
		2015</t>
  </si>
  <si>
    <t>Income Taxes - Additional Information (Detail) - USD ($)</t>
  </si>
  <si>
    <t>Income Taxes [Line Items]</t>
  </si>
  <si>
    <t>Minimum percentage of annual REIT taxable income to its stockholders</t>
  </si>
  <si>
    <t>Percentage of annual REIT taxable income to its stockholders</t>
  </si>
  <si>
    <t>Deferred tax asset, federal net operating loss carryforwards</t>
  </si>
  <si>
    <t>Deferred tax asset, state net operating loss carryforwards</t>
  </si>
  <si>
    <t>Valuation allowance</t>
  </si>
  <si>
    <t>Accrued penalties or Interest</t>
  </si>
  <si>
    <t>Federal [Member]</t>
  </si>
  <si>
    <t>Net operating loss carryforwards, expiration year</t>
  </si>
  <si>
    <t>State [Member]</t>
  </si>
  <si>
    <t>Income Taxes - Components of Income Tax Expense (Benefit) (Detail) - USD ($) $ in Thousands</t>
  </si>
  <si>
    <t>Current federal income tax expense</t>
  </si>
  <si>
    <t>Current state income tax expense</t>
  </si>
  <si>
    <t>Deferred federal income tax expense (benefit)</t>
  </si>
  <si>
    <t>Deferred state income tax expense (benefit)</t>
  </si>
  <si>
    <t>Total Income Tax Expense (benefit)</t>
  </si>
  <si>
    <t>Income Taxes - Reconciliation of Statutory Federal Rate to Effective Rate (Detail)</t>
  </si>
  <si>
    <t>Computed income tax (benefit) expense at federal rate</t>
  </si>
  <si>
    <t>(35.00%)</t>
  </si>
  <si>
    <t>35.00%</t>
  </si>
  <si>
    <t>State taxes, net of federal benefit, if applicable</t>
  </si>
  <si>
    <t>Permanent differences in taxable income from GAAP pre-tax income</t>
  </si>
  <si>
    <t>0.00%</t>
  </si>
  <si>
    <t>REIT income not subject to tax</t>
  </si>
  <si>
    <t>34.80%</t>
  </si>
  <si>
    <t>Benefit from Provision for Income Taxes/Effective Tax Rate</t>
  </si>
  <si>
    <t>(0.10%)</t>
  </si>
  <si>
    <t>Income Taxes - Summary of Current and Deferred Tax Liabilities and Assets (Detail) - USD ($) $ in Thousands</t>
  </si>
  <si>
    <t>Income taxes (payable) receivable</t>
  </si>
  <si>
    <t>Federal income taxes (payable) receivable</t>
  </si>
  <si>
    <t>State and local income taxes (payable) receivable</t>
  </si>
  <si>
    <t>Income taxes (payable) receivable, net</t>
  </si>
  <si>
    <t>Deferred tax assets (liabilities)</t>
  </si>
  <si>
    <t>Deferred tax asset</t>
  </si>
  <si>
    <t>Deferred tax liability</t>
  </si>
  <si>
    <t>Total net deferred tax assets (liabilities)</t>
  </si>
  <si>
    <t>Total tax assets and liabilities, net</t>
  </si>
  <si>
    <t>Business Combinations - Additional Information (Detail) - USD ($)</t>
  </si>
  <si>
    <t>May. 29, 2015</t>
  </si>
  <si>
    <t>Business Acquisition [Line Items]</t>
  </si>
  <si>
    <t>Gain on bargain purchase</t>
  </si>
  <si>
    <t>Business acquisition, percentage of voting interest</t>
  </si>
  <si>
    <t>Remaining pipeline loans</t>
  </si>
  <si>
    <t>Pipeline loan related to warehouse debt</t>
  </si>
  <si>
    <t>Amount due to previous owners</t>
  </si>
  <si>
    <t>Fair value of consideration transferred</t>
  </si>
  <si>
    <t>Percentage of consideration deposited in escrow account</t>
  </si>
  <si>
    <t>20.00%</t>
  </si>
  <si>
    <t>Unpaid Principal Balance Portfolio fixed period</t>
  </si>
  <si>
    <t>Aurora Financial Group, Inc [Member] | General and Administrative Expenses [Member]</t>
  </si>
  <si>
    <t>Transaction-Related costs</t>
  </si>
  <si>
    <t>Aurora Financial Group, Inc [Member] | Realized Gain (Loss) on Acquired Assets, Net [Member]</t>
  </si>
  <si>
    <t>Aurora Financial Group, Inc [Member] | Warehouse [Member]</t>
  </si>
  <si>
    <t>Business Combinations - Summary of Preliminary Estimated Fair Values of Assets Acquired and Liabilities Assumed (Detail) - USD ($)</t>
  </si>
  <si>
    <t>Cash</t>
  </si>
  <si>
    <t>Mortgage receivables</t>
  </si>
  <si>
    <t>Servicing escrow advances</t>
  </si>
  <si>
    <t>Capital leases</t>
  </si>
  <si>
    <t>Deposits held and prepaid items</t>
  </si>
  <si>
    <t>MSRs</t>
  </si>
  <si>
    <t>Total identifiable assets acquired</t>
  </si>
  <si>
    <t>Current liabilities</t>
  </si>
  <si>
    <t>Settlement liability</t>
  </si>
  <si>
    <t>Assumed debt</t>
  </si>
  <si>
    <t>Total liabilities assumed</t>
  </si>
  <si>
    <t>Net identifiable assets acquired</t>
  </si>
  <si>
    <t>Cash consideration transferred</t>
  </si>
  <si>
    <t>Business Combinations - Schedule of Amounts of Revenue and Earnings Included in Consolidated Income Statement (Detail) - USD ($)</t>
  </si>
  <si>
    <t>1 Months Ended</t>
  </si>
  <si>
    <t>Earnings</t>
  </si>
  <si>
    <t>Revenue</t>
  </si>
  <si>
    <t>Business Combinations - Schedule of Proforma Consolidated Income Statement (Detail) - Aurora Financial Group, Inc [Member] - USD ($) $ / shares in Units, $ in Thousands</t>
  </si>
  <si>
    <t>Earnings (loss)</t>
  </si>
  <si>
    <t>Earnings (Loss) Per Share of Common Stock</t>
  </si>
  <si>
    <t>CHMI Insurance Company - Additional Information (Detail) - CHMI Insurance Company LLC [Member] - Federal Home Loan Bank of Indianapolis [Member] - USD ($)</t>
  </si>
  <si>
    <t>Federal Home Loan Bank, Advances [Line Items]</t>
  </si>
  <si>
    <t>Outstanding advances</t>
  </si>
  <si>
    <t>Amount of FHLBI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71776</v>
      </c>
    </row>
    <row spans="1:3" r="12">
      <c s="4" t="s" r="A12">
        <v>19</v>
      </c>
      <c s="4" t="s" r="B12">
        <v>20</v>
      </c>
    </row>
    <row spans="1:3" r="13">
      <c s="4" t="s" r="A13">
        <v>21</v>
      </c>
      <c s="4" t="s" r="B13">
        <v>22</v>
      </c>
    </row>
    <row spans="1:3" r="14">
      <c s="4" t="s" r="A14">
        <v>23</v>
      </c>
      <c s="5" t="n" r="C14">
        <v>7509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33042</v>
      </c>
      <c s="7" t="n" r="C3">
        <v>416003</v>
      </c>
    </row>
    <row spans="1:3" r="4">
      <c s="4" t="s" r="A4">
        <v>28</v>
      </c>
      <c s="5" t="n" r="B4">
        <v>92566</v>
      </c>
      <c s="5" t="n" r="C4">
        <v>91322</v>
      </c>
    </row>
    <row spans="1:3" r="5">
      <c s="4" t="s" r="A5">
        <v>29</v>
      </c>
      <c s="5" t="n" r="B5">
        <v>15105</v>
      </c>
      <c s="5" t="n" r="C5">
        <v>12447</v>
      </c>
    </row>
    <row spans="1:3" r="6">
      <c s="4" t="s" r="A6">
        <v>30</v>
      </c>
      <c s="5" t="n" r="B6">
        <v>11084</v>
      </c>
      <c s="5" t="n" r="C6">
        <v>6947</v>
      </c>
    </row>
    <row spans="1:3" r="7">
      <c s="4" t="s" r="A7">
        <v>31</v>
      </c>
      <c s="5" t="n" r="B7">
        <v>325</v>
      </c>
      <c s="5" t="n" r="C7">
        <v>342</v>
      </c>
    </row>
    <row spans="1:3" r="8">
      <c s="4" t="s" r="A8">
        <v>32</v>
      </c>
      <c s="5" t="n" r="B8">
        <v>4977</v>
      </c>
      <c s="5" t="n" r="C8">
        <v>309</v>
      </c>
    </row>
    <row spans="1:3" r="9">
      <c s="4" t="s" r="A9">
        <v>33</v>
      </c>
      <c s="5" t="n" r="B9">
        <v>6897</v>
      </c>
      <c s="5" t="n" r="C9">
        <v>4556</v>
      </c>
    </row>
    <row spans="1:3" r="10">
      <c s="4" t="s" r="A10">
        <v>34</v>
      </c>
      <c s="5" t="n" r="B10">
        <v>563996</v>
      </c>
      <c s="5" t="n" r="C10">
        <v>531926</v>
      </c>
    </row>
    <row spans="1:3" r="11">
      <c s="3" t="s" r="A11">
        <v>35</v>
      </c>
    </row>
    <row spans="1:3" r="12">
      <c s="4" t="s" r="A12">
        <v>36</v>
      </c>
      <c s="5" t="n" r="B12">
        <v>384386</v>
      </c>
      <c s="5" t="n" r="C12">
        <v>362126</v>
      </c>
    </row>
    <row spans="1:3" r="13">
      <c s="4" t="s" r="A13">
        <v>37</v>
      </c>
      <c s="5" t="n" r="B13">
        <v>3831</v>
      </c>
      <c s="5" t="n" r="C13">
        <v>4088</v>
      </c>
    </row>
    <row spans="1:3" r="14">
      <c s="4" t="s" r="A14">
        <v>38</v>
      </c>
      <c s="5" t="n" r="B14">
        <v>10700</v>
      </c>
    </row>
    <row spans="1:3" r="15">
      <c s="4" t="s" r="A15">
        <v>39</v>
      </c>
      <c s="5" t="n" r="B15">
        <v>3680</v>
      </c>
      <c s="5" t="n" r="C15">
        <v>3830</v>
      </c>
    </row>
    <row spans="1:3" r="16">
      <c s="4" t="s" r="A16">
        <v>40</v>
      </c>
      <c s="5" t="n" r="B16">
        <v>867</v>
      </c>
      <c s="5" t="n" r="C16">
        <v>769</v>
      </c>
    </row>
    <row spans="1:3" r="17">
      <c s="4" t="s" r="A17">
        <v>41</v>
      </c>
      <c s="5" t="n" r="B17">
        <v>2398</v>
      </c>
      <c s="5" t="n" r="C17">
        <v>795</v>
      </c>
    </row>
    <row spans="1:3" r="18">
      <c s="4" t="s" r="A18">
        <v>42</v>
      </c>
      <c s="7" t="n" r="B18">
        <v>405862</v>
      </c>
      <c s="7" t="n" r="C18">
        <v>371608</v>
      </c>
    </row>
    <row spans="1:3" r="19">
      <c s="3" t="s" r="A19">
        <v>43</v>
      </c>
    </row>
    <row spans="1:3" r="20">
      <c s="4" t="s" r="A20">
        <v>44</v>
      </c>
    </row>
    <row spans="1:3" r="21">
      <c s="4" t="s" r="A21">
        <v>45</v>
      </c>
      <c s="7" t="n" r="B21">
        <v>75</v>
      </c>
      <c s="7" t="n" r="C21">
        <v>75</v>
      </c>
    </row>
    <row spans="1:3" r="22">
      <c s="4" t="s" r="A22">
        <v>46</v>
      </c>
      <c s="5" t="n" r="B22">
        <v>148258</v>
      </c>
      <c s="5" t="n" r="C22">
        <v>148258</v>
      </c>
    </row>
    <row spans="1:3" r="23">
      <c s="4" t="s" r="A23">
        <v>47</v>
      </c>
      <c s="5" t="n" r="B23">
        <v>6081</v>
      </c>
      <c s="5" t="n" r="C23">
        <v>4799</v>
      </c>
    </row>
    <row spans="1:3" r="24">
      <c s="4" t="s" r="A24">
        <v>48</v>
      </c>
      <c s="5" t="n" r="B24">
        <v>2960</v>
      </c>
      <c s="5" t="n" r="C24">
        <v>6641</v>
      </c>
    </row>
    <row spans="1:3" r="25">
      <c s="4" t="s" r="A25">
        <v>49</v>
      </c>
      <c s="5" t="n" r="B25">
        <v>157374</v>
      </c>
      <c s="5" t="n" r="C25">
        <v>159773</v>
      </c>
    </row>
    <row spans="1:3" r="26">
      <c s="4" t="s" r="A26">
        <v>50</v>
      </c>
      <c s="5" t="n" r="B26">
        <v>760</v>
      </c>
      <c s="5" t="n" r="C26">
        <v>545</v>
      </c>
    </row>
    <row spans="1:3" r="27">
      <c s="4" t="s" r="A27">
        <v>51</v>
      </c>
      <c s="5" t="n" r="B27">
        <v>158134</v>
      </c>
      <c s="5" t="n" r="C27">
        <v>160318</v>
      </c>
    </row>
    <row spans="1:3" r="28">
      <c s="4" t="s" r="A28">
        <v>52</v>
      </c>
      <c s="7" t="n" r="B28">
        <v>563996</v>
      </c>
      <c s="7" t="n" r="C28">
        <v>531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s="1" t="s" r="A1">
        <v>215</v>
      </c>
      <c s="2" t="s" r="B1">
        <v>1</v>
      </c>
    </row>
    <row spans="1:2" r="2">
      <c s="2" t="s" r="B2">
        <v>2</v>
      </c>
    </row>
    <row spans="1:2" r="3">
      <c s="3" t="s" r="A3">
        <v>171</v>
      </c>
    </row>
    <row spans="1:2" r="4">
      <c s="4" t="s" r="A4">
        <v>216</v>
      </c>
      <c s="4" t="s" r="B4">
        <v>217</v>
      </c>
    </row>
    <row spans="1:2" r="5">
      <c s="4" t="s" r="A5">
        <v>218</v>
      </c>
      <c s="4" t="s" r="B5">
        <v>219</v>
      </c>
    </row>
    <row spans="1:2" r="6">
      <c s="4" t="s" r="A6">
        <v>220</v>
      </c>
      <c s="4" t="s" r="B6">
        <v>221</v>
      </c>
    </row>
    <row spans="1:2" r="7">
      <c s="4" t="s" r="A7">
        <v>222</v>
      </c>
      <c s="4" t="s" r="B7">
        <v>223</v>
      </c>
    </row>
    <row spans="1:2" r="8">
      <c s="4" t="s" r="A8">
        <v>176</v>
      </c>
      <c s="4" t="s" r="B8">
        <v>224</v>
      </c>
    </row>
    <row spans="1:2" r="9">
      <c s="4" t="s" r="A9">
        <v>225</v>
      </c>
      <c s="4" t="s" r="B9">
        <v>226</v>
      </c>
    </row>
    <row spans="1:2" r="10">
      <c s="4" t="s" r="A10">
        <v>227</v>
      </c>
      <c s="4" t="s" r="B10">
        <v>228</v>
      </c>
    </row>
    <row spans="1:2" r="11">
      <c s="4" t="s" r="A11">
        <v>229</v>
      </c>
      <c s="4" t="s" r="B11">
        <v>230</v>
      </c>
    </row>
    <row spans="1:2" r="12">
      <c s="4" t="s" r="A12">
        <v>231</v>
      </c>
      <c s="4" t="s" r="B12">
        <v>232</v>
      </c>
    </row>
    <row spans="1:2" r="13">
      <c s="4" t="s" r="A13">
        <v>233</v>
      </c>
      <c s="4" t="s" r="B13">
        <v>234</v>
      </c>
    </row>
    <row spans="1:2" r="14">
      <c s="4" t="s" r="A14">
        <v>203</v>
      </c>
      <c s="4" t="s" r="B14">
        <v>235</v>
      </c>
    </row>
    <row spans="1:2" r="15">
      <c s="4" t="s" r="A15">
        <v>236</v>
      </c>
      <c s="4" t="s" r="B15">
        <v>237</v>
      </c>
    </row>
    <row spans="1:2" r="16">
      <c s="4" t="s" r="A16">
        <v>238</v>
      </c>
      <c s="4" t="s" r="B16">
        <v>239</v>
      </c>
    </row>
    <row spans="1:2" r="17">
      <c s="4" t="s" r="A17">
        <v>240</v>
      </c>
      <c s="4" t="s" r="B17">
        <v>241</v>
      </c>
    </row>
    <row spans="1:2" r="18">
      <c s="4" t="s" r="A18">
        <v>242</v>
      </c>
      <c s="4" t="s" r="B18">
        <v>243</v>
      </c>
    </row>
    <row spans="1:2" r="19">
      <c s="4" t="s" r="A19">
        <v>206</v>
      </c>
      <c s="4" t="s" r="B19">
        <v>244</v>
      </c>
    </row>
    <row spans="1:2" r="20">
      <c s="4" t="s" r="A20">
        <v>245</v>
      </c>
      <c s="4" t="s" r="B20">
        <v>246</v>
      </c>
    </row>
    <row spans="1:2" r="21">
      <c s="4" t="s" r="A21">
        <v>247</v>
      </c>
      <c s="4" t="s" r="B21">
        <v>248</v>
      </c>
    </row>
    <row spans="1:2" r="22">
      <c s="4" t="s" r="A22">
        <v>249</v>
      </c>
      <c s="4" t="s" r="B22">
        <v>250</v>
      </c>
    </row>
    <row spans="1:2" r="23">
      <c s="4" t="s" r="A23">
        <v>251</v>
      </c>
      <c s="4" t="s" r="B23">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53</v>
      </c>
      <c s="2" t="s" r="B1">
        <v>1</v>
      </c>
    </row>
    <row spans="1:2" r="2">
      <c s="2" t="s" r="B2">
        <v>2</v>
      </c>
    </row>
    <row spans="1:2" r="3">
      <c s="3" t="s" r="A3">
        <v>171</v>
      </c>
    </row>
    <row spans="1:2" r="4">
      <c s="4" t="s" r="A4">
        <v>254</v>
      </c>
      <c s="4" t="s"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56</v>
      </c>
      <c s="2" t="s" r="B1">
        <v>1</v>
      </c>
    </row>
    <row spans="1:2" r="2">
      <c s="2" t="s" r="B2">
        <v>2</v>
      </c>
    </row>
    <row spans="1:2" r="3">
      <c s="3" t="s" r="A3">
        <v>174</v>
      </c>
    </row>
    <row spans="1:2" r="4">
      <c s="4" t="s" r="A4">
        <v>257</v>
      </c>
      <c s="4" t="s"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59</v>
      </c>
      <c s="2" t="s" r="B1">
        <v>1</v>
      </c>
    </row>
    <row spans="1:2" r="2">
      <c s="2" t="s" r="B2">
        <v>2</v>
      </c>
    </row>
    <row spans="1:2" r="3">
      <c s="3" t="s" r="A3">
        <v>177</v>
      </c>
    </row>
    <row spans="1:2" r="4">
      <c s="4" t="s" r="A4">
        <v>260</v>
      </c>
      <c s="4" t="s" r="B4">
        <v>261</v>
      </c>
    </row>
    <row spans="1:2" r="5">
      <c s="4" t="s" r="A5">
        <v>262</v>
      </c>
      <c s="4" t="s" r="B5">
        <v>263</v>
      </c>
    </row>
    <row spans="1:2" r="6">
      <c s="4" t="s" r="A6">
        <v>264</v>
      </c>
      <c s="4" t="s" r="B6">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80</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3</v>
      </c>
      <c s="2" t="s" r="B1">
        <v>2</v>
      </c>
      <c s="2" t="s" r="C1">
        <v>25</v>
      </c>
    </row>
    <row spans="1:3" r="2">
      <c s="3" t="s" r="A2">
        <v>54</v>
      </c>
    </row>
    <row spans="1:3" r="3">
      <c s="4" t="s" r="A3">
        <v>55</v>
      </c>
      <c s="8" t="n" r="B3">
        <v>0.01</v>
      </c>
      <c s="8" t="n" r="C3">
        <v>0.01</v>
      </c>
    </row>
    <row spans="1:3" r="4">
      <c s="4" t="s" r="A4">
        <v>56</v>
      </c>
      <c s="5" t="n" r="B4">
        <v>100000000</v>
      </c>
      <c s="5" t="n" r="C4">
        <v>100000000</v>
      </c>
    </row>
    <row spans="1:3" r="5">
      <c s="4" t="s" r="A5">
        <v>57</v>
      </c>
      <c s="5" t="n" r="B5">
        <v>0</v>
      </c>
      <c s="5" t="n" r="C5">
        <v>0</v>
      </c>
    </row>
    <row spans="1:3" r="6">
      <c s="4" t="s" r="A6">
        <v>58</v>
      </c>
      <c s="5" t="n" r="B6">
        <v>0</v>
      </c>
      <c s="5" t="n" r="C6">
        <v>0</v>
      </c>
    </row>
    <row spans="1:3" r="7">
      <c s="4" t="s" r="A7">
        <v>59</v>
      </c>
      <c s="8" t="n" r="B7">
        <v>0.01</v>
      </c>
      <c s="8" t="n" r="C7">
        <v>0.01</v>
      </c>
    </row>
    <row spans="1:3" r="8">
      <c s="4" t="s" r="A8">
        <v>60</v>
      </c>
      <c s="5" t="n" r="B8">
        <v>500000000</v>
      </c>
      <c s="5" t="n" r="C8">
        <v>500000000</v>
      </c>
    </row>
    <row spans="1:3" r="9">
      <c s="4" t="s" r="A9">
        <v>61</v>
      </c>
      <c s="5" t="n" r="B9">
        <v>7509543</v>
      </c>
      <c s="5" t="n" r="C9">
        <v>7509543</v>
      </c>
    </row>
    <row spans="1:3" r="10">
      <c s="4" t="s" r="A10">
        <v>62</v>
      </c>
      <c s="5" t="n" r="B10">
        <v>7509543</v>
      </c>
      <c s="5" t="n" r="C10">
        <v>7509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71</v>
      </c>
      <c s="2" t="s" r="B1">
        <v>1</v>
      </c>
    </row>
    <row spans="1:2" r="2">
      <c s="2" t="s" r="B2">
        <v>2</v>
      </c>
    </row>
    <row spans="1:2" r="3">
      <c s="3" t="s" r="A3">
        <v>183</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76</v>
      </c>
      <c s="2" t="s" r="B1">
        <v>1</v>
      </c>
    </row>
    <row spans="1:2" r="2">
      <c s="2" t="s" r="B2">
        <v>2</v>
      </c>
    </row>
    <row spans="1:2" r="3">
      <c s="3" t="s" r="A3">
        <v>186</v>
      </c>
    </row>
    <row spans="1:2" r="4">
      <c s="4" t="s" r="A4">
        <v>277</v>
      </c>
      <c s="4" t="s"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89</v>
      </c>
    </row>
    <row spans="1:2" r="4">
      <c s="4" t="s" r="A4">
        <v>280</v>
      </c>
      <c s="4" t="s" r="B4">
        <v>281</v>
      </c>
    </row>
    <row spans="1:2" r="5">
      <c s="4" t="s" r="A5">
        <v>282</v>
      </c>
      <c s="4" t="s" r="B5">
        <v>283</v>
      </c>
    </row>
    <row spans="1:2" r="6">
      <c s="4" t="s" r="A6">
        <v>284</v>
      </c>
      <c s="4" t="s" r="B6">
        <v>285</v>
      </c>
    </row>
    <row spans="1:2" r="7">
      <c s="4" t="s" r="A7">
        <v>286</v>
      </c>
      <c s="4" t="s" r="B7">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192</v>
      </c>
    </row>
    <row spans="1:2" r="4">
      <c s="4" t="s" r="A4">
        <v>289</v>
      </c>
      <c s="4" t="s" r="B4">
        <v>290</v>
      </c>
    </row>
    <row spans="1:2" r="5">
      <c s="4" t="s" r="A5">
        <v>291</v>
      </c>
      <c s="4" t="s" r="B5">
        <v>292</v>
      </c>
    </row>
    <row spans="1:2" r="6">
      <c s="4" t="s" r="A6">
        <v>293</v>
      </c>
      <c s="4" t="s" r="B6">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95</v>
      </c>
      <c s="2" t="s" r="B1">
        <v>1</v>
      </c>
    </row>
    <row spans="1:2" r="2">
      <c s="2" t="s" r="B2">
        <v>2</v>
      </c>
    </row>
    <row spans="1:2" r="3">
      <c s="3" t="s" r="A3">
        <v>198</v>
      </c>
    </row>
    <row spans="1:2" r="4">
      <c s="4" t="s" r="A4">
        <v>296</v>
      </c>
      <c s="4" t="s"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98</v>
      </c>
      <c s="2" t="s" r="B1">
        <v>1</v>
      </c>
    </row>
    <row spans="1:2" r="2">
      <c s="2" t="s" r="B2">
        <v>2</v>
      </c>
    </row>
    <row spans="1:2" r="3">
      <c s="3" t="s" r="A3">
        <v>204</v>
      </c>
    </row>
    <row spans="1:2" r="4">
      <c s="4" t="s" r="A4">
        <v>299</v>
      </c>
      <c s="4" t="s" r="B4">
        <v>300</v>
      </c>
    </row>
    <row spans="1:2" r="5">
      <c s="4" t="s" r="A5">
        <v>301</v>
      </c>
      <c s="4" t="s" r="B5">
        <v>302</v>
      </c>
    </row>
    <row spans="1:2" r="6">
      <c s="4" t="s" r="A6">
        <v>303</v>
      </c>
      <c s="4" t="s" r="B6">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4" t="s" r="A3">
        <v>306</v>
      </c>
      <c s="4" t="s" r="B3">
        <v>307</v>
      </c>
    </row>
    <row spans="1:2" r="4">
      <c s="4" t="s" r="A4">
        <v>308</v>
      </c>
      <c s="4" t="s" r="B4">
        <v>309</v>
      </c>
    </row>
    <row spans="1:2" r="5">
      <c s="4" t="s" r="A5">
        <v>310</v>
      </c>
      <c s="4" t="s" r="B5">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s="1" t="s" r="A1">
        <v>312</v>
      </c>
      <c s="2" t="s" r="B1">
        <v>313</v>
      </c>
      <c s="2" t="s" r="C1">
        <v>314</v>
      </c>
      <c s="2" t="s" r="D1">
        <v>2</v>
      </c>
      <c s="2" t="s" r="E1">
        <v>65</v>
      </c>
      <c s="2" t="s" r="F1">
        <v>25</v>
      </c>
      <c s="2" t="s" r="G1">
        <v>315</v>
      </c>
    </row>
    <row spans="1:7" r="2">
      <c s="3" t="s" r="A2">
        <v>316</v>
      </c>
    </row>
    <row spans="1:7" r="3">
      <c s="4" t="s" r="A3">
        <v>60</v>
      </c>
      <c s="5" t="n" r="D3">
        <v>500000000</v>
      </c>
      <c s="5" t="n" r="F3">
        <v>500000000</v>
      </c>
    </row>
    <row spans="1:7" r="4">
      <c s="4" t="s" r="A4">
        <v>56</v>
      </c>
      <c s="5" t="n" r="D4">
        <v>100000000</v>
      </c>
      <c s="5" t="n" r="F4">
        <v>100000000</v>
      </c>
    </row>
    <row spans="1:7" r="5">
      <c s="4" t="s" r="A5">
        <v>61</v>
      </c>
      <c s="5" t="n" r="D5">
        <v>7509543</v>
      </c>
      <c s="5" t="n" r="F5">
        <v>7509543</v>
      </c>
      <c s="5" t="n" r="G5">
        <v>1000</v>
      </c>
    </row>
    <row spans="1:7" r="6">
      <c s="4" t="s" r="A6">
        <v>59</v>
      </c>
      <c s="8" t="n" r="D6">
        <v>0.01</v>
      </c>
      <c s="8" t="n" r="F6">
        <v>0.01</v>
      </c>
    </row>
    <row spans="1:7" r="7">
      <c s="4" t="s" r="A7">
        <v>55</v>
      </c>
      <c s="8" t="n" r="D7">
        <v>0.01</v>
      </c>
      <c s="8" t="n" r="F7">
        <v>0.01</v>
      </c>
    </row>
    <row spans="1:7" r="8">
      <c s="4" t="s" r="A8">
        <v>317</v>
      </c>
      <c s="4" t="s" r="D8">
        <v>318</v>
      </c>
    </row>
    <row spans="1:7" r="9">
      <c s="4" t="s" r="A9">
        <v>319</v>
      </c>
      <c s="5" t="n" r="B9">
        <v>7500000</v>
      </c>
    </row>
    <row spans="1:7" r="10">
      <c s="4" t="s" r="A10">
        <v>320</v>
      </c>
      <c s="7" t="n" r="B10">
        <v>20</v>
      </c>
    </row>
    <row spans="1:7" r="11">
      <c s="4" t="s" r="A11">
        <v>321</v>
      </c>
      <c s="7" t="n" r="B11">
        <v>148100000</v>
      </c>
      <c s="7" t="n" r="E11">
        <v>105000</v>
      </c>
    </row>
    <row spans="1:7" r="12">
      <c s="4" t="s" r="A12">
        <v>322</v>
      </c>
      <c s="4" t="s" r="D12">
        <v>318</v>
      </c>
    </row>
    <row spans="1:7" r="13">
      <c s="4" t="s" r="A13">
        <v>323</v>
      </c>
    </row>
    <row spans="1:7" r="14">
      <c s="3" t="s" r="A14">
        <v>316</v>
      </c>
    </row>
    <row spans="1:7" r="15">
      <c s="4" t="s" r="A15">
        <v>319</v>
      </c>
      <c s="5" t="n" r="B15">
        <v>6500000</v>
      </c>
    </row>
    <row spans="1:7" r="16">
      <c s="4" t="s" r="A16">
        <v>324</v>
      </c>
    </row>
    <row spans="1:7" r="17">
      <c s="3" t="s" r="A17">
        <v>316</v>
      </c>
    </row>
    <row spans="1:7" r="18">
      <c s="4" t="s" r="A18">
        <v>319</v>
      </c>
      <c s="5" t="n" r="B18">
        <v>1000000</v>
      </c>
    </row>
    <row spans="1:7" r="19">
      <c s="4" t="s" r="A19">
        <v>325</v>
      </c>
    </row>
    <row spans="1:7" r="20">
      <c s="3" t="s" r="A20">
        <v>316</v>
      </c>
    </row>
    <row spans="1:7" r="21">
      <c s="4" t="s" r="A21">
        <v>319</v>
      </c>
      <c s="5" t="n" r="C21">
        <v>1000</v>
      </c>
    </row>
    <row spans="1:7" r="22">
      <c s="4" t="s" r="A22">
        <v>326</v>
      </c>
      <c s="7" t="n" r="C22">
        <v>1000</v>
      </c>
    </row>
    <row spans="1:7" r="23">
      <c s="4" t="s" r="A23">
        <v>327</v>
      </c>
      <c s="7" t="n" r="B23">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328</v>
      </c>
      <c s="2" t="s" r="B1">
        <v>1</v>
      </c>
    </row>
    <row spans="1:3" r="2">
      <c s="2" t="s" r="B2">
        <v>2</v>
      </c>
      <c s="2" t="s" r="C2">
        <v>25</v>
      </c>
    </row>
    <row spans="1:3" r="3">
      <c s="3" t="s" r="A3">
        <v>329</v>
      </c>
    </row>
    <row spans="1:3" r="4">
      <c s="4" t="s" r="A4">
        <v>330</v>
      </c>
      <c s="4" t="s" r="B4">
        <v>331</v>
      </c>
    </row>
    <row spans="1:3" r="5">
      <c s="4" t="s" r="A5">
        <v>32</v>
      </c>
      <c s="7" t="n" r="B5">
        <v>4977000</v>
      </c>
      <c s="7" t="n" r="C5">
        <v>309000</v>
      </c>
    </row>
    <row spans="1:3" r="6">
      <c s="4" t="s" r="A6">
        <v>30</v>
      </c>
      <c s="7" t="n" r="B6">
        <v>11084000</v>
      </c>
      <c s="5" t="n" r="C6">
        <v>6947000</v>
      </c>
    </row>
    <row spans="1:3" r="7">
      <c s="4" t="s" r="A7">
        <v>332</v>
      </c>
      <c s="4" t="s" r="B7">
        <v>333</v>
      </c>
    </row>
    <row spans="1:3" r="8">
      <c s="4" t="s" r="A8">
        <v>334</v>
      </c>
      <c s="4" t="s" r="B8">
        <v>335</v>
      </c>
    </row>
    <row spans="1:3" r="9">
      <c s="4" t="s" r="A9">
        <v>336</v>
      </c>
      <c s="4" t="s" r="B9">
        <v>337</v>
      </c>
    </row>
    <row spans="1:3" r="10">
      <c s="4" t="s" r="A10">
        <v>338</v>
      </c>
      <c s="4" t="s" r="B10">
        <v>339</v>
      </c>
    </row>
    <row spans="1:3" r="11">
      <c s="4" t="s" r="A11">
        <v>340</v>
      </c>
    </row>
    <row spans="1:3" r="12">
      <c s="3" t="s" r="A12">
        <v>329</v>
      </c>
    </row>
    <row spans="1:3" r="13">
      <c s="4" t="s" r="A13">
        <v>30</v>
      </c>
      <c s="7" t="n" r="B13">
        <v>300000</v>
      </c>
    </row>
    <row spans="1:3" r="14">
      <c s="4" t="s" r="A14">
        <v>341</v>
      </c>
      <c s="5" t="n" r="B14">
        <v>7500000</v>
      </c>
    </row>
    <row spans="1:3" r="15">
      <c s="4" t="s" r="A15">
        <v>342</v>
      </c>
    </row>
    <row spans="1:3" r="16">
      <c s="3" t="s" r="A16">
        <v>329</v>
      </c>
    </row>
    <row spans="1:3" r="17">
      <c s="4" t="s" r="A17">
        <v>30</v>
      </c>
      <c s="5" t="n" r="B17">
        <v>3700000</v>
      </c>
    </row>
    <row spans="1:3" r="18">
      <c s="4" t="s" r="A18">
        <v>343</v>
      </c>
    </row>
    <row spans="1:3" r="19">
      <c s="3" t="s" r="A19">
        <v>329</v>
      </c>
    </row>
    <row spans="1:3" r="20">
      <c s="4" t="s" r="A20">
        <v>30</v>
      </c>
      <c s="5" t="n" r="B20">
        <v>7000000</v>
      </c>
    </row>
    <row spans="1:3" r="21">
      <c s="4" t="s" r="A21">
        <v>344</v>
      </c>
    </row>
    <row spans="1:3" r="22">
      <c s="3" t="s" r="A22">
        <v>329</v>
      </c>
    </row>
    <row spans="1:3" r="23">
      <c s="4" t="s" r="A23">
        <v>345</v>
      </c>
      <c s="5" t="n" r="B23">
        <v>1400000</v>
      </c>
      <c s="5" t="n" r="C23">
        <v>1300000</v>
      </c>
    </row>
    <row spans="1:3" r="24">
      <c s="4" t="s" r="A24">
        <v>346</v>
      </c>
    </row>
    <row spans="1:3" r="25">
      <c s="3" t="s" r="A25">
        <v>329</v>
      </c>
    </row>
    <row spans="1:3" r="26">
      <c s="4" t="s" r="A26">
        <v>345</v>
      </c>
      <c s="5" t="n" r="B26">
        <v>2400000</v>
      </c>
      <c s="7" t="n" r="C26">
        <v>2700000</v>
      </c>
    </row>
    <row spans="1:3" r="27">
      <c s="4" t="s" r="A27">
        <v>347</v>
      </c>
    </row>
    <row spans="1:3" r="28">
      <c s="3" t="s" r="A28">
        <v>329</v>
      </c>
    </row>
    <row spans="1:3" r="29">
      <c s="4" t="s" r="A29">
        <v>345</v>
      </c>
      <c s="5" t="n" r="B29">
        <v>494000</v>
      </c>
    </row>
    <row spans="1:3" r="30">
      <c s="4" t="s" r="A30">
        <v>348</v>
      </c>
    </row>
    <row spans="1:3" r="31">
      <c s="3" t="s" r="A31">
        <v>329</v>
      </c>
    </row>
    <row spans="1:3" r="32">
      <c s="4" t="s" r="A32">
        <v>32</v>
      </c>
      <c s="7" t="n" r="B32">
        <v>5000000</v>
      </c>
    </row>
    <row spans="1:3" r="33">
      <c s="4" t="s" r="A33">
        <v>349</v>
      </c>
    </row>
    <row spans="1:3" r="34">
      <c s="3" t="s" r="A34">
        <v>329</v>
      </c>
    </row>
    <row spans="1:3" r="35">
      <c s="4" t="s" r="A35">
        <v>350</v>
      </c>
      <c s="4" t="s" r="B35">
        <v>351</v>
      </c>
    </row>
    <row spans="1:3" r="36">
      <c s="4" t="s" r="A36">
        <v>352</v>
      </c>
    </row>
    <row spans="1:3" r="37">
      <c s="3" t="s" r="A37">
        <v>329</v>
      </c>
    </row>
    <row spans="1:3" r="38">
      <c s="4" t="s" r="A38">
        <v>353</v>
      </c>
      <c s="4" t="s" r="B38">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5</v>
      </c>
      <c s="2" t="s" r="B1">
        <v>64</v>
      </c>
      <c s="2" t="s" r="D1">
        <v>1</v>
      </c>
    </row>
    <row spans="1:5" r="2">
      <c s="2" t="s" r="B2">
        <v>2</v>
      </c>
      <c s="2" t="s" r="C2">
        <v>65</v>
      </c>
      <c s="2" t="s" r="D2">
        <v>2</v>
      </c>
      <c s="2" t="s" r="E2">
        <v>65</v>
      </c>
    </row>
    <row spans="1:5" r="3">
      <c s="3" t="s" r="A3">
        <v>171</v>
      </c>
    </row>
    <row spans="1:5" r="4">
      <c s="4" t="s" r="A4">
        <v>356</v>
      </c>
      <c s="7" t="n" r="B4">
        <v>16</v>
      </c>
      <c s="7" t="n" r="C4">
        <v>75</v>
      </c>
      <c s="7" t="n" r="D4">
        <v>323</v>
      </c>
      <c s="7" t="n" r="E4">
        <v>75</v>
      </c>
    </row>
    <row spans="1:5" r="5">
      <c s="4" t="s" r="A5">
        <v>357</v>
      </c>
      <c s="5" t="n" r="B5">
        <v>-131</v>
      </c>
      <c s="5" t="n" r="D5">
        <v>-131</v>
      </c>
      <c s="5" t="n" r="E5">
        <v>-349</v>
      </c>
    </row>
    <row spans="1:5" r="6">
      <c s="4" t="s" r="A6">
        <v>358</v>
      </c>
      <c s="5" t="n" r="B6">
        <v>-115</v>
      </c>
      <c s="5" t="n" r="C6">
        <v>75</v>
      </c>
      <c s="5" t="n" r="D6">
        <v>192</v>
      </c>
      <c s="5" t="n" r="E6">
        <v>-274</v>
      </c>
    </row>
    <row spans="1:5" r="7">
      <c s="4" t="s" r="A7">
        <v>76</v>
      </c>
      <c s="5" t="n" r="B7">
        <v>-52</v>
      </c>
      <c s="5" t="n" r="C7">
        <v>-187</v>
      </c>
      <c s="5" t="n" r="D7">
        <v>-1294</v>
      </c>
      <c s="5" t="n" r="E7">
        <v>-259</v>
      </c>
    </row>
    <row spans="1:5" r="8">
      <c s="4" t="s" r="A8">
        <v>78</v>
      </c>
      <c s="5" t="n" r="B8">
        <v>2835</v>
      </c>
      <c s="5" t="n" r="C8">
        <v>-2705</v>
      </c>
      <c s="5" t="n" r="D8">
        <v>293</v>
      </c>
      <c s="5" t="n" r="E8">
        <v>-6148</v>
      </c>
    </row>
    <row spans="1:5" r="9">
      <c s="4" t="s" r="A9">
        <v>106</v>
      </c>
      <c s="7" t="n" r="B9">
        <v>2668</v>
      </c>
      <c s="7" t="n" r="C9">
        <v>-2817</v>
      </c>
      <c s="7" t="n" r="D9">
        <v>-809</v>
      </c>
      <c s="7" t="n" r="E9">
        <v>-66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6199</v>
      </c>
      <c s="7" t="n" r="C4">
        <v>6137</v>
      </c>
      <c s="7" t="n" r="D4">
        <v>12671</v>
      </c>
      <c s="7" t="n" r="E4">
        <v>12148</v>
      </c>
    </row>
    <row spans="1:5" r="5">
      <c s="4" t="s" r="A5">
        <v>68</v>
      </c>
      <c s="5" t="n" r="B5">
        <v>1346</v>
      </c>
      <c s="5" t="n" r="C5">
        <v>1006</v>
      </c>
      <c s="5" t="n" r="D5">
        <v>2581</v>
      </c>
      <c s="5" t="n" r="E5">
        <v>1953</v>
      </c>
    </row>
    <row spans="1:5" r="6">
      <c s="4" t="s" r="A6">
        <v>69</v>
      </c>
      <c s="5" t="n" r="B6">
        <v>4853</v>
      </c>
      <c s="5" t="n" r="C6">
        <v>5131</v>
      </c>
      <c s="5" t="n" r="D6">
        <v>10090</v>
      </c>
      <c s="5" t="n" r="E6">
        <v>10195</v>
      </c>
    </row>
    <row spans="1:5" r="7">
      <c s="4" t="s" r="A7">
        <v>70</v>
      </c>
      <c s="5" t="n" r="B7">
        <v>156</v>
      </c>
      <c s="5" t="n" r="D7">
        <v>156</v>
      </c>
    </row>
    <row spans="1:5" r="8">
      <c s="4" t="s" r="A8">
        <v>71</v>
      </c>
      <c s="5" t="n" r="B8">
        <v>94</v>
      </c>
      <c s="5" t="n" r="D8">
        <v>94</v>
      </c>
    </row>
    <row spans="1:5" r="9">
      <c s="4" t="s" r="A9">
        <v>72</v>
      </c>
      <c s="5" t="n" r="B9">
        <v>60</v>
      </c>
      <c s="5" t="n" r="D9">
        <v>60</v>
      </c>
    </row>
    <row spans="1:5" r="10">
      <c s="4" t="s" r="A10">
        <v>73</v>
      </c>
      <c s="5" t="n" r="B10">
        <v>2</v>
      </c>
      <c s="5" t="n" r="D10">
        <v>2</v>
      </c>
    </row>
    <row spans="1:5" r="11">
      <c s="3" t="s" r="A11">
        <v>74</v>
      </c>
    </row>
    <row spans="1:5" r="12">
      <c s="4" t="s" r="A12">
        <v>75</v>
      </c>
      <c s="5" t="n" r="B12">
        <v>-115</v>
      </c>
      <c s="5" t="n" r="C12">
        <v>75</v>
      </c>
      <c s="5" t="n" r="D12">
        <v>192</v>
      </c>
      <c s="5" t="n" r="E12">
        <v>-274</v>
      </c>
    </row>
    <row spans="1:5" r="13">
      <c s="4" t="s" r="A13">
        <v>76</v>
      </c>
      <c s="5" t="n" r="B13">
        <v>-52</v>
      </c>
      <c s="5" t="n" r="C13">
        <v>-187</v>
      </c>
      <c s="5" t="n" r="D13">
        <v>-1294</v>
      </c>
      <c s="5" t="n" r="E13">
        <v>-259</v>
      </c>
    </row>
    <row spans="1:5" r="14">
      <c s="4" t="s" r="A14">
        <v>77</v>
      </c>
      <c s="5" t="n" r="B14">
        <v>174</v>
      </c>
      <c s="5" t="n" r="D14">
        <v>174</v>
      </c>
    </row>
    <row spans="1:5" r="15">
      <c s="4" t="s" r="A15">
        <v>78</v>
      </c>
      <c s="5" t="n" r="B15">
        <v>2835</v>
      </c>
      <c s="5" t="n" r="C15">
        <v>-2705</v>
      </c>
      <c s="5" t="n" r="D15">
        <v>293</v>
      </c>
      <c s="5" t="n" r="E15">
        <v>-6148</v>
      </c>
    </row>
    <row spans="1:5" r="16">
      <c s="4" t="s" r="A16">
        <v>79</v>
      </c>
      <c s="5" t="n" r="B16">
        <v>4827</v>
      </c>
      <c s="5" t="n" r="C16">
        <v>-1648</v>
      </c>
      <c s="5" t="n" r="D16">
        <v>2065</v>
      </c>
      <c s="5" t="n" r="E16">
        <v>-978</v>
      </c>
    </row>
    <row spans="1:5" r="17">
      <c s="4" t="s" r="A17">
        <v>80</v>
      </c>
      <c s="5" t="n" r="B17">
        <v>38</v>
      </c>
      <c s="5" t="n" r="D17">
        <v>38</v>
      </c>
    </row>
    <row spans="1:5" r="18">
      <c s="4" t="s" r="A18">
        <v>81</v>
      </c>
      <c s="5" t="n" r="B18">
        <v>12562</v>
      </c>
      <c s="5" t="n" r="C18">
        <v>666</v>
      </c>
      <c s="5" t="n" r="D18">
        <v>11560</v>
      </c>
      <c s="5" t="n" r="E18">
        <v>2536</v>
      </c>
    </row>
    <row spans="1:5" r="19">
      <c s="3" t="s" r="A19">
        <v>82</v>
      </c>
    </row>
    <row spans="1:5" r="20">
      <c s="4" t="s" r="A20">
        <v>83</v>
      </c>
      <c s="5" t="n" r="B20">
        <v>634</v>
      </c>
      <c s="5" t="n" r="C20">
        <v>641</v>
      </c>
      <c s="5" t="n" r="D20">
        <v>1355</v>
      </c>
      <c s="5" t="n" r="E20">
        <v>1094</v>
      </c>
    </row>
    <row spans="1:5" r="21">
      <c s="4" t="s" r="A21">
        <v>84</v>
      </c>
      <c s="5" t="n" r="B21">
        <v>690</v>
      </c>
      <c s="5" t="n" r="C21">
        <v>679</v>
      </c>
      <c s="5" t="n" r="D21">
        <v>1380</v>
      </c>
      <c s="5" t="n" r="E21">
        <v>1358</v>
      </c>
    </row>
    <row spans="1:5" r="22">
      <c s="4" t="s" r="A22">
        <v>85</v>
      </c>
      <c s="5" t="n" r="B22">
        <v>1324</v>
      </c>
      <c s="5" t="n" r="C22">
        <v>1320</v>
      </c>
      <c s="5" t="n" r="D22">
        <v>2735</v>
      </c>
      <c s="5" t="n" r="E22">
        <v>2452</v>
      </c>
    </row>
    <row spans="1:5" r="23">
      <c s="4" t="s" r="A23">
        <v>86</v>
      </c>
      <c s="5" t="n" r="B23">
        <v>11238</v>
      </c>
      <c s="5" t="n" r="C23">
        <v>-654</v>
      </c>
      <c s="5" t="n" r="D23">
        <v>8825</v>
      </c>
      <c s="5" t="n" r="E23">
        <v>84</v>
      </c>
    </row>
    <row spans="1:5" r="24">
      <c s="4" t="s" r="A24">
        <v>87</v>
      </c>
      <c s="5" t="n" r="B24">
        <v>-70</v>
      </c>
      <c s="5" t="n" r="C24">
        <v>1</v>
      </c>
      <c s="5" t="n" r="D24">
        <v>-49</v>
      </c>
      <c s="5" t="n" r="E24">
        <v>5</v>
      </c>
    </row>
    <row spans="1:5" r="25">
      <c s="4" t="s" r="A25">
        <v>88</v>
      </c>
      <c s="5" t="n" r="B25">
        <v>11308</v>
      </c>
      <c s="5" t="n" r="C25">
        <v>-655</v>
      </c>
      <c s="5" t="n" r="D25">
        <v>8874</v>
      </c>
      <c s="5" t="n" r="E25">
        <v>79</v>
      </c>
    </row>
    <row spans="1:5" r="26">
      <c s="4" t="s" r="A26">
        <v>89</v>
      </c>
      <c s="5" t="n" r="B26">
        <v>-103</v>
      </c>
      <c s="5" t="n" r="C26">
        <v>3</v>
      </c>
      <c s="5" t="n" r="D26">
        <v>-81</v>
      </c>
      <c s="5" t="n" r="E26">
        <v>-1</v>
      </c>
    </row>
    <row spans="1:5" r="27">
      <c s="4" t="s" r="A27">
        <v>90</v>
      </c>
      <c s="7" t="n" r="B27">
        <v>11205</v>
      </c>
      <c s="7" t="n" r="C27">
        <v>-652</v>
      </c>
      <c s="7" t="n" r="D27">
        <v>8793</v>
      </c>
      <c s="7" t="n" r="E27">
        <v>78</v>
      </c>
    </row>
    <row spans="1:5" r="28">
      <c s="3" t="s" r="A28">
        <v>91</v>
      </c>
    </row>
    <row spans="1:5" r="29">
      <c s="4" t="s" r="A29">
        <v>92</v>
      </c>
      <c s="8" t="n" r="B29">
        <v>1.49</v>
      </c>
      <c s="8" t="n" r="C29">
        <v>-0.09</v>
      </c>
      <c s="8" t="n" r="D29">
        <v>1.17</v>
      </c>
      <c s="8" t="n" r="E29">
        <v>0.01</v>
      </c>
    </row>
    <row spans="1:5" r="30">
      <c s="4" t="s" r="A30">
        <v>93</v>
      </c>
      <c s="8" t="n" r="B30">
        <v>1.49</v>
      </c>
      <c s="8" t="n" r="C30">
        <v>-0.09</v>
      </c>
      <c s="8" t="n" r="D30">
        <v>1.17</v>
      </c>
      <c s="8" t="n" r="E30">
        <v>0.01</v>
      </c>
    </row>
    <row spans="1:5" r="31">
      <c s="3" t="s" r="A31">
        <v>94</v>
      </c>
    </row>
    <row spans="1:5" r="32">
      <c s="4" t="s" r="A32">
        <v>92</v>
      </c>
      <c s="5" t="n" r="B32">
        <v>7509543</v>
      </c>
      <c s="5" t="n" r="C32">
        <v>7504572</v>
      </c>
      <c s="5" t="n" r="D32">
        <v>7509543</v>
      </c>
      <c s="5" t="n" r="E32">
        <v>7503538</v>
      </c>
    </row>
    <row spans="1:5" r="33">
      <c s="4" t="s" r="A33">
        <v>93</v>
      </c>
      <c s="5" t="n" r="B33">
        <v>7509543</v>
      </c>
      <c s="5" t="n" r="C33">
        <v>7509543</v>
      </c>
      <c s="5" t="n" r="D33">
        <v>7509543</v>
      </c>
      <c s="5" t="n" r="E33">
        <v>7508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9</v>
      </c>
      <c s="2" t="s" r="B1">
        <v>64</v>
      </c>
      <c s="2" t="s" r="D1">
        <v>1</v>
      </c>
    </row>
    <row spans="1:6" r="2">
      <c s="2" t="s" r="B2">
        <v>2</v>
      </c>
      <c s="2" t="s" r="C2">
        <v>65</v>
      </c>
      <c s="2" t="s" r="D2">
        <v>2</v>
      </c>
      <c s="2" t="s" r="E2">
        <v>65</v>
      </c>
      <c s="2" t="s" r="F2">
        <v>25</v>
      </c>
    </row>
    <row spans="1:6" r="3">
      <c s="3" t="s" r="A3">
        <v>360</v>
      </c>
    </row>
    <row spans="1:6" r="4">
      <c s="4" t="s" r="A4">
        <v>67</v>
      </c>
      <c s="7" t="n" r="B4">
        <v>6199</v>
      </c>
      <c s="7" t="n" r="C4">
        <v>6137</v>
      </c>
      <c s="7" t="n" r="D4">
        <v>12671</v>
      </c>
      <c s="7" t="n" r="E4">
        <v>12148</v>
      </c>
    </row>
    <row spans="1:6" r="5">
      <c s="4" t="s" r="A5">
        <v>68</v>
      </c>
      <c s="5" t="n" r="B5">
        <v>1346</v>
      </c>
      <c s="5" t="n" r="C5">
        <v>1006</v>
      </c>
      <c s="5" t="n" r="D5">
        <v>2581</v>
      </c>
      <c s="5" t="n" r="E5">
        <v>1953</v>
      </c>
    </row>
    <row spans="1:6" r="6">
      <c s="4" t="s" r="A6">
        <v>69</v>
      </c>
      <c s="5" t="n" r="B6">
        <v>4853</v>
      </c>
      <c s="5" t="n" r="C6">
        <v>5131</v>
      </c>
      <c s="5" t="n" r="D6">
        <v>10090</v>
      </c>
      <c s="5" t="n" r="E6">
        <v>10195</v>
      </c>
    </row>
    <row spans="1:6" r="7">
      <c s="4" t="s" r="A7">
        <v>70</v>
      </c>
      <c s="5" t="n" r="B7">
        <v>156</v>
      </c>
      <c s="5" t="n" r="D7">
        <v>156</v>
      </c>
    </row>
    <row spans="1:6" r="8">
      <c s="4" t="s" r="A8">
        <v>71</v>
      </c>
      <c s="5" t="n" r="B8">
        <v>94</v>
      </c>
      <c s="5" t="n" r="D8">
        <v>94</v>
      </c>
    </row>
    <row spans="1:6" r="9">
      <c s="4" t="s" r="A9">
        <v>72</v>
      </c>
      <c s="5" t="n" r="B9">
        <v>60</v>
      </c>
      <c s="5" t="n" r="D9">
        <v>60</v>
      </c>
    </row>
    <row spans="1:6" r="10">
      <c s="4" t="s" r="A10">
        <v>73</v>
      </c>
      <c s="5" t="n" r="B10">
        <v>2</v>
      </c>
      <c s="5" t="n" r="D10">
        <v>2</v>
      </c>
    </row>
    <row spans="1:6" r="11">
      <c s="4" t="s" r="A11">
        <v>361</v>
      </c>
      <c s="5" t="n" r="B11">
        <v>7707</v>
      </c>
      <c s="5" t="n" r="C11">
        <v>-4465</v>
      </c>
      <c s="5" t="n" r="D11">
        <v>1468</v>
      </c>
      <c s="5" t="n" r="E11">
        <v>-7659</v>
      </c>
    </row>
    <row spans="1:6" r="12">
      <c s="4" t="s" r="A12">
        <v>362</v>
      </c>
      <c s="5" t="n" r="B12">
        <v>1324</v>
      </c>
      <c s="5" t="n" r="C12">
        <v>1320</v>
      </c>
      <c s="5" t="n" r="D12">
        <v>2735</v>
      </c>
      <c s="5" t="n" r="E12">
        <v>2452</v>
      </c>
    </row>
    <row spans="1:6" r="13">
      <c s="4" t="s" r="A13">
        <v>363</v>
      </c>
      <c s="5" t="n" r="B13">
        <v>-70</v>
      </c>
      <c s="5" t="n" r="C13">
        <v>1</v>
      </c>
      <c s="5" t="n" r="D13">
        <v>-49</v>
      </c>
      <c s="5" t="n" r="E13">
        <v>5</v>
      </c>
    </row>
    <row spans="1:6" r="14">
      <c s="4" t="s" r="A14">
        <v>88</v>
      </c>
      <c s="5" t="n" r="B14">
        <v>11308</v>
      </c>
      <c s="5" t="n" r="C14">
        <v>-655</v>
      </c>
      <c s="5" t="n" r="D14">
        <v>8874</v>
      </c>
      <c s="5" t="n" r="E14">
        <v>79</v>
      </c>
    </row>
    <row spans="1:6" r="15">
      <c s="4" t="s" r="A15">
        <v>364</v>
      </c>
      <c s="5" t="n" r="B15">
        <v>525608</v>
      </c>
      <c s="5" t="n" r="D15">
        <v>525608</v>
      </c>
      <c s="7" t="n" r="F15">
        <v>507325</v>
      </c>
    </row>
    <row spans="1:6" r="16">
      <c s="4" t="s" r="A16">
        <v>365</v>
      </c>
      <c s="5" t="n" r="B16">
        <v>38388</v>
      </c>
      <c s="5" t="n" r="D16">
        <v>38388</v>
      </c>
      <c s="5" t="n" r="F16">
        <v>24601</v>
      </c>
    </row>
    <row spans="1:6" r="17">
      <c s="4" t="s" r="A17">
        <v>34</v>
      </c>
      <c s="5" t="n" r="B17">
        <v>563996</v>
      </c>
      <c s="5" t="n" r="D17">
        <v>563996</v>
      </c>
      <c s="5" t="n" r="F17">
        <v>531926</v>
      </c>
    </row>
    <row spans="1:6" r="18">
      <c s="4" t="s" r="A18">
        <v>366</v>
      </c>
      <c s="5" t="n" r="B18">
        <v>395086</v>
      </c>
      <c s="5" t="n" r="D18">
        <v>395086</v>
      </c>
      <c s="5" t="n" r="F18">
        <v>362126</v>
      </c>
    </row>
    <row spans="1:6" r="19">
      <c s="4" t="s" r="A19">
        <v>367</v>
      </c>
      <c s="5" t="n" r="B19">
        <v>10776</v>
      </c>
      <c s="5" t="n" r="D19">
        <v>10776</v>
      </c>
      <c s="5" t="n" r="F19">
        <v>9482</v>
      </c>
    </row>
    <row spans="1:6" r="20">
      <c s="4" t="s" r="A20">
        <v>42</v>
      </c>
      <c s="5" t="n" r="B20">
        <v>405862</v>
      </c>
      <c s="5" t="n" r="D20">
        <v>405862</v>
      </c>
      <c s="5" t="n" r="F20">
        <v>371608</v>
      </c>
    </row>
    <row spans="1:6" r="21">
      <c s="4" t="s" r="A21">
        <v>368</v>
      </c>
      <c s="5" t="n" r="B21">
        <v>158134</v>
      </c>
      <c s="5" t="n" r="D21">
        <v>158134</v>
      </c>
      <c s="5" t="n" r="F21">
        <v>160318</v>
      </c>
    </row>
    <row spans="1:6" r="22">
      <c s="4" t="s" r="A22">
        <v>369</v>
      </c>
    </row>
    <row spans="1:6" r="23">
      <c s="3" t="s" r="A23">
        <v>360</v>
      </c>
    </row>
    <row spans="1:6" r="24">
      <c s="4" t="s" r="A24">
        <v>67</v>
      </c>
      <c s="5" t="n" r="B24">
        <v>3046</v>
      </c>
      <c s="5" t="n" r="C24">
        <v>3629</v>
      </c>
      <c s="5" t="n" r="D24">
        <v>6266</v>
      </c>
      <c s="5" t="n" r="E24">
        <v>7314</v>
      </c>
    </row>
    <row spans="1:6" r="25">
      <c s="4" t="s" r="A25">
        <v>68</v>
      </c>
      <c s="5" t="n" r="B25">
        <v>19</v>
      </c>
      <c s="5" t="n" r="D25">
        <v>19</v>
      </c>
    </row>
    <row spans="1:6" r="26">
      <c s="4" t="s" r="A26">
        <v>69</v>
      </c>
      <c s="5" t="n" r="B26">
        <v>3027</v>
      </c>
      <c s="5" t="n" r="C26">
        <v>3629</v>
      </c>
      <c s="5" t="n" r="D26">
        <v>6247</v>
      </c>
      <c s="5" t="n" r="E26">
        <v>7314</v>
      </c>
    </row>
    <row spans="1:6" r="27">
      <c s="4" t="s" r="A27">
        <v>70</v>
      </c>
      <c s="5" t="n" r="B27">
        <v>156</v>
      </c>
      <c s="5" t="n" r="D27">
        <v>156</v>
      </c>
    </row>
    <row spans="1:6" r="28">
      <c s="4" t="s" r="A28">
        <v>71</v>
      </c>
      <c s="5" t="n" r="B28">
        <v>94</v>
      </c>
      <c s="5" t="n" r="D28">
        <v>94</v>
      </c>
    </row>
    <row spans="1:6" r="29">
      <c s="4" t="s" r="A29">
        <v>72</v>
      </c>
      <c s="5" t="n" r="B29">
        <v>60</v>
      </c>
      <c s="5" t="n" r="D29">
        <v>60</v>
      </c>
    </row>
    <row spans="1:6" r="30">
      <c s="4" t="s" r="A30">
        <v>73</v>
      </c>
      <c s="5" t="n" r="B30">
        <v>2</v>
      </c>
      <c s="5" t="n" r="D30">
        <v>2</v>
      </c>
    </row>
    <row spans="1:6" r="31">
      <c s="4" t="s" r="A31">
        <v>361</v>
      </c>
      <c s="5" t="n" r="B31">
        <v>5039</v>
      </c>
      <c s="5" t="n" r="C31">
        <v>-1648</v>
      </c>
      <c s="5" t="n" r="D31">
        <v>2277</v>
      </c>
      <c s="5" t="n" r="E31">
        <v>-978</v>
      </c>
    </row>
    <row spans="1:6" r="32">
      <c s="4" t="s" r="A32">
        <v>363</v>
      </c>
      <c s="5" t="n" r="B32">
        <v>-49</v>
      </c>
      <c s="5" t="n" r="C32">
        <v>5</v>
      </c>
      <c s="5" t="n" r="D32">
        <v>-49</v>
      </c>
      <c s="5" t="n" r="E32">
        <v>5</v>
      </c>
    </row>
    <row spans="1:6" r="33">
      <c s="4" t="s" r="A33">
        <v>88</v>
      </c>
      <c s="5" t="n" r="B33">
        <v>8117</v>
      </c>
      <c s="5" t="n" r="C33">
        <v>1976</v>
      </c>
      <c s="5" t="n" r="D33">
        <v>8575</v>
      </c>
      <c s="5" t="n" r="E33">
        <v>6331</v>
      </c>
    </row>
    <row spans="1:6" r="34">
      <c s="4" t="s" r="A34">
        <v>364</v>
      </c>
      <c s="5" t="n" r="B34">
        <v>92566</v>
      </c>
      <c s="5" t="n" r="D34">
        <v>92566</v>
      </c>
      <c s="5" t="n" r="F34">
        <v>91322</v>
      </c>
    </row>
    <row spans="1:6" r="35">
      <c s="4" t="s" r="A35">
        <v>365</v>
      </c>
      <c s="5" t="n" r="B35">
        <v>2566</v>
      </c>
      <c s="5" t="n" r="D35">
        <v>2566</v>
      </c>
      <c s="5" t="n" r="F35">
        <v>2713</v>
      </c>
    </row>
    <row spans="1:6" r="36">
      <c s="4" t="s" r="A36">
        <v>34</v>
      </c>
      <c s="5" t="n" r="B36">
        <v>95132</v>
      </c>
      <c s="5" t="n" r="D36">
        <v>95132</v>
      </c>
      <c s="5" t="n" r="F36">
        <v>94035</v>
      </c>
    </row>
    <row spans="1:6" r="37">
      <c s="4" t="s" r="A37">
        <v>366</v>
      </c>
      <c s="5" t="n" r="B37">
        <v>7873</v>
      </c>
      <c s="5" t="n" r="D37">
        <v>7873</v>
      </c>
    </row>
    <row spans="1:6" r="38">
      <c s="4" t="s" r="A38">
        <v>42</v>
      </c>
      <c s="5" t="n" r="B38">
        <v>7873</v>
      </c>
      <c s="5" t="n" r="D38">
        <v>7873</v>
      </c>
    </row>
    <row spans="1:6" r="39">
      <c s="4" t="s" r="A39">
        <v>368</v>
      </c>
      <c s="5" t="n" r="B39">
        <v>87259</v>
      </c>
      <c s="5" t="n" r="D39">
        <v>87259</v>
      </c>
      <c s="5" t="n" r="F39">
        <v>94035</v>
      </c>
    </row>
    <row spans="1:6" r="40">
      <c s="4" t="s" r="A40">
        <v>370</v>
      </c>
    </row>
    <row spans="1:6" r="41">
      <c s="3" t="s" r="A41">
        <v>360</v>
      </c>
    </row>
    <row spans="1:6" r="42">
      <c s="4" t="s" r="A42">
        <v>67</v>
      </c>
      <c s="5" t="n" r="B42">
        <v>3153</v>
      </c>
      <c s="5" t="n" r="C42">
        <v>2508</v>
      </c>
      <c s="5" t="n" r="D42">
        <v>6405</v>
      </c>
      <c s="5" t="n" r="E42">
        <v>4834</v>
      </c>
    </row>
    <row spans="1:6" r="43">
      <c s="4" t="s" r="A43">
        <v>68</v>
      </c>
      <c s="5" t="n" r="B43">
        <v>1327</v>
      </c>
      <c s="5" t="n" r="C43">
        <v>1006</v>
      </c>
      <c s="5" t="n" r="D43">
        <v>2562</v>
      </c>
      <c s="5" t="n" r="E43">
        <v>1953</v>
      </c>
    </row>
    <row spans="1:6" r="44">
      <c s="4" t="s" r="A44">
        <v>69</v>
      </c>
      <c s="5" t="n" r="B44">
        <v>1826</v>
      </c>
      <c s="5" t="n" r="C44">
        <v>1502</v>
      </c>
      <c s="5" t="n" r="D44">
        <v>3843</v>
      </c>
      <c s="5" t="n" r="E44">
        <v>2881</v>
      </c>
    </row>
    <row spans="1:6" r="45">
      <c s="4" t="s" r="A45">
        <v>361</v>
      </c>
      <c s="5" t="n" r="B45">
        <v>2668</v>
      </c>
      <c s="5" t="n" r="C45">
        <v>-2817</v>
      </c>
      <c s="5" t="n" r="D45">
        <v>-809</v>
      </c>
      <c s="5" t="n" r="E45">
        <v>-6681</v>
      </c>
    </row>
    <row spans="1:6" r="46">
      <c s="4" t="s" r="A46">
        <v>88</v>
      </c>
      <c s="5" t="n" r="B46">
        <v>4494</v>
      </c>
      <c s="5" t="n" r="C46">
        <v>-1315</v>
      </c>
      <c s="5" t="n" r="D46">
        <v>3034</v>
      </c>
      <c s="5" t="n" r="E46">
        <v>-3800</v>
      </c>
    </row>
    <row spans="1:6" r="47">
      <c s="4" t="s" r="A47">
        <v>364</v>
      </c>
      <c s="5" t="n" r="B47">
        <v>433042</v>
      </c>
      <c s="5" t="n" r="D47">
        <v>433042</v>
      </c>
      <c s="5" t="n" r="F47">
        <v>416003</v>
      </c>
    </row>
    <row spans="1:6" r="48">
      <c s="4" t="s" r="A48">
        <v>365</v>
      </c>
      <c s="5" t="n" r="B48">
        <v>17737</v>
      </c>
      <c s="5" t="n" r="D48">
        <v>17737</v>
      </c>
      <c s="5" t="n" r="F48">
        <v>8920</v>
      </c>
    </row>
    <row spans="1:6" r="49">
      <c s="4" t="s" r="A49">
        <v>34</v>
      </c>
      <c s="5" t="n" r="B49">
        <v>450779</v>
      </c>
      <c s="5" t="n" r="D49">
        <v>450779</v>
      </c>
      <c s="5" t="n" r="F49">
        <v>424923</v>
      </c>
    </row>
    <row spans="1:6" r="50">
      <c s="4" t="s" r="A50">
        <v>366</v>
      </c>
      <c s="5" t="n" r="B50">
        <v>385386</v>
      </c>
      <c s="5" t="n" r="D50">
        <v>385386</v>
      </c>
      <c s="5" t="n" r="F50">
        <v>362126</v>
      </c>
    </row>
    <row spans="1:6" r="51">
      <c s="4" t="s" r="A51">
        <v>367</v>
      </c>
      <c s="5" t="n" r="B51">
        <v>4073</v>
      </c>
      <c s="5" t="n" r="D51">
        <v>4073</v>
      </c>
      <c s="5" t="n" r="F51">
        <v>4319</v>
      </c>
    </row>
    <row spans="1:6" r="52">
      <c s="4" t="s" r="A52">
        <v>42</v>
      </c>
      <c s="5" t="n" r="B52">
        <v>389459</v>
      </c>
      <c s="5" t="n" r="D52">
        <v>389459</v>
      </c>
      <c s="5" t="n" r="F52">
        <v>366445</v>
      </c>
    </row>
    <row spans="1:6" r="53">
      <c s="4" t="s" r="A53">
        <v>368</v>
      </c>
      <c s="5" t="n" r="B53">
        <v>61320</v>
      </c>
      <c s="5" t="n" r="D53">
        <v>61320</v>
      </c>
      <c s="5" t="n" r="F53">
        <v>58478</v>
      </c>
    </row>
    <row spans="1:6" r="54">
      <c s="4" t="s" r="A54">
        <v>371</v>
      </c>
    </row>
    <row spans="1:6" r="55">
      <c s="3" t="s" r="A55">
        <v>360</v>
      </c>
    </row>
    <row spans="1:6" r="56">
      <c s="4" t="s" r="A56">
        <v>362</v>
      </c>
      <c s="5" t="n" r="B56">
        <v>1324</v>
      </c>
      <c s="5" t="n" r="C56">
        <v>1320</v>
      </c>
      <c s="5" t="n" r="D56">
        <v>2735</v>
      </c>
      <c s="5" t="n" r="E56">
        <v>2452</v>
      </c>
    </row>
    <row spans="1:6" r="57">
      <c s="4" t="s" r="A57">
        <v>363</v>
      </c>
      <c s="5" t="n" r="B57">
        <v>-21</v>
      </c>
      <c s="5" t="n" r="C57">
        <v>-4</v>
      </c>
    </row>
    <row spans="1:6" r="58">
      <c s="4" t="s" r="A58">
        <v>88</v>
      </c>
      <c s="5" t="n" r="B58">
        <v>-1303</v>
      </c>
      <c s="7" t="n" r="C58">
        <v>-1316</v>
      </c>
      <c s="5" t="n" r="D58">
        <v>-2735</v>
      </c>
      <c s="7" t="n" r="E58">
        <v>-2452</v>
      </c>
    </row>
    <row spans="1:6" r="59">
      <c s="4" t="s" r="A59">
        <v>365</v>
      </c>
      <c s="5" t="n" r="B59">
        <v>18085</v>
      </c>
      <c s="5" t="n" r="D59">
        <v>18085</v>
      </c>
      <c s="5" t="n" r="F59">
        <v>12968</v>
      </c>
    </row>
    <row spans="1:6" r="60">
      <c s="4" t="s" r="A60">
        <v>34</v>
      </c>
      <c s="5" t="n" r="B60">
        <v>18085</v>
      </c>
      <c s="5" t="n" r="D60">
        <v>18085</v>
      </c>
      <c s="5" t="n" r="F60">
        <v>12968</v>
      </c>
    </row>
    <row spans="1:6" r="61">
      <c s="4" t="s" r="A61">
        <v>366</v>
      </c>
      <c s="5" t="n" r="B61">
        <v>1827</v>
      </c>
      <c s="5" t="n" r="D61">
        <v>1827</v>
      </c>
    </row>
    <row spans="1:6" r="62">
      <c s="4" t="s" r="A62">
        <v>367</v>
      </c>
      <c s="5" t="n" r="B62">
        <v>6703</v>
      </c>
      <c s="5" t="n" r="D62">
        <v>6703</v>
      </c>
      <c s="5" t="n" r="F62">
        <v>5163</v>
      </c>
    </row>
    <row spans="1:6" r="63">
      <c s="4" t="s" r="A63">
        <v>42</v>
      </c>
      <c s="5" t="n" r="B63">
        <v>8530</v>
      </c>
      <c s="5" t="n" r="D63">
        <v>8530</v>
      </c>
      <c s="5" t="n" r="F63">
        <v>5163</v>
      </c>
    </row>
    <row spans="1:6" r="64">
      <c s="4" t="s" r="A64">
        <v>368</v>
      </c>
      <c s="7" t="n" r="B64">
        <v>9555</v>
      </c>
      <c s="7" t="n" r="D64">
        <v>9555</v>
      </c>
      <c s="7" t="n" r="F64">
        <v>78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s="1" t="s" r="A1">
        <v>372</v>
      </c>
      <c s="2" t="s" r="B1">
        <v>2</v>
      </c>
      <c s="2" t="s" r="C1">
        <v>25</v>
      </c>
      <c s="2" t="s" r="D1">
        <v>2</v>
      </c>
      <c s="2" t="s" r="E1">
        <v>65</v>
      </c>
      <c s="2" t="s" r="F1">
        <v>2</v>
      </c>
      <c s="2" t="s" r="G1">
        <v>65</v>
      </c>
    </row>
    <row spans="1:7" r="2">
      <c s="3" t="s" r="A2">
        <v>373</v>
      </c>
    </row>
    <row spans="1:7" r="3">
      <c s="4" t="s" r="A3">
        <v>374</v>
      </c>
      <c s="7" t="n" r="B3">
        <v>0</v>
      </c>
      <c s="7" t="n" r="C3">
        <v>0</v>
      </c>
    </row>
    <row spans="1:7" r="4">
      <c s="4" t="s" r="A4">
        <v>375</v>
      </c>
      <c s="5" t="n" r="B4">
        <v>384386000</v>
      </c>
      <c s="5" t="n" r="C4">
        <v>362126000</v>
      </c>
      <c s="7" t="n" r="D4">
        <v>384386000</v>
      </c>
      <c s="7" t="n" r="F4">
        <v>384386000</v>
      </c>
    </row>
    <row spans="1:7" r="5">
      <c s="4" t="s" r="A5">
        <v>376</v>
      </c>
      <c s="5" t="n" r="D5">
        <v>0</v>
      </c>
      <c s="7" t="n" r="E5">
        <v>0</v>
      </c>
      <c s="5" t="n" r="F5">
        <v>0</v>
      </c>
      <c s="7" t="n" r="G5">
        <v>0</v>
      </c>
    </row>
    <row spans="1:7" r="6">
      <c s="4" t="s" r="A6">
        <v>370</v>
      </c>
    </row>
    <row spans="1:7" r="7">
      <c s="3" t="s" r="A7">
        <v>373</v>
      </c>
    </row>
    <row spans="1:7" r="8">
      <c s="4" t="s" r="A8">
        <v>375</v>
      </c>
      <c s="7" t="n" r="B8">
        <v>399200000</v>
      </c>
      <c s="7" t="n" r="C8">
        <v>380700000</v>
      </c>
      <c s="7" t="n" r="D8">
        <v>399200000</v>
      </c>
      <c s="7" t="n" r="F8">
        <v>399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77</v>
      </c>
      <c s="2" t="s" r="B1">
        <v>1</v>
      </c>
      <c s="2" t="s" r="C1">
        <v>378</v>
      </c>
    </row>
    <row spans="1:3" r="2">
      <c s="2" t="s" r="B2">
        <v>379</v>
      </c>
      <c s="2" t="s" r="C2">
        <v>380</v>
      </c>
    </row>
    <row spans="1:3" r="3">
      <c s="3" t="s" r="A3">
        <v>373</v>
      </c>
    </row>
    <row spans="1:3" r="4">
      <c s="4" t="s" r="A4">
        <v>381</v>
      </c>
      <c s="7" t="n" r="B4">
        <v>472361</v>
      </c>
      <c s="7" t="n" r="C4">
        <v>437544</v>
      </c>
    </row>
    <row spans="1:3" r="5">
      <c s="4" t="s" r="A5">
        <v>382</v>
      </c>
      <c s="5" t="n" r="B5">
        <v>430082</v>
      </c>
      <c s="5" t="n" r="C5">
        <v>409362</v>
      </c>
    </row>
    <row spans="1:3" r="6">
      <c s="4" t="s" r="A6">
        <v>383</v>
      </c>
      <c s="5" t="n" r="B6">
        <v>4573</v>
      </c>
      <c s="5" t="n" r="C6">
        <v>6817</v>
      </c>
    </row>
    <row spans="1:3" r="7">
      <c s="4" t="s" r="A7">
        <v>384</v>
      </c>
      <c s="5" t="n" r="B7">
        <v>-1613</v>
      </c>
      <c s="5" t="n" r="C7">
        <v>-176</v>
      </c>
    </row>
    <row spans="1:3" r="8">
      <c s="4" t="s" r="A8">
        <v>385</v>
      </c>
      <c s="7" t="n" r="B8">
        <v>433042</v>
      </c>
      <c s="7" t="n" r="C8">
        <v>416003</v>
      </c>
    </row>
    <row spans="1:3" r="9">
      <c s="4" t="s" r="A9">
        <v>386</v>
      </c>
      <c s="5" t="n" r="B9">
        <v>60</v>
      </c>
      <c s="5" t="n" r="C9">
        <v>54</v>
      </c>
    </row>
    <row spans="1:3" r="10">
      <c s="4" t="s" r="A10">
        <v>387</v>
      </c>
      <c s="4" t="s" r="B10">
        <v>388</v>
      </c>
      <c s="4" t="s" r="C10">
        <v>389</v>
      </c>
    </row>
    <row spans="1:3" r="11">
      <c s="4" t="s" r="A11">
        <v>390</v>
      </c>
      <c s="4" t="s" r="B11">
        <v>391</v>
      </c>
      <c s="4" t="s" r="C11">
        <v>392</v>
      </c>
    </row>
    <row spans="1:3" r="12">
      <c s="4" t="s" r="A12">
        <v>393</v>
      </c>
      <c s="4" t="s" r="B12">
        <v>394</v>
      </c>
      <c s="4" t="s" r="C12">
        <v>394</v>
      </c>
    </row>
    <row spans="1:3" r="13">
      <c s="4" t="s" r="A13">
        <v>395</v>
      </c>
    </row>
    <row spans="1:3" r="14">
      <c s="3" t="s" r="A14">
        <v>373</v>
      </c>
    </row>
    <row spans="1:3" r="15">
      <c s="4" t="s" r="A15">
        <v>381</v>
      </c>
      <c s="7" t="n" r="B15">
        <v>27964</v>
      </c>
      <c s="7" t="n" r="C15">
        <v>25964</v>
      </c>
    </row>
    <row spans="1:3" r="16">
      <c s="4" t="s" r="A16">
        <v>382</v>
      </c>
      <c s="5" t="n" r="B16">
        <v>9035</v>
      </c>
      <c s="5" t="n" r="C16">
        <v>7105</v>
      </c>
    </row>
    <row spans="1:3" r="17">
      <c s="4" t="s" r="A17">
        <v>383</v>
      </c>
      <c s="5" t="n" r="B17">
        <v>19</v>
      </c>
    </row>
    <row spans="1:3" r="18">
      <c s="4" t="s" r="A18">
        <v>384</v>
      </c>
      <c s="5" t="n" r="B18">
        <v>-422</v>
      </c>
      <c s="5" t="n" r="C18">
        <v>-166</v>
      </c>
    </row>
    <row spans="1:3" r="19">
      <c s="4" t="s" r="A19">
        <v>385</v>
      </c>
      <c s="7" t="n" r="B19">
        <v>8632</v>
      </c>
      <c s="7" t="n" r="C19">
        <v>6939</v>
      </c>
    </row>
    <row spans="1:3" r="20">
      <c s="4" t="s" r="A20">
        <v>386</v>
      </c>
      <c s="5" t="n" r="B20">
        <v>5</v>
      </c>
      <c s="5" t="n" r="C20">
        <v>4</v>
      </c>
    </row>
    <row spans="1:3" r="21">
      <c s="4" t="s" r="A21">
        <v>396</v>
      </c>
      <c s="4" t="s" r="B21">
        <v>397</v>
      </c>
      <c s="4" t="s" r="C21">
        <v>397</v>
      </c>
    </row>
    <row spans="1:3" r="22">
      <c s="4" t="s" r="A22">
        <v>387</v>
      </c>
      <c s="4" t="s" r="B22">
        <v>398</v>
      </c>
      <c s="4" t="s" r="C22">
        <v>399</v>
      </c>
    </row>
    <row spans="1:3" r="23">
      <c s="4" t="s" r="A23">
        <v>390</v>
      </c>
      <c s="4" t="s" r="B23">
        <v>400</v>
      </c>
      <c s="4" t="s" r="C23">
        <v>401</v>
      </c>
    </row>
    <row spans="1:3" r="24">
      <c s="4" t="s" r="A24">
        <v>393</v>
      </c>
      <c s="4" t="s" r="B24">
        <v>402</v>
      </c>
      <c s="4" t="s" r="C24">
        <v>403</v>
      </c>
    </row>
    <row spans="1:3" r="25">
      <c s="4" t="s" r="A25">
        <v>404</v>
      </c>
    </row>
    <row spans="1:3" r="26">
      <c s="3" t="s" r="A26">
        <v>373</v>
      </c>
    </row>
    <row spans="1:3" r="27">
      <c s="4" t="s" r="A27">
        <v>381</v>
      </c>
      <c s="7" t="n" r="B27">
        <v>302909</v>
      </c>
      <c s="7" t="n" r="C27">
        <v>267516</v>
      </c>
    </row>
    <row spans="1:3" r="28">
      <c s="4" t="s" r="A28">
        <v>382</v>
      </c>
      <c s="5" t="n" r="B28">
        <v>289674</v>
      </c>
      <c s="5" t="n" r="C28">
        <v>263924</v>
      </c>
    </row>
    <row spans="1:3" r="29">
      <c s="4" t="s" r="A29">
        <v>383</v>
      </c>
      <c s="5" t="n" r="B29">
        <v>3254</v>
      </c>
      <c s="5" t="n" r="C29">
        <v>4674</v>
      </c>
    </row>
    <row spans="1:3" r="30">
      <c s="4" t="s" r="A30">
        <v>384</v>
      </c>
      <c s="5" t="n" r="B30">
        <v>-829</v>
      </c>
      <c s="5" t="n" r="C30">
        <v>-10</v>
      </c>
    </row>
    <row spans="1:3" r="31">
      <c s="4" t="s" r="A31">
        <v>385</v>
      </c>
      <c s="7" t="n" r="B31">
        <v>292099</v>
      </c>
      <c s="7" t="n" r="C31">
        <v>268588</v>
      </c>
    </row>
    <row spans="1:3" r="32">
      <c s="4" t="s" r="A32">
        <v>386</v>
      </c>
      <c s="5" t="n" r="B32">
        <v>39</v>
      </c>
      <c s="5" t="n" r="C32">
        <v>33</v>
      </c>
    </row>
    <row spans="1:3" r="33">
      <c s="4" t="s" r="A33">
        <v>396</v>
      </c>
      <c s="4" t="s" r="B33">
        <v>405</v>
      </c>
      <c s="4" t="s" r="C33">
        <v>405</v>
      </c>
    </row>
    <row spans="1:3" r="34">
      <c s="4" t="s" r="A34">
        <v>387</v>
      </c>
      <c s="4" t="s" r="B34">
        <v>406</v>
      </c>
      <c s="4" t="s" r="C34">
        <v>407</v>
      </c>
    </row>
    <row spans="1:3" r="35">
      <c s="4" t="s" r="A35">
        <v>390</v>
      </c>
      <c s="4" t="s" r="B35">
        <v>408</v>
      </c>
      <c s="4" t="s" r="C35">
        <v>409</v>
      </c>
    </row>
    <row spans="1:3" r="36">
      <c s="4" t="s" r="A36">
        <v>393</v>
      </c>
      <c s="4" t="s" r="B36">
        <v>394</v>
      </c>
      <c s="4" t="s" r="C36">
        <v>410</v>
      </c>
    </row>
    <row spans="1:3" r="37">
      <c s="4" t="s" r="A37">
        <v>411</v>
      </c>
    </row>
    <row spans="1:3" r="38">
      <c s="3" t="s" r="A38">
        <v>373</v>
      </c>
    </row>
    <row spans="1:3" r="39">
      <c s="4" t="s" r="A39">
        <v>381</v>
      </c>
      <c s="7" t="n" r="B39">
        <v>141488</v>
      </c>
      <c s="7" t="n" r="C39">
        <v>144064</v>
      </c>
    </row>
    <row spans="1:3" r="40">
      <c s="4" t="s" r="A40">
        <v>382</v>
      </c>
      <c s="5" t="n" r="B40">
        <v>131373</v>
      </c>
      <c s="5" t="n" r="C40">
        <v>138333</v>
      </c>
    </row>
    <row spans="1:3" r="41">
      <c s="4" t="s" r="A41">
        <v>383</v>
      </c>
      <c s="5" t="n" r="B41">
        <v>1300</v>
      </c>
      <c s="5" t="n" r="C41">
        <v>2143</v>
      </c>
    </row>
    <row spans="1:3" r="42">
      <c s="4" t="s" r="A42">
        <v>384</v>
      </c>
      <c s="5" t="n" r="B42">
        <v>-362</v>
      </c>
    </row>
    <row spans="1:3" r="43">
      <c s="4" t="s" r="A43">
        <v>385</v>
      </c>
      <c s="7" t="n" r="B43">
        <v>132311</v>
      </c>
      <c s="7" t="n" r="C43">
        <v>140476</v>
      </c>
    </row>
    <row spans="1:3" r="44">
      <c s="4" t="s" r="A44">
        <v>386</v>
      </c>
      <c s="5" t="n" r="B44">
        <v>16</v>
      </c>
      <c s="5" t="n" r="C44">
        <v>17</v>
      </c>
    </row>
    <row spans="1:3" r="45">
      <c s="4" t="s" r="A45">
        <v>396</v>
      </c>
      <c s="4" t="s" r="B45">
        <v>405</v>
      </c>
      <c s="4" t="s" r="C45">
        <v>405</v>
      </c>
    </row>
    <row spans="1:3" r="46">
      <c s="4" t="s" r="A46">
        <v>387</v>
      </c>
      <c s="4" t="s" r="B46">
        <v>412</v>
      </c>
      <c s="4" t="s" r="C46">
        <v>413</v>
      </c>
    </row>
    <row spans="1:3" r="47">
      <c s="4" t="s" r="A47">
        <v>390</v>
      </c>
      <c s="4" t="s" r="B47">
        <v>414</v>
      </c>
      <c s="4" t="s" r="C47">
        <v>415</v>
      </c>
    </row>
    <row spans="1:3" r="48">
      <c s="4" t="s" r="A48">
        <v>393</v>
      </c>
      <c s="4" t="s" r="B48">
        <v>416</v>
      </c>
      <c s="4" t="s" r="C48">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417</v>
      </c>
      <c s="2" t="s" r="B1">
        <v>378</v>
      </c>
    </row>
    <row spans="1:2" r="2">
      <c s="2" t="s" r="B2">
        <v>25</v>
      </c>
    </row>
    <row spans="1:2" r="3">
      <c s="4" t="s" r="A3">
        <v>352</v>
      </c>
    </row>
    <row spans="1:2" r="4">
      <c s="3" t="s" r="A4">
        <v>373</v>
      </c>
    </row>
    <row spans="1:2" r="5">
      <c s="4" t="s" r="A5">
        <v>418</v>
      </c>
      <c s="4" t="s" r="B5">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20</v>
      </c>
      <c s="2" t="s" r="B1">
        <v>1</v>
      </c>
      <c s="2" t="s" r="C1">
        <v>378</v>
      </c>
    </row>
    <row spans="1:3" r="2">
      <c s="2" t="s" r="B2">
        <v>379</v>
      </c>
      <c s="2" t="s" r="C2">
        <v>380</v>
      </c>
    </row>
    <row spans="1:3" r="3">
      <c s="3" t="s" r="A3">
        <v>373</v>
      </c>
    </row>
    <row spans="1:3" r="4">
      <c s="4" t="s" r="A4">
        <v>381</v>
      </c>
      <c s="7" t="n" r="B4">
        <v>472361</v>
      </c>
      <c s="7" t="n" r="C4">
        <v>437544</v>
      </c>
    </row>
    <row spans="1:3" r="5">
      <c s="4" t="s" r="A5">
        <v>382</v>
      </c>
      <c s="5" t="n" r="B5">
        <v>430082</v>
      </c>
      <c s="5" t="n" r="C5">
        <v>409362</v>
      </c>
    </row>
    <row spans="1:3" r="6">
      <c s="4" t="s" r="A6">
        <v>383</v>
      </c>
      <c s="5" t="n" r="B6">
        <v>4573</v>
      </c>
      <c s="5" t="n" r="C6">
        <v>6817</v>
      </c>
    </row>
    <row spans="1:3" r="7">
      <c s="4" t="s" r="A7">
        <v>384</v>
      </c>
      <c s="5" t="n" r="B7">
        <v>-1613</v>
      </c>
      <c s="5" t="n" r="C7">
        <v>-176</v>
      </c>
    </row>
    <row spans="1:3" r="8">
      <c s="4" t="s" r="A8">
        <v>385</v>
      </c>
      <c s="7" t="n" r="B8">
        <v>433042</v>
      </c>
      <c s="7" t="n" r="C8">
        <v>416003</v>
      </c>
    </row>
    <row spans="1:3" r="9">
      <c s="4" t="s" r="A9">
        <v>386</v>
      </c>
      <c s="5" t="n" r="B9">
        <v>60</v>
      </c>
      <c s="5" t="n" r="C9">
        <v>54</v>
      </c>
    </row>
    <row spans="1:3" r="10">
      <c s="4" t="s" r="A10">
        <v>387</v>
      </c>
      <c s="4" t="s" r="B10">
        <v>388</v>
      </c>
      <c s="4" t="s" r="C10">
        <v>389</v>
      </c>
    </row>
    <row spans="1:3" r="11">
      <c s="4" t="s" r="A11">
        <v>390</v>
      </c>
      <c s="4" t="s" r="B11">
        <v>391</v>
      </c>
      <c s="4" t="s" r="C11">
        <v>392</v>
      </c>
    </row>
    <row spans="1:3" r="12">
      <c s="4" t="s" r="A12">
        <v>393</v>
      </c>
      <c s="4" t="s" r="B12">
        <v>394</v>
      </c>
      <c s="4" t="s" r="C12">
        <v>394</v>
      </c>
    </row>
    <row spans="1:3" r="13">
      <c s="4" t="s" r="A13">
        <v>421</v>
      </c>
    </row>
    <row spans="1:3" r="14">
      <c s="3" t="s" r="A14">
        <v>373</v>
      </c>
    </row>
    <row spans="1:3" r="15">
      <c s="4" t="s" r="A15">
        <v>381</v>
      </c>
      <c s="7" t="n" r="B15">
        <v>12488</v>
      </c>
    </row>
    <row spans="1:3" r="16">
      <c s="4" t="s" r="A16">
        <v>382</v>
      </c>
      <c s="5" t="n" r="B16">
        <v>12643</v>
      </c>
    </row>
    <row spans="1:3" r="17">
      <c s="4" t="s" r="A17">
        <v>383</v>
      </c>
      <c s="5" t="n" r="B17">
        <v>19</v>
      </c>
    </row>
    <row spans="1:3" r="18">
      <c s="4" t="s" r="A18">
        <v>384</v>
      </c>
      <c s="5" t="n" r="B18">
        <v>-168</v>
      </c>
    </row>
    <row spans="1:3" r="19">
      <c s="4" t="s" r="A19">
        <v>385</v>
      </c>
      <c s="7" t="n" r="B19">
        <v>12493</v>
      </c>
    </row>
    <row spans="1:3" r="20">
      <c s="4" t="s" r="A20">
        <v>386</v>
      </c>
      <c s="5" t="n" r="B20">
        <v>4</v>
      </c>
    </row>
    <row spans="1:3" r="21">
      <c s="4" t="s" r="A21">
        <v>396</v>
      </c>
      <c s="4" t="s" r="B21">
        <v>405</v>
      </c>
    </row>
    <row spans="1:3" r="22">
      <c s="4" t="s" r="A22">
        <v>387</v>
      </c>
      <c s="4" t="s" r="B22">
        <v>422</v>
      </c>
    </row>
    <row spans="1:3" r="23">
      <c s="4" t="s" r="A23">
        <v>390</v>
      </c>
      <c s="4" t="s" r="B23">
        <v>423</v>
      </c>
    </row>
    <row spans="1:3" r="24">
      <c s="4" t="s" r="A24">
        <v>393</v>
      </c>
      <c s="4" t="s" r="B24">
        <v>424</v>
      </c>
    </row>
    <row spans="1:3" r="25">
      <c s="4" t="s" r="A25">
        <v>425</v>
      </c>
    </row>
    <row spans="1:3" r="26">
      <c s="3" t="s" r="A26">
        <v>373</v>
      </c>
    </row>
    <row spans="1:3" r="27">
      <c s="4" t="s" r="A27">
        <v>381</v>
      </c>
      <c s="7" t="n" r="B27">
        <v>459873</v>
      </c>
    </row>
    <row spans="1:3" r="28">
      <c s="4" t="s" r="A28">
        <v>382</v>
      </c>
      <c s="5" t="n" r="B28">
        <v>417439</v>
      </c>
    </row>
    <row spans="1:3" r="29">
      <c s="4" t="s" r="A29">
        <v>383</v>
      </c>
      <c s="5" t="n" r="B29">
        <v>4554</v>
      </c>
    </row>
    <row spans="1:3" r="30">
      <c s="4" t="s" r="A30">
        <v>384</v>
      </c>
      <c s="5" t="n" r="B30">
        <v>-1445</v>
      </c>
    </row>
    <row spans="1:3" r="31">
      <c s="4" t="s" r="A31">
        <v>385</v>
      </c>
      <c s="7" t="n" r="B31">
        <v>420549</v>
      </c>
    </row>
    <row spans="1:3" r="32">
      <c s="4" t="s" r="A32">
        <v>386</v>
      </c>
      <c s="5" t="n" r="B32">
        <v>56</v>
      </c>
    </row>
    <row spans="1:3" r="33">
      <c s="4" t="s" r="A33">
        <v>396</v>
      </c>
      <c s="4" t="s" r="B33">
        <v>405</v>
      </c>
    </row>
    <row spans="1:3" r="34">
      <c s="4" t="s" r="A34">
        <v>387</v>
      </c>
      <c s="4" t="s" r="B34">
        <v>388</v>
      </c>
    </row>
    <row spans="1:3" r="35">
      <c s="4" t="s" r="A35">
        <v>390</v>
      </c>
      <c s="4" t="s" r="B35">
        <v>426</v>
      </c>
    </row>
    <row spans="1:3" r="36">
      <c s="4" t="s" r="A36">
        <v>393</v>
      </c>
      <c s="4" t="s" r="B36">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27</v>
      </c>
      <c s="2" t="s" r="B1">
        <v>1</v>
      </c>
      <c s="2" t="s" r="C1">
        <v>378</v>
      </c>
    </row>
    <row spans="1:3" r="2">
      <c s="2" t="s" r="B2">
        <v>379</v>
      </c>
      <c s="2" t="s" r="C2">
        <v>380</v>
      </c>
    </row>
    <row spans="1:3" r="3">
      <c s="3" t="s" r="A3">
        <v>373</v>
      </c>
    </row>
    <row spans="1:3" r="4">
      <c s="4" t="s" r="A4">
        <v>381</v>
      </c>
      <c s="7" t="n" r="B4">
        <v>472361</v>
      </c>
      <c s="7" t="n" r="C4">
        <v>437544</v>
      </c>
    </row>
    <row spans="1:3" r="5">
      <c s="4" t="s" r="A5">
        <v>382</v>
      </c>
      <c s="5" t="n" r="B5">
        <v>430082</v>
      </c>
      <c s="5" t="n" r="C5">
        <v>409362</v>
      </c>
    </row>
    <row spans="1:3" r="6">
      <c s="4" t="s" r="A6">
        <v>384</v>
      </c>
      <c s="5" t="n" r="B6">
        <v>-1613</v>
      </c>
      <c s="5" t="n" r="C6">
        <v>-176</v>
      </c>
    </row>
    <row spans="1:3" r="7">
      <c s="4" t="s" r="A7">
        <v>385</v>
      </c>
      <c s="7" t="n" r="B7">
        <v>433042</v>
      </c>
      <c s="7" t="n" r="C7">
        <v>416003</v>
      </c>
    </row>
    <row spans="1:3" r="8">
      <c s="4" t="s" r="A8">
        <v>386</v>
      </c>
      <c s="5" t="n" r="B8">
        <v>60</v>
      </c>
      <c s="5" t="n" r="C8">
        <v>54</v>
      </c>
    </row>
    <row spans="1:3" r="9">
      <c s="4" t="s" r="A9">
        <v>387</v>
      </c>
      <c s="4" t="s" r="B9">
        <v>388</v>
      </c>
      <c s="4" t="s" r="C9">
        <v>389</v>
      </c>
    </row>
    <row spans="1:3" r="10">
      <c s="4" t="s" r="A10">
        <v>390</v>
      </c>
      <c s="4" t="s" r="B10">
        <v>391</v>
      </c>
      <c s="4" t="s" r="C10">
        <v>392</v>
      </c>
    </row>
    <row spans="1:3" r="11">
      <c s="4" t="s" r="A11">
        <v>393</v>
      </c>
      <c s="4" t="s" r="B11">
        <v>394</v>
      </c>
      <c s="4" t="s" r="C11">
        <v>394</v>
      </c>
    </row>
    <row spans="1:3" r="12">
      <c s="4" t="s" r="A12">
        <v>428</v>
      </c>
    </row>
    <row spans="1:3" r="13">
      <c s="3" t="s" r="A13">
        <v>373</v>
      </c>
    </row>
    <row spans="1:3" r="14">
      <c s="4" t="s" r="A14">
        <v>381</v>
      </c>
      <c s="7" t="n" r="B14">
        <v>130321</v>
      </c>
      <c s="7" t="n" r="C14">
        <v>35404</v>
      </c>
    </row>
    <row spans="1:3" r="15">
      <c s="4" t="s" r="A15">
        <v>382</v>
      </c>
      <c s="5" t="n" r="B15">
        <v>114137</v>
      </c>
      <c s="5" t="n" r="C15">
        <v>16946</v>
      </c>
    </row>
    <row spans="1:3" r="16">
      <c s="4" t="s" r="A16">
        <v>384</v>
      </c>
      <c s="5" t="n" r="B16">
        <v>-1613</v>
      </c>
      <c s="5" t="n" r="C16">
        <v>-176</v>
      </c>
    </row>
    <row spans="1:3" r="17">
      <c s="4" t="s" r="A17">
        <v>385</v>
      </c>
      <c s="7" t="n" r="B17">
        <v>112524</v>
      </c>
      <c s="7" t="n" r="C17">
        <v>16770</v>
      </c>
    </row>
    <row spans="1:3" r="18">
      <c s="4" t="s" r="A18">
        <v>386</v>
      </c>
      <c s="5" t="n" r="B18">
        <v>19</v>
      </c>
      <c s="5" t="n" r="C18">
        <v>5</v>
      </c>
    </row>
    <row spans="1:3" r="19">
      <c s="4" t="s" r="A19">
        <v>387</v>
      </c>
      <c s="4" t="s" r="B19">
        <v>429</v>
      </c>
      <c s="4" t="s" r="C19">
        <v>388</v>
      </c>
    </row>
    <row spans="1:3" r="20">
      <c s="4" t="s" r="A20">
        <v>390</v>
      </c>
      <c s="4" t="s" r="B20">
        <v>430</v>
      </c>
      <c s="4" t="s" r="C20">
        <v>431</v>
      </c>
    </row>
    <row spans="1:3" r="21">
      <c s="4" t="s" r="A21">
        <v>393</v>
      </c>
      <c s="4" t="s" r="B21">
        <v>416</v>
      </c>
      <c s="4" t="s" r="C21">
        <v>394</v>
      </c>
    </row>
    <row spans="1:3" r="22">
      <c s="4" t="s" r="A22">
        <v>432</v>
      </c>
    </row>
    <row spans="1:3" r="23">
      <c s="3" t="s" r="A23">
        <v>373</v>
      </c>
    </row>
    <row spans="1:3" r="24">
      <c s="4" t="s" r="A24">
        <v>381</v>
      </c>
      <c s="7" t="n" r="B24">
        <v>117175</v>
      </c>
      <c s="7" t="n" r="C24">
        <v>35404</v>
      </c>
    </row>
    <row spans="1:3" r="25">
      <c s="4" t="s" r="A25">
        <v>382</v>
      </c>
      <c s="5" t="n" r="B25">
        <v>111068</v>
      </c>
      <c s="5" t="n" r="C25">
        <v>16946</v>
      </c>
    </row>
    <row spans="1:3" r="26">
      <c s="4" t="s" r="A26">
        <v>384</v>
      </c>
      <c s="5" t="n" r="B26">
        <v>-1476</v>
      </c>
      <c s="5" t="n" r="C26">
        <v>-176</v>
      </c>
    </row>
    <row spans="1:3" r="27">
      <c s="4" t="s" r="A27">
        <v>385</v>
      </c>
      <c s="7" t="n" r="B27">
        <v>109592</v>
      </c>
      <c s="7" t="n" r="C27">
        <v>16770</v>
      </c>
    </row>
    <row spans="1:3" r="28">
      <c s="4" t="s" r="A28">
        <v>386</v>
      </c>
      <c s="5" t="n" r="B28">
        <v>17</v>
      </c>
      <c s="5" t="n" r="C28">
        <v>5</v>
      </c>
    </row>
    <row spans="1:3" r="29">
      <c s="4" t="s" r="A29">
        <v>396</v>
      </c>
      <c s="4" t="s" r="B29">
        <v>405</v>
      </c>
      <c s="4" t="s" r="C29">
        <v>405</v>
      </c>
    </row>
    <row spans="1:3" r="30">
      <c s="4" t="s" r="A30">
        <v>387</v>
      </c>
      <c s="4" t="s" r="B30">
        <v>433</v>
      </c>
      <c s="4" t="s" r="C30">
        <v>388</v>
      </c>
    </row>
    <row spans="1:3" r="31">
      <c s="4" t="s" r="A31">
        <v>390</v>
      </c>
      <c s="4" t="s" r="B31">
        <v>434</v>
      </c>
      <c s="4" t="s" r="C31">
        <v>431</v>
      </c>
    </row>
    <row spans="1:3" r="32">
      <c s="4" t="s" r="A32">
        <v>393</v>
      </c>
      <c s="4" t="s" r="B32">
        <v>394</v>
      </c>
      <c s="4" t="s" r="C32">
        <v>394</v>
      </c>
    </row>
    <row spans="1:3" r="33">
      <c s="4" t="s" r="A33">
        <v>435</v>
      </c>
    </row>
    <row spans="1:3" r="34">
      <c s="3" t="s" r="A34">
        <v>373</v>
      </c>
    </row>
    <row spans="1:3" r="35">
      <c s="4" t="s" r="A35">
        <v>381</v>
      </c>
      <c s="7" t="n" r="B35">
        <v>13146</v>
      </c>
    </row>
    <row spans="1:3" r="36">
      <c s="4" t="s" r="A36">
        <v>382</v>
      </c>
      <c s="5" t="n" r="B36">
        <v>3069</v>
      </c>
    </row>
    <row spans="1:3" r="37">
      <c s="4" t="s" r="A37">
        <v>384</v>
      </c>
      <c s="5" t="n" r="B37">
        <v>-137</v>
      </c>
    </row>
    <row spans="1:3" r="38">
      <c s="4" t="s" r="A38">
        <v>385</v>
      </c>
      <c s="7" t="n" r="B38">
        <v>2932</v>
      </c>
    </row>
    <row spans="1:3" r="39">
      <c s="4" t="s" r="A39">
        <v>386</v>
      </c>
      <c s="5" t="n" r="B39">
        <v>2</v>
      </c>
    </row>
    <row spans="1:3" r="40">
      <c s="4" t="s" r="A40">
        <v>387</v>
      </c>
      <c s="4" t="s" r="B40">
        <v>436</v>
      </c>
    </row>
    <row spans="1:3" r="41">
      <c s="4" t="s" r="A41">
        <v>390</v>
      </c>
      <c s="4" t="s" r="B41">
        <v>437</v>
      </c>
    </row>
    <row spans="1:3" r="42">
      <c s="4" t="s" r="A42">
        <v>393</v>
      </c>
      <c s="4" t="s" r="B42">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s>
  <sheetData>
    <row spans="1:8" r="1">
      <c s="1" t="s" r="A1">
        <v>439</v>
      </c>
      <c s="2" t="s" r="B1">
        <v>65</v>
      </c>
      <c s="2" t="s" r="C1">
        <v>440</v>
      </c>
      <c s="2" t="s" r="D1">
        <v>441</v>
      </c>
      <c s="2" t="s" r="E1">
        <v>2</v>
      </c>
      <c s="2" t="s" r="F1">
        <v>2</v>
      </c>
      <c s="2" t="s" r="G1">
        <v>25</v>
      </c>
      <c s="2" t="s" r="H1">
        <v>442</v>
      </c>
    </row>
    <row spans="1:8" r="2">
      <c s="3" t="s" r="A2">
        <v>443</v>
      </c>
    </row>
    <row spans="1:8" r="3">
      <c s="4" t="s" r="A3">
        <v>444</v>
      </c>
      <c s="4" t="s" r="E3">
        <v>339</v>
      </c>
      <c s="4" t="s" r="F3">
        <v>339</v>
      </c>
      <c s="4" t="s" r="G3">
        <v>339</v>
      </c>
    </row>
    <row spans="1:8" r="4">
      <c s="4" t="s" r="A4">
        <v>445</v>
      </c>
    </row>
    <row spans="1:8" r="5">
      <c s="3" t="s" r="A5">
        <v>443</v>
      </c>
    </row>
    <row spans="1:8" r="6">
      <c s="4" t="s" r="A6">
        <v>446</v>
      </c>
      <c s="7" t="n" r="E6">
        <v>712300000</v>
      </c>
      <c s="7" t="n" r="F6">
        <v>712300000</v>
      </c>
    </row>
    <row spans="1:8" r="7">
      <c s="4" t="s" r="A7">
        <v>447</v>
      </c>
      <c s="4" t="s" r="F7">
        <v>448</v>
      </c>
    </row>
    <row spans="1:8" r="8">
      <c s="4" t="s" r="A8">
        <v>449</v>
      </c>
    </row>
    <row spans="1:8" r="9">
      <c s="3" t="s" r="A9">
        <v>443</v>
      </c>
    </row>
    <row spans="1:8" r="10">
      <c s="4" t="s" r="A10">
        <v>450</v>
      </c>
      <c s="7" t="n" r="E10">
        <v>45000</v>
      </c>
    </row>
    <row spans="1:8" r="11">
      <c s="4" t="s" r="A11">
        <v>349</v>
      </c>
    </row>
    <row spans="1:8" r="12">
      <c s="3" t="s" r="A12">
        <v>443</v>
      </c>
    </row>
    <row spans="1:8" r="13">
      <c s="4" t="s" r="A13">
        <v>444</v>
      </c>
      <c s="4" t="s" r="E13">
        <v>451</v>
      </c>
      <c s="4" t="s" r="F13">
        <v>451</v>
      </c>
      <c s="4" t="s" r="G13">
        <v>451</v>
      </c>
    </row>
    <row spans="1:8" r="14">
      <c s="4" t="s" r="A14">
        <v>452</v>
      </c>
    </row>
    <row spans="1:8" r="15">
      <c s="3" t="s" r="A15">
        <v>443</v>
      </c>
    </row>
    <row spans="1:8" r="16">
      <c s="4" t="s" r="A16">
        <v>453</v>
      </c>
      <c s="7" t="n" r="H16">
        <v>10000000000</v>
      </c>
    </row>
    <row spans="1:8" r="17">
      <c s="4" t="s" r="A17">
        <v>454</v>
      </c>
      <c s="4" t="s" r="H17">
        <v>455</v>
      </c>
    </row>
    <row spans="1:8" r="18">
      <c s="4" t="s" r="A18">
        <v>456</v>
      </c>
      <c s="4" t="s" r="H18">
        <v>457</v>
      </c>
    </row>
    <row spans="1:8" r="19">
      <c s="4" t="s" r="A19">
        <v>458</v>
      </c>
      <c s="4" t="s" r="H19">
        <v>459</v>
      </c>
    </row>
    <row spans="1:8" r="20">
      <c s="4" t="s" r="A20">
        <v>460</v>
      </c>
      <c s="4" t="s" r="F20">
        <v>461</v>
      </c>
    </row>
    <row spans="1:8" r="21">
      <c s="4" t="s" r="A21">
        <v>462</v>
      </c>
      <c s="7" t="n" r="F21">
        <v>60600000</v>
      </c>
    </row>
    <row spans="1:8" r="22">
      <c s="4" t="s" r="A22">
        <v>463</v>
      </c>
      <c s="4" t="s" r="F22">
        <v>464</v>
      </c>
    </row>
    <row spans="1:8" r="23">
      <c s="4" t="s" r="A23">
        <v>465</v>
      </c>
      <c s="4" t="s" r="E23">
        <v>461</v>
      </c>
      <c s="4" t="s" r="F23">
        <v>461</v>
      </c>
    </row>
    <row spans="1:8" r="24">
      <c s="4" t="s" r="A24">
        <v>466</v>
      </c>
    </row>
    <row spans="1:8" r="25">
      <c s="3" t="s" r="A25">
        <v>443</v>
      </c>
    </row>
    <row spans="1:8" r="26">
      <c s="4" t="s" r="A26">
        <v>453</v>
      </c>
      <c s="7" t="n" r="H26">
        <v>10700000000</v>
      </c>
    </row>
    <row spans="1:8" r="27">
      <c s="4" t="s" r="A27">
        <v>454</v>
      </c>
      <c s="4" t="s" r="H27">
        <v>467</v>
      </c>
    </row>
    <row spans="1:8" r="28">
      <c s="4" t="s" r="A28">
        <v>456</v>
      </c>
      <c s="4" t="s" r="H28">
        <v>468</v>
      </c>
    </row>
    <row spans="1:8" r="29">
      <c s="4" t="s" r="A29">
        <v>458</v>
      </c>
      <c s="4" t="s" r="H29">
        <v>469</v>
      </c>
    </row>
    <row spans="1:8" r="30">
      <c s="4" t="s" r="A30">
        <v>460</v>
      </c>
      <c s="4" t="s" r="F30">
        <v>351</v>
      </c>
    </row>
    <row spans="1:8" r="31">
      <c s="4" t="s" r="A31">
        <v>462</v>
      </c>
      <c s="7" t="n" r="F31">
        <v>38400000</v>
      </c>
    </row>
    <row spans="1:8" r="32">
      <c s="4" t="s" r="A32">
        <v>463</v>
      </c>
      <c s="4" t="s" r="F32">
        <v>351</v>
      </c>
    </row>
    <row spans="1:8" r="33">
      <c s="4" t="s" r="A33">
        <v>465</v>
      </c>
      <c s="4" t="s" r="E33">
        <v>351</v>
      </c>
      <c s="4" t="s" r="F33">
        <v>351</v>
      </c>
    </row>
    <row spans="1:8" r="34">
      <c s="4" t="s" r="A34">
        <v>470</v>
      </c>
    </row>
    <row spans="1:8" r="35">
      <c s="3" t="s" r="A35">
        <v>443</v>
      </c>
    </row>
    <row spans="1:8" r="36">
      <c s="4" t="s" r="A36">
        <v>471</v>
      </c>
      <c s="7" t="n" r="B36">
        <v>98100000</v>
      </c>
      <c s="7" t="n" r="C36">
        <v>159800000</v>
      </c>
      <c s="7" t="n" r="D36">
        <v>76800000</v>
      </c>
    </row>
    <row spans="1:8" r="37">
      <c s="4" t="s" r="A37">
        <v>472</v>
      </c>
      <c s="4" t="s" r="B37">
        <v>461</v>
      </c>
      <c s="4" t="s" r="C37">
        <v>473</v>
      </c>
      <c s="4" t="s" r="D37">
        <v>461</v>
      </c>
    </row>
    <row spans="1:8" r="38">
      <c s="4" t="s" r="A38">
        <v>474</v>
      </c>
      <c s="7" t="n" r="B38">
        <v>661000</v>
      </c>
      <c s="7" t="n" r="C38">
        <v>946000</v>
      </c>
      <c s="7" t="n" r="D38">
        <v>56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s="1" t="s" r="A1">
        <v>475</v>
      </c>
      <c s="2" t="s" r="B1">
        <v>1</v>
      </c>
      <c s="2" t="s" r="C1">
        <v>378</v>
      </c>
    </row>
    <row spans="1:3" r="2">
      <c s="2" t="s" r="B2">
        <v>2</v>
      </c>
      <c s="2" t="s" r="C2">
        <v>25</v>
      </c>
    </row>
    <row spans="1:3" r="3">
      <c s="3" t="s" r="A3">
        <v>443</v>
      </c>
    </row>
    <row spans="1:3" r="4">
      <c s="4" t="s" r="A4">
        <v>476</v>
      </c>
      <c s="7" t="n" r="B4">
        <v>16891276</v>
      </c>
      <c s="7" t="n" r="C4">
        <v>17500284</v>
      </c>
    </row>
    <row spans="1:3" r="5">
      <c s="4" t="s" r="A5">
        <v>477</v>
      </c>
      <c s="5" t="n" r="B5">
        <v>78380</v>
      </c>
      <c s="5" t="n" r="C5">
        <v>79239</v>
      </c>
    </row>
    <row spans="1:3" r="6">
      <c s="4" t="s" r="A6">
        <v>478</v>
      </c>
      <c s="7" t="n" r="B6">
        <v>92566</v>
      </c>
      <c s="7" t="n" r="C6">
        <v>91322</v>
      </c>
    </row>
    <row spans="1:3" r="7">
      <c s="4" t="s" r="A7">
        <v>479</v>
      </c>
      <c s="4" t="s" r="B7">
        <v>414</v>
      </c>
      <c s="4" t="s" r="C7">
        <v>480</v>
      </c>
    </row>
    <row spans="1:3" r="8">
      <c s="4" t="s" r="A8">
        <v>481</v>
      </c>
      <c s="4" t="s" r="B8">
        <v>482</v>
      </c>
      <c s="4" t="s" r="C8">
        <v>483</v>
      </c>
    </row>
    <row spans="1:3" r="9">
      <c s="4" t="s" r="A9">
        <v>484</v>
      </c>
      <c s="7" t="n" r="B9">
        <v>2103</v>
      </c>
      <c s="7" t="n" r="C9">
        <v>-3564</v>
      </c>
    </row>
    <row spans="1:3" r="10">
      <c s="4" t="s" r="A10">
        <v>485</v>
      </c>
    </row>
    <row spans="1:3" r="11">
      <c s="3" t="s" r="A11">
        <v>443</v>
      </c>
    </row>
    <row spans="1:3" r="12">
      <c s="4" t="s" r="A12">
        <v>476</v>
      </c>
      <c s="5" t="n" r="B12">
        <v>8033836</v>
      </c>
      <c s="5" t="n" r="C12">
        <v>8715747</v>
      </c>
    </row>
    <row spans="1:3" r="13">
      <c s="4" t="s" r="A13">
        <v>477</v>
      </c>
      <c s="5" t="n" r="B13">
        <v>43914</v>
      </c>
      <c s="5" t="n" r="C13">
        <v>47741</v>
      </c>
    </row>
    <row spans="1:3" r="14">
      <c s="4" t="s" r="A14">
        <v>478</v>
      </c>
      <c s="7" t="n" r="B14">
        <v>48421</v>
      </c>
      <c s="7" t="n" r="C14">
        <v>54187</v>
      </c>
    </row>
    <row spans="1:3" r="15">
      <c s="4" t="s" r="A15">
        <v>479</v>
      </c>
      <c s="4" t="s" r="B15">
        <v>409</v>
      </c>
      <c s="4" t="s" r="C15">
        <v>409</v>
      </c>
    </row>
    <row spans="1:3" r="16">
      <c s="4" t="s" r="A16">
        <v>481</v>
      </c>
      <c s="4" t="s" r="B16">
        <v>486</v>
      </c>
      <c s="4" t="s" r="C16">
        <v>487</v>
      </c>
    </row>
    <row spans="1:3" r="17">
      <c s="4" t="s" r="A17">
        <v>484</v>
      </c>
      <c s="7" t="n" r="B17">
        <v>1939</v>
      </c>
      <c s="7" t="n" r="C17">
        <v>-2889</v>
      </c>
    </row>
    <row spans="1:3" r="18">
      <c s="4" t="s" r="A18">
        <v>488</v>
      </c>
    </row>
    <row spans="1:3" r="19">
      <c s="3" t="s" r="A19">
        <v>443</v>
      </c>
    </row>
    <row spans="1:3" r="20">
      <c s="4" t="s" r="A20">
        <v>477</v>
      </c>
      <c s="5" t="n" r="B20">
        <v>2900</v>
      </c>
      <c s="5" t="n" r="C20">
        <v>2900</v>
      </c>
    </row>
    <row spans="1:3" r="21">
      <c s="4" t="s" r="A21">
        <v>478</v>
      </c>
      <c s="5" t="n" r="B21">
        <v>634</v>
      </c>
      <c s="5" t="n" r="C21">
        <v>611</v>
      </c>
    </row>
    <row spans="1:3" r="22">
      <c s="4" t="s" r="A22">
        <v>484</v>
      </c>
      <c s="5" t="n" r="B22">
        <v>23</v>
      </c>
      <c s="5" t="n" r="C22">
        <v>-371</v>
      </c>
    </row>
    <row spans="1:3" r="23">
      <c s="4" t="s" r="A23">
        <v>489</v>
      </c>
    </row>
    <row spans="1:3" r="24">
      <c s="3" t="s" r="A24">
        <v>443</v>
      </c>
    </row>
    <row spans="1:3" r="25">
      <c s="4" t="s" r="A25">
        <v>476</v>
      </c>
      <c s="5" t="n" r="B25">
        <v>7860186</v>
      </c>
      <c s="5" t="n" r="C25">
        <v>8475975</v>
      </c>
    </row>
    <row spans="1:3" r="26">
      <c s="4" t="s" r="A26">
        <v>477</v>
      </c>
      <c s="5" t="n" r="B26">
        <v>20098</v>
      </c>
      <c s="5" t="n" r="C26">
        <v>24025</v>
      </c>
    </row>
    <row spans="1:3" r="27">
      <c s="4" t="s" r="A27">
        <v>478</v>
      </c>
      <c s="7" t="n" r="B27">
        <v>33969</v>
      </c>
      <c s="7" t="n" r="C27">
        <v>33676</v>
      </c>
    </row>
    <row spans="1:3" r="28">
      <c s="4" t="s" r="A28">
        <v>479</v>
      </c>
      <c s="4" t="s" r="B28">
        <v>490</v>
      </c>
      <c s="4" t="s" r="C28">
        <v>491</v>
      </c>
    </row>
    <row spans="1:3" r="29">
      <c s="4" t="s" r="A29">
        <v>481</v>
      </c>
      <c s="4" t="s" r="B29">
        <v>492</v>
      </c>
      <c s="4" t="s" r="C29">
        <v>493</v>
      </c>
    </row>
    <row spans="1:3" r="30">
      <c s="4" t="s" r="A30">
        <v>484</v>
      </c>
      <c s="7" t="n" r="B30">
        <v>4220</v>
      </c>
      <c s="7" t="n" r="C30">
        <v>2011</v>
      </c>
    </row>
    <row spans="1:3" r="31">
      <c s="4" t="s" r="A31">
        <v>494</v>
      </c>
    </row>
    <row spans="1:3" r="32">
      <c s="3" t="s" r="A32">
        <v>443</v>
      </c>
    </row>
    <row spans="1:3" r="33">
      <c s="4" t="s" r="A33">
        <v>477</v>
      </c>
      <c s="5" t="n" r="B33">
        <v>2554</v>
      </c>
      <c s="5" t="n" r="C33">
        <v>2554</v>
      </c>
    </row>
    <row spans="1:3" r="34">
      <c s="4" t="s" r="A34">
        <v>478</v>
      </c>
      <c s="5" t="n" r="B34">
        <v>785</v>
      </c>
      <c s="5" t="n" r="C34">
        <v>1262</v>
      </c>
    </row>
    <row spans="1:3" r="35">
      <c s="4" t="s" r="A35">
        <v>484</v>
      </c>
      <c s="5" t="n" r="B35">
        <v>477</v>
      </c>
      <c s="5" t="n" r="C35">
        <v>-1882</v>
      </c>
    </row>
    <row spans="1:3" r="36">
      <c s="4" t="s" r="A36">
        <v>495</v>
      </c>
    </row>
    <row spans="1:3" r="37">
      <c s="3" t="s" r="A37">
        <v>443</v>
      </c>
    </row>
    <row spans="1:3" r="38">
      <c s="4" t="s" r="A38">
        <v>476</v>
      </c>
      <c s="5" t="n" r="B38">
        <v>284958</v>
      </c>
      <c s="5" t="n" r="C38">
        <v>308562</v>
      </c>
    </row>
    <row spans="1:3" r="39">
      <c s="4" t="s" r="A39">
        <v>477</v>
      </c>
      <c s="5" t="n" r="B39">
        <v>1906</v>
      </c>
      <c s="5" t="n" r="C39">
        <v>2019</v>
      </c>
    </row>
    <row spans="1:3" r="40">
      <c s="4" t="s" r="A40">
        <v>478</v>
      </c>
      <c s="7" t="n" r="B40">
        <v>1711</v>
      </c>
      <c s="7" t="n" r="C40">
        <v>1586</v>
      </c>
    </row>
    <row spans="1:3" r="41">
      <c s="4" t="s" r="A41">
        <v>479</v>
      </c>
      <c s="4" t="s" r="B41">
        <v>496</v>
      </c>
      <c s="4" t="s" r="C41">
        <v>497</v>
      </c>
    </row>
    <row spans="1:3" r="42">
      <c s="4" t="s" r="A42">
        <v>481</v>
      </c>
      <c s="4" t="s" r="B42">
        <v>498</v>
      </c>
      <c s="4" t="s" r="C42">
        <v>499</v>
      </c>
    </row>
    <row spans="1:3" r="43">
      <c s="4" t="s" r="A43">
        <v>484</v>
      </c>
      <c s="7" t="n" r="B43">
        <v>238</v>
      </c>
      <c s="7" t="n" r="C43">
        <v>-433</v>
      </c>
    </row>
    <row spans="1:3" r="44">
      <c s="4" t="s" r="A44">
        <v>500</v>
      </c>
    </row>
    <row spans="1:3" r="45">
      <c s="3" t="s" r="A45">
        <v>443</v>
      </c>
    </row>
    <row spans="1:3" r="46">
      <c s="4" t="s" r="A46">
        <v>476</v>
      </c>
      <c s="5" t="n" r="B46">
        <v>712296</v>
      </c>
    </row>
    <row spans="1:3" r="47">
      <c s="4" t="s" r="A47">
        <v>477</v>
      </c>
      <c s="5" t="n" r="B47">
        <v>7008</v>
      </c>
    </row>
    <row spans="1:3" r="48">
      <c s="4" t="s" r="A48">
        <v>478</v>
      </c>
      <c s="7" t="n" r="B48">
        <v>7046</v>
      </c>
    </row>
    <row spans="1:3" r="49">
      <c s="4" t="s" r="A49">
        <v>479</v>
      </c>
      <c s="4" t="s" r="B49">
        <v>501</v>
      </c>
    </row>
    <row spans="1:3" r="50">
      <c s="4" t="s" r="A50">
        <v>481</v>
      </c>
      <c s="4" t="s" r="B50">
        <v>502</v>
      </c>
    </row>
    <row spans="1:3" r="51">
      <c s="4" t="s" r="A51">
        <v>484</v>
      </c>
      <c s="7" t="n" r="B51">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25</v>
      </c>
    </row>
    <row spans="1:3" r="2">
      <c s="3" t="s" r="A2">
        <v>443</v>
      </c>
    </row>
    <row spans="1:3" r="3">
      <c s="4" t="s" r="A3">
        <v>444</v>
      </c>
      <c s="4" t="s" r="B3">
        <v>339</v>
      </c>
      <c s="4" t="s" r="C3">
        <v>339</v>
      </c>
    </row>
    <row spans="1:3" r="4">
      <c s="4" t="s" r="A4">
        <v>504</v>
      </c>
    </row>
    <row spans="1:3" r="5">
      <c s="3" t="s" r="A5">
        <v>443</v>
      </c>
    </row>
    <row spans="1:3" r="6">
      <c s="4" t="s" r="A6">
        <v>444</v>
      </c>
      <c s="4" t="s" r="B6">
        <v>505</v>
      </c>
      <c s="4" t="s" r="C6">
        <v>506</v>
      </c>
    </row>
    <row spans="1:3" r="7">
      <c s="4" t="s" r="A7">
        <v>507</v>
      </c>
    </row>
    <row spans="1:3" r="8">
      <c s="3" t="s" r="A8">
        <v>443</v>
      </c>
    </row>
    <row spans="1:3" r="9">
      <c s="4" t="s" r="A9">
        <v>444</v>
      </c>
      <c s="4" t="s" r="B9">
        <v>508</v>
      </c>
      <c s="4" t="s" r="C9">
        <v>509</v>
      </c>
    </row>
    <row spans="1:3" r="10">
      <c s="4" t="s" r="A10">
        <v>510</v>
      </c>
    </row>
    <row spans="1:3" r="11">
      <c s="3" t="s" r="A11">
        <v>443</v>
      </c>
    </row>
    <row spans="1:3" r="12">
      <c s="4" t="s" r="A12">
        <v>444</v>
      </c>
      <c s="4" t="s" r="B12">
        <v>511</v>
      </c>
      <c s="4" t="s" r="C12">
        <v>512</v>
      </c>
    </row>
    <row spans="1:3" r="13">
      <c s="4" t="s" r="A13">
        <v>513</v>
      </c>
    </row>
    <row spans="1:3" r="14">
      <c s="3" t="s" r="A14">
        <v>443</v>
      </c>
    </row>
    <row spans="1:3" r="15">
      <c s="4" t="s" r="A15">
        <v>444</v>
      </c>
      <c s="4" t="s" r="B15">
        <v>514</v>
      </c>
      <c s="4" t="s" r="C15">
        <v>515</v>
      </c>
    </row>
    <row spans="1:3" r="16">
      <c s="4" t="s" r="A16">
        <v>516</v>
      </c>
    </row>
    <row spans="1:3" r="17">
      <c s="3" t="s" r="A17">
        <v>443</v>
      </c>
    </row>
    <row spans="1:3" r="18">
      <c s="4" t="s" r="A18">
        <v>444</v>
      </c>
      <c s="4" t="s" r="B18">
        <v>517</v>
      </c>
      <c s="4" t="s" r="C18">
        <v>518</v>
      </c>
    </row>
    <row spans="1:3" r="19">
      <c s="4" t="s" r="A19">
        <v>519</v>
      </c>
    </row>
    <row spans="1:3" r="20">
      <c s="3" t="s" r="A20">
        <v>443</v>
      </c>
    </row>
    <row spans="1:3" r="21">
      <c s="4" t="s" r="A21">
        <v>444</v>
      </c>
      <c s="4" t="s" r="B21">
        <v>520</v>
      </c>
      <c s="4" t="s" r="C21">
        <v>521</v>
      </c>
    </row>
    <row spans="1:3" r="22">
      <c s="4" t="s" r="A22">
        <v>522</v>
      </c>
    </row>
    <row spans="1:3" r="23">
      <c s="3" t="s" r="A23">
        <v>443</v>
      </c>
    </row>
    <row spans="1:3" r="24">
      <c s="4" t="s" r="A24">
        <v>444</v>
      </c>
      <c s="4" t="s" r="C24">
        <v>523</v>
      </c>
    </row>
    <row spans="1:3" r="25">
      <c s="4" t="s" r="A25">
        <v>524</v>
      </c>
    </row>
    <row spans="1:3" r="26">
      <c s="3" t="s" r="A26">
        <v>443</v>
      </c>
    </row>
    <row spans="1:3" r="27">
      <c s="4" t="s" r="A27">
        <v>444</v>
      </c>
      <c s="4" t="s" r="B27">
        <v>525</v>
      </c>
      <c s="4" t="s" r="C27">
        <v>5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25</v>
      </c>
    </row>
    <row spans="1:3" r="2">
      <c s="3" t="s" r="A2">
        <v>528</v>
      </c>
    </row>
    <row spans="1:3" r="3">
      <c s="4" t="s" r="A3">
        <v>529</v>
      </c>
      <c s="5" t="n" r="B3">
        <v>1421607</v>
      </c>
      <c s="5" t="n" r="C3">
        <v>1421607</v>
      </c>
    </row>
    <row spans="1:3" r="4">
      <c s="4" t="s" r="A4">
        <v>530</v>
      </c>
    </row>
    <row spans="1:3" r="5">
      <c s="3" t="s" r="A5">
        <v>528</v>
      </c>
    </row>
    <row spans="1:3" r="6">
      <c s="4" t="s" r="A6">
        <v>531</v>
      </c>
      <c s="5" t="n" r="B6">
        <v>68850</v>
      </c>
      <c s="5" t="n" r="C6">
        <v>68850</v>
      </c>
    </row>
    <row spans="1:3" r="7">
      <c s="4" t="s" r="A7">
        <v>107</v>
      </c>
    </row>
    <row spans="1:3" r="8">
      <c s="3" t="s" r="A8">
        <v>528</v>
      </c>
    </row>
    <row spans="1:3" r="9">
      <c s="4" t="s" r="A9">
        <v>531</v>
      </c>
      <c s="5" t="n" r="B9">
        <v>9543</v>
      </c>
      <c s="5" t="n" r="C9">
        <v>95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v>
      </c>
      <c s="2" t="s" r="B1">
        <v>64</v>
      </c>
      <c s="2" t="s" r="D1">
        <v>1</v>
      </c>
    </row>
    <row spans="1:5" r="2">
      <c s="2" t="s" r="B2">
        <v>2</v>
      </c>
      <c s="2" t="s" r="C2">
        <v>65</v>
      </c>
      <c s="2" t="s" r="D2">
        <v>2</v>
      </c>
      <c s="2" t="s" r="E2">
        <v>65</v>
      </c>
    </row>
    <row spans="1:5" r="3">
      <c s="3" t="s" r="A3">
        <v>96</v>
      </c>
    </row>
    <row spans="1:5" r="4">
      <c s="4" t="s" r="A4">
        <v>97</v>
      </c>
      <c s="7" t="n" r="B4">
        <v>11308</v>
      </c>
      <c s="7" t="n" r="C4">
        <v>-655</v>
      </c>
      <c s="7" t="n" r="D4">
        <v>8874</v>
      </c>
      <c s="7" t="n" r="E4">
        <v>79</v>
      </c>
    </row>
    <row spans="1:5" r="5">
      <c s="3" t="s" r="A5">
        <v>98</v>
      </c>
    </row>
    <row spans="1:5" r="6">
      <c s="4" t="s" r="A6">
        <v>99</v>
      </c>
      <c s="5" t="n" r="B6">
        <v>-6280</v>
      </c>
      <c s="5" t="n" r="C6">
        <v>5670</v>
      </c>
      <c s="5" t="n" r="D6">
        <v>-3489</v>
      </c>
      <c s="5" t="n" r="E6">
        <v>8676</v>
      </c>
    </row>
    <row spans="1:5" r="7">
      <c s="4" t="s" r="A7">
        <v>100</v>
      </c>
      <c s="5" t="n" r="B7">
        <v>115</v>
      </c>
      <c s="5" t="n" r="C7">
        <v>-75</v>
      </c>
      <c s="5" t="n" r="D7">
        <v>-192</v>
      </c>
      <c s="5" t="n" r="E7">
        <v>274</v>
      </c>
    </row>
    <row spans="1:5" r="8">
      <c s="4" t="s" r="A8">
        <v>101</v>
      </c>
      <c s="5" t="n" r="B8">
        <v>-6165</v>
      </c>
      <c s="5" t="n" r="C8">
        <v>5595</v>
      </c>
      <c s="5" t="n" r="D8">
        <v>-3681</v>
      </c>
      <c s="5" t="n" r="E8">
        <v>8950</v>
      </c>
    </row>
    <row spans="1:5" r="9">
      <c s="4" t="s" r="A9">
        <v>102</v>
      </c>
      <c s="5" t="n" r="B9">
        <v>5143</v>
      </c>
      <c s="5" t="n" r="C9">
        <v>4940</v>
      </c>
      <c s="5" t="n" r="D9">
        <v>5193</v>
      </c>
      <c s="5" t="n" r="E9">
        <v>9029</v>
      </c>
    </row>
    <row spans="1:5" r="10">
      <c s="4" t="s" r="A10">
        <v>103</v>
      </c>
      <c s="5" t="n" r="B10">
        <v>47</v>
      </c>
      <c s="5" t="n" r="C10">
        <v>62</v>
      </c>
      <c s="5" t="n" r="D10">
        <v>48</v>
      </c>
      <c s="5" t="n" r="E10">
        <v>83</v>
      </c>
    </row>
    <row spans="1:5" r="11">
      <c s="4" t="s" r="A11">
        <v>104</v>
      </c>
      <c s="7" t="n" r="B11">
        <v>5096</v>
      </c>
      <c s="7" t="n" r="C11">
        <v>4878</v>
      </c>
      <c s="7" t="n" r="D11">
        <v>5145</v>
      </c>
      <c s="7" t="n" r="E11">
        <v>8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47"/>
    <col customWidth="1" max="3" min="3" width="20"/>
    <col customWidth="1" max="4" min="4" width="37"/>
    <col customWidth="1" max="5" min="5" width="27"/>
    <col customWidth="1" max="6" min="6" width="21"/>
    <col customWidth="1" max="7" min="7" width="27"/>
    <col customWidth="1" max="8" min="8" width="21"/>
  </cols>
  <sheetData>
    <row spans="1:8" r="1">
      <c s="1" t="s" r="A1">
        <v>532</v>
      </c>
      <c s="2" t="s" r="B1">
        <v>533</v>
      </c>
      <c s="2" t="s" r="C1">
        <v>534</v>
      </c>
      <c s="2" t="s" r="D1">
        <v>535</v>
      </c>
      <c s="2" t="s" r="E1">
        <v>536</v>
      </c>
      <c s="2" t="s" r="F1">
        <v>537</v>
      </c>
      <c s="2" t="s" r="G1">
        <v>536</v>
      </c>
      <c s="2" t="s" r="H1">
        <v>537</v>
      </c>
    </row>
    <row spans="1:8" r="2">
      <c s="4" t="s" r="A2">
        <v>530</v>
      </c>
    </row>
    <row spans="1:8" r="3">
      <c s="3" t="s" r="A3">
        <v>528</v>
      </c>
    </row>
    <row spans="1:8" r="4">
      <c s="4" t="s" r="A4">
        <v>538</v>
      </c>
      <c s="5" t="n" r="B4">
        <v>31350</v>
      </c>
      <c s="5" t="n" r="D4">
        <v>37500</v>
      </c>
    </row>
    <row spans="1:8" r="5">
      <c s="4" t="s" r="A5">
        <v>539</v>
      </c>
      <c s="4" t="s" r="B5">
        <v>540</v>
      </c>
      <c s="4" t="s" r="D5">
        <v>540</v>
      </c>
    </row>
    <row spans="1:8" r="6">
      <c s="4" t="s" r="A6">
        <v>541</v>
      </c>
      <c s="7" t="n" r="B6">
        <v>606000</v>
      </c>
      <c s="7" t="n" r="D6">
        <v>750000</v>
      </c>
    </row>
    <row spans="1:8" r="7">
      <c s="4" t="s" r="A7">
        <v>542</v>
      </c>
      <c s="8" t="n" r="B7">
        <v>19.33</v>
      </c>
      <c s="7" t="n" r="D7">
        <v>20</v>
      </c>
    </row>
    <row spans="1:8" r="8">
      <c s="4" t="s" r="A8">
        <v>543</v>
      </c>
      <c s="5" t="n" r="B8">
        <v>10</v>
      </c>
    </row>
    <row spans="1:8" r="9">
      <c s="4" t="s" r="A9">
        <v>544</v>
      </c>
      <c s="5" t="n" r="G9">
        <v>27950</v>
      </c>
    </row>
    <row spans="1:8" r="10">
      <c s="4" t="s" r="A10">
        <v>545</v>
      </c>
      <c s="7" t="n" r="E10">
        <v>100500</v>
      </c>
      <c s="7" t="n" r="F10">
        <v>66800</v>
      </c>
      <c s="7" t="n" r="G10">
        <v>200100</v>
      </c>
      <c s="7" t="n" r="H10">
        <v>117000</v>
      </c>
    </row>
    <row spans="1:8" r="11">
      <c s="4" t="s" r="A11">
        <v>546</v>
      </c>
      <c s="5" t="n" r="E11">
        <v>40900</v>
      </c>
      <c s="5" t="n" r="G11">
        <v>40900</v>
      </c>
    </row>
    <row spans="1:8" r="12">
      <c s="4" t="s" r="A12">
        <v>547</v>
      </c>
      <c s="7" t="n" r="E12">
        <v>637164</v>
      </c>
      <c s="7" t="n" r="G12">
        <v>637164</v>
      </c>
    </row>
    <row spans="1:8" r="13">
      <c s="4" t="s" r="A13">
        <v>548</v>
      </c>
    </row>
    <row spans="1:8" r="14">
      <c s="3" t="s" r="A14">
        <v>528</v>
      </c>
    </row>
    <row spans="1:8" r="15">
      <c s="4" t="s" r="A15">
        <v>549</v>
      </c>
      <c s="4" t="s" r="E15">
        <v>540</v>
      </c>
    </row>
    <row spans="1:8" r="16">
      <c s="4" t="s" r="A16">
        <v>550</v>
      </c>
    </row>
    <row spans="1:8" r="17">
      <c s="3" t="s" r="A17">
        <v>528</v>
      </c>
    </row>
    <row spans="1:8" r="18">
      <c s="4" t="s" r="A18">
        <v>538</v>
      </c>
      <c s="5" t="n" r="D18">
        <v>7500</v>
      </c>
    </row>
    <row spans="1:8" r="19">
      <c s="4" t="s" r="A19">
        <v>551</v>
      </c>
    </row>
    <row spans="1:8" r="20">
      <c s="3" t="s" r="A20">
        <v>528</v>
      </c>
    </row>
    <row spans="1:8" r="21">
      <c s="4" t="s" r="A21">
        <v>538</v>
      </c>
      <c s="5" t="n" r="D21">
        <v>30000</v>
      </c>
    </row>
    <row spans="1:8" r="22">
      <c s="4" t="s" r="A22">
        <v>552</v>
      </c>
    </row>
    <row spans="1:8" r="23">
      <c s="3" t="s" r="A23">
        <v>528</v>
      </c>
    </row>
    <row spans="1:8" r="24">
      <c s="4" t="s" r="A24">
        <v>553</v>
      </c>
      <c s="5" t="n" r="G24">
        <v>1</v>
      </c>
    </row>
    <row spans="1:8" r="25">
      <c s="4" t="s" r="A25">
        <v>554</v>
      </c>
    </row>
    <row spans="1:8" r="26">
      <c s="3" t="s" r="A26">
        <v>528</v>
      </c>
    </row>
    <row spans="1:8" r="27">
      <c s="4" t="s" r="A27">
        <v>555</v>
      </c>
      <c s="5" t="n" r="E27">
        <v>1421607</v>
      </c>
      <c s="5" t="n" r="G27">
        <v>1421607</v>
      </c>
    </row>
    <row spans="1:8" r="28">
      <c s="4" t="s" r="A28">
        <v>556</v>
      </c>
    </row>
    <row spans="1:8" r="29">
      <c s="3" t="s" r="A29">
        <v>528</v>
      </c>
    </row>
    <row spans="1:8" r="30">
      <c s="4" t="s" r="A30">
        <v>538</v>
      </c>
      <c s="5" t="n" r="C30">
        <v>1590</v>
      </c>
    </row>
    <row spans="1:8" r="31">
      <c s="4" t="s" r="A31">
        <v>557</v>
      </c>
    </row>
    <row spans="1:8" r="32">
      <c s="3" t="s" r="A32">
        <v>528</v>
      </c>
    </row>
    <row spans="1:8" r="33">
      <c s="4" t="s" r="A33">
        <v>538</v>
      </c>
      <c s="5" t="n" r="C33">
        <v>530</v>
      </c>
    </row>
    <row spans="1:8" r="34">
      <c s="4" t="s" r="A34">
        <v>558</v>
      </c>
    </row>
    <row spans="1:8" r="35">
      <c s="3" t="s" r="A35">
        <v>528</v>
      </c>
    </row>
    <row spans="1:8" r="36">
      <c s="4" t="s" r="A36">
        <v>538</v>
      </c>
      <c s="5" t="n" r="C36">
        <v>7953</v>
      </c>
    </row>
    <row spans="1:8" r="37">
      <c s="4" t="s" r="A37">
        <v>559</v>
      </c>
      <c s="4" t="s" r="G37">
        <v>333</v>
      </c>
    </row>
    <row spans="1:8" r="38">
      <c s="4" t="s" r="A38">
        <v>560</v>
      </c>
    </row>
    <row spans="1:8" r="39">
      <c s="3" t="s" r="A39">
        <v>528</v>
      </c>
    </row>
    <row spans="1:8" r="40">
      <c s="4" t="s" r="A40">
        <v>538</v>
      </c>
      <c s="5" t="n" r="C40">
        <v>26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561</v>
      </c>
      <c s="2" t="s" r="B1">
        <v>106</v>
      </c>
    </row>
    <row spans="1:2" r="2">
      <c s="3" t="s" r="A2">
        <v>562</v>
      </c>
    </row>
    <row spans="1:2" r="3">
      <c s="4" t="s" r="A3">
        <v>563</v>
      </c>
      <c s="4" t="s" r="B3">
        <v>564</v>
      </c>
    </row>
    <row spans="1:2" r="4">
      <c s="4" t="s" r="A4">
        <v>530</v>
      </c>
    </row>
    <row spans="1:2" r="5">
      <c s="3" t="s" r="A5">
        <v>562</v>
      </c>
    </row>
    <row spans="1:2" r="6">
      <c s="4" t="s" r="A6">
        <v>565</v>
      </c>
      <c s="5" t="n" r="B6">
        <v>68850</v>
      </c>
    </row>
    <row spans="1:2" r="7">
      <c s="4" t="s" r="A7">
        <v>566</v>
      </c>
      <c s="4" t="s" r="B7">
        <v>5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8</v>
      </c>
      <c s="2" t="s" r="B1">
        <v>64</v>
      </c>
      <c s="2" t="s" r="D1">
        <v>1</v>
      </c>
    </row>
    <row spans="1:5" r="2">
      <c s="2" t="s" r="B2">
        <v>2</v>
      </c>
      <c s="2" t="s" r="C2">
        <v>65</v>
      </c>
      <c s="2" t="s" r="D2">
        <v>2</v>
      </c>
      <c s="2" t="s" r="E2">
        <v>65</v>
      </c>
    </row>
    <row spans="1:5" r="3">
      <c s="3" t="s" r="A3">
        <v>569</v>
      </c>
    </row>
    <row spans="1:5" r="4">
      <c s="4" t="s" r="A4">
        <v>570</v>
      </c>
      <c s="7" t="n" r="B4">
        <v>11308</v>
      </c>
      <c s="7" t="n" r="C4">
        <v>-655</v>
      </c>
      <c s="7" t="n" r="D4">
        <v>8874</v>
      </c>
      <c s="7" t="n" r="E4">
        <v>79</v>
      </c>
    </row>
    <row spans="1:5" r="5">
      <c s="4" t="s" r="A5">
        <v>571</v>
      </c>
      <c s="7" t="n" r="B5">
        <v>11205</v>
      </c>
      <c s="7" t="n" r="C5">
        <v>-652</v>
      </c>
      <c s="7" t="n" r="D5">
        <v>8793</v>
      </c>
      <c s="7" t="n" r="E5">
        <v>78</v>
      </c>
    </row>
    <row spans="1:5" r="6">
      <c s="3" t="s" r="A6">
        <v>572</v>
      </c>
    </row>
    <row spans="1:5" r="7">
      <c s="4" t="s" r="A7">
        <v>573</v>
      </c>
      <c s="5" t="n" r="B7">
        <v>7509543</v>
      </c>
      <c s="5" t="n" r="C7">
        <v>7504572</v>
      </c>
      <c s="5" t="n" r="D7">
        <v>7509543</v>
      </c>
      <c s="5" t="n" r="E7">
        <v>7503538</v>
      </c>
    </row>
    <row spans="1:5" r="8">
      <c s="4" t="s" r="A8">
        <v>574</v>
      </c>
      <c s="5" t="n" r="B8">
        <v>7509543</v>
      </c>
      <c s="5" t="n" r="C8">
        <v>7509543</v>
      </c>
      <c s="5" t="n" r="D8">
        <v>7509543</v>
      </c>
      <c s="5" t="n" r="E8">
        <v>7508112</v>
      </c>
    </row>
    <row spans="1:5" r="9">
      <c s="3" t="s" r="A9">
        <v>575</v>
      </c>
    </row>
    <row spans="1:5" r="10">
      <c s="4" t="s" r="A10">
        <v>576</v>
      </c>
      <c s="8" t="n" r="B10">
        <v>1.49</v>
      </c>
      <c s="8" t="n" r="C10">
        <v>-0.09</v>
      </c>
      <c s="8" t="n" r="D10">
        <v>1.17</v>
      </c>
      <c s="8" t="n" r="E10">
        <v>0.01</v>
      </c>
    </row>
    <row spans="1:5" r="11">
      <c s="4" t="s" r="A11">
        <v>577</v>
      </c>
      <c s="8" t="n" r="B11">
        <v>1.49</v>
      </c>
      <c s="8" t="n" r="C11">
        <v>-0.09</v>
      </c>
      <c s="8" t="n" r="D11">
        <v>1.17</v>
      </c>
      <c s="8" t="n" r="E11">
        <v>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578</v>
      </c>
      <c s="2" t="s" r="B1">
        <v>1</v>
      </c>
    </row>
    <row spans="1:2" r="2">
      <c s="2" t="s" r="B2">
        <v>579</v>
      </c>
    </row>
    <row spans="1:2" r="3">
      <c s="3" t="s" r="A3">
        <v>580</v>
      </c>
    </row>
    <row spans="1:2" r="4">
      <c s="4" t="s" r="A4">
        <v>581</v>
      </c>
      <c s="5" t="n" r="B4">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582</v>
      </c>
      <c s="2" t="s" r="B1">
        <v>106</v>
      </c>
    </row>
    <row spans="1:2" r="2">
      <c s="3" t="s" r="A2">
        <v>583</v>
      </c>
    </row>
    <row spans="1:2" r="3">
      <c s="4" t="s" r="A3">
        <v>584</v>
      </c>
      <c s="4" t="s" r="B3">
        <v>333</v>
      </c>
    </row>
    <row spans="1:2" r="4">
      <c s="4" t="s" r="A4">
        <v>585</v>
      </c>
      <c s="4" t="s" r="B4">
        <v>586</v>
      </c>
    </row>
    <row spans="1:2" r="5">
      <c s="4" t="s" r="A5">
        <v>587</v>
      </c>
      <c s="4" t="s" r="B5">
        <v>5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9</v>
      </c>
      <c s="2" t="s" r="B1">
        <v>64</v>
      </c>
      <c s="2" t="s" r="D1">
        <v>1</v>
      </c>
    </row>
    <row spans="1:5" r="2">
      <c s="2" t="s" r="B2">
        <v>2</v>
      </c>
      <c s="2" t="s" r="C2">
        <v>65</v>
      </c>
      <c s="2" t="s" r="D2">
        <v>2</v>
      </c>
      <c s="2" t="s" r="E2">
        <v>65</v>
      </c>
    </row>
    <row spans="1:5" r="3">
      <c s="3" t="s" r="A3">
        <v>583</v>
      </c>
    </row>
    <row spans="1:5" r="4">
      <c s="4" t="s" r="A4">
        <v>590</v>
      </c>
      <c s="7" t="n" r="B4">
        <v>560</v>
      </c>
      <c s="7" t="n" r="C4">
        <v>604</v>
      </c>
      <c s="7" t="n" r="D4">
        <v>1120</v>
      </c>
      <c s="7" t="n" r="E4">
        <v>1208</v>
      </c>
    </row>
    <row spans="1:5" r="5">
      <c s="4" t="s" r="A5">
        <v>591</v>
      </c>
      <c s="5" t="n" r="B5">
        <v>130</v>
      </c>
      <c s="5" t="n" r="C5">
        <v>75</v>
      </c>
      <c s="5" t="n" r="D5">
        <v>260</v>
      </c>
      <c s="5" t="n" r="E5">
        <v>150</v>
      </c>
    </row>
    <row spans="1:5" r="6">
      <c s="4" t="s" r="A6">
        <v>106</v>
      </c>
      <c s="7" t="n" r="B6">
        <v>690</v>
      </c>
      <c s="7" t="n" r="C6">
        <v>679</v>
      </c>
      <c s="7" t="n" r="D6">
        <v>1380</v>
      </c>
      <c s="7" t="n" r="E6">
        <v>13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2</v>
      </c>
      <c s="2" t="s" r="B1">
        <v>2</v>
      </c>
      <c s="2" t="s" r="C1">
        <v>25</v>
      </c>
    </row>
    <row spans="1:3" r="2">
      <c s="4" t="s" r="A2">
        <v>593</v>
      </c>
    </row>
    <row spans="1:3" r="3">
      <c s="3" t="s" r="A3">
        <v>594</v>
      </c>
    </row>
    <row spans="1:3" r="4">
      <c s="4" t="s" r="A4">
        <v>595</v>
      </c>
      <c s="7" t="n" r="B4">
        <v>261800000</v>
      </c>
      <c s="7" t="n" r="C4">
        <v>224100000</v>
      </c>
    </row>
    <row spans="1:3" r="5">
      <c s="4" t="s" r="A5">
        <v>596</v>
      </c>
    </row>
    <row spans="1:3" r="6">
      <c s="3" t="s" r="A6">
        <v>594</v>
      </c>
    </row>
    <row spans="1:3" r="7">
      <c s="4" t="s" r="A7">
        <v>595</v>
      </c>
      <c s="5" t="n" r="B7">
        <v>366800000</v>
      </c>
      <c s="5" t="n" r="C7">
        <v>337100000</v>
      </c>
    </row>
    <row spans="1:3" r="8">
      <c s="4" t="s" r="A8">
        <v>597</v>
      </c>
    </row>
    <row spans="1:3" r="9">
      <c s="3" t="s" r="A9">
        <v>594</v>
      </c>
    </row>
    <row spans="1:3" r="10">
      <c s="4" t="s" r="A10">
        <v>595</v>
      </c>
      <c s="5" t="n" r="B10">
        <v>261800000</v>
      </c>
      <c s="5" t="n" r="C10">
        <v>224100000</v>
      </c>
    </row>
    <row spans="1:3" r="11">
      <c s="4" t="s" r="A11">
        <v>598</v>
      </c>
    </row>
    <row spans="1:3" r="12">
      <c s="3" t="s" r="A12">
        <v>594</v>
      </c>
    </row>
    <row spans="1:3" r="13">
      <c s="4" t="s" r="A13">
        <v>595</v>
      </c>
      <c s="5" t="n" r="B13">
        <v>115000000</v>
      </c>
      <c s="5" t="n" r="C13">
        <v>105000000</v>
      </c>
    </row>
    <row spans="1:3" r="14">
      <c s="4" t="s" r="A14">
        <v>599</v>
      </c>
    </row>
    <row spans="1:3" r="15">
      <c s="3" t="s" r="A15">
        <v>594</v>
      </c>
    </row>
    <row spans="1:3" r="16">
      <c s="4" t="s" r="A16">
        <v>595</v>
      </c>
      <c s="7" t="n" r="B16">
        <v>10000000</v>
      </c>
    </row>
    <row spans="1:3" r="17">
      <c s="4" t="s" r="A17">
        <v>600</v>
      </c>
    </row>
    <row spans="1:3" r="18">
      <c s="3" t="s" r="A18">
        <v>594</v>
      </c>
    </row>
    <row spans="1:3" r="19">
      <c s="4" t="s" r="A19">
        <v>595</v>
      </c>
      <c s="7" t="n" r="C19">
        <v>8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s="1" t="s" r="A1">
        <v>601</v>
      </c>
      <c s="2" t="s" r="B1">
        <v>1</v>
      </c>
      <c s="2" t="s" r="C1">
        <v>378</v>
      </c>
    </row>
    <row spans="1:3" r="2">
      <c s="2" t="s" r="B2">
        <v>2</v>
      </c>
      <c s="2" t="s" r="C2">
        <v>25</v>
      </c>
    </row>
    <row spans="1:3" r="3">
      <c s="3" t="s" r="A3">
        <v>594</v>
      </c>
    </row>
    <row spans="1:3" r="4">
      <c s="4" t="s" r="A4">
        <v>602</v>
      </c>
      <c s="7" t="n" r="B4">
        <v>261800000</v>
      </c>
      <c s="7" t="n" r="C4">
        <v>224100000</v>
      </c>
    </row>
    <row spans="1:3" r="5">
      <c s="4" t="s" r="A5">
        <v>603</v>
      </c>
      <c s="4" t="s" r="B5">
        <v>604</v>
      </c>
      <c s="4" t="s" r="C5">
        <v>605</v>
      </c>
    </row>
    <row spans="1:3" r="6">
      <c s="4" t="s" r="A6">
        <v>606</v>
      </c>
      <c s="4" t="s" r="B6">
        <v>455</v>
      </c>
      <c s="4" t="s" r="C6">
        <v>607</v>
      </c>
    </row>
    <row spans="1:3" r="7">
      <c s="4" t="s" r="A7">
        <v>608</v>
      </c>
      <c s="4" t="s" r="B7">
        <v>609</v>
      </c>
      <c s="4" t="s" r="C7">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1</v>
      </c>
      <c s="2" t="s" r="B1">
        <v>64</v>
      </c>
      <c s="2" t="s" r="D1">
        <v>1</v>
      </c>
    </row>
    <row spans="1:5" r="2">
      <c s="2" t="s" r="B2">
        <v>2</v>
      </c>
      <c s="2" t="s" r="C2">
        <v>65</v>
      </c>
      <c s="2" t="s" r="D2">
        <v>2</v>
      </c>
      <c s="2" t="s" r="E2">
        <v>65</v>
      </c>
    </row>
    <row spans="1:5" r="3">
      <c s="3" t="s" r="A3">
        <v>612</v>
      </c>
    </row>
    <row spans="1:5" r="4">
      <c s="4" t="s" r="A4">
        <v>613</v>
      </c>
      <c s="7" t="n" r="B4">
        <v>-52</v>
      </c>
      <c s="7" t="n" r="C4">
        <v>-187</v>
      </c>
      <c s="7" t="n" r="D4">
        <v>-1294</v>
      </c>
      <c s="7" t="n" r="E4">
        <v>-259</v>
      </c>
    </row>
    <row spans="1:5" r="5">
      <c s="4" t="s" r="A5">
        <v>596</v>
      </c>
    </row>
    <row spans="1:5" r="6">
      <c s="3" t="s" r="A6">
        <v>612</v>
      </c>
    </row>
    <row spans="1:5" r="7">
      <c s="4" t="s" r="A7">
        <v>613</v>
      </c>
      <c s="5" t="n" r="B7">
        <v>-52</v>
      </c>
      <c s="5" t="n" r="C7">
        <v>-187</v>
      </c>
      <c s="5" t="n" r="D7">
        <v>-1294</v>
      </c>
      <c s="5" t="n" r="E7">
        <v>-259</v>
      </c>
    </row>
    <row spans="1:5" r="8">
      <c s="4" t="s" r="A8">
        <v>614</v>
      </c>
    </row>
    <row spans="1:5" r="9">
      <c s="3" t="s" r="A9">
        <v>612</v>
      </c>
    </row>
    <row spans="1:5" r="10">
      <c s="4" t="s" r="A10">
        <v>613</v>
      </c>
      <c s="5" t="n" r="B10">
        <v>-149</v>
      </c>
      <c s="5" t="n" r="C10">
        <v>228</v>
      </c>
      <c s="5" t="n" r="D10">
        <v>-937</v>
      </c>
      <c s="5" t="n" r="E10">
        <v>163</v>
      </c>
    </row>
    <row spans="1:5" r="11">
      <c s="4" t="s" r="A11">
        <v>615</v>
      </c>
    </row>
    <row spans="1:5" r="12">
      <c s="3" t="s" r="A12">
        <v>612</v>
      </c>
    </row>
    <row spans="1:5" r="13">
      <c s="4" t="s" r="A13">
        <v>613</v>
      </c>
      <c s="5" t="n" r="B13">
        <v>64</v>
      </c>
      <c s="5" t="n" r="C13">
        <v>-290</v>
      </c>
      <c s="5" t="n" r="D13">
        <v>64</v>
      </c>
      <c s="5" t="n" r="E13">
        <v>-290</v>
      </c>
    </row>
    <row spans="1:5" r="14">
      <c s="4" t="s" r="A14">
        <v>616</v>
      </c>
    </row>
    <row spans="1:5" r="15">
      <c s="3" t="s" r="A15">
        <v>612</v>
      </c>
    </row>
    <row spans="1:5" r="16">
      <c s="4" t="s" r="A16">
        <v>613</v>
      </c>
      <c s="7" t="n" r="B16">
        <v>33</v>
      </c>
      <c s="5" t="n" r="C16">
        <v>-66</v>
      </c>
      <c s="5" t="n" r="D16">
        <v>-76</v>
      </c>
      <c s="5" t="n" r="E16">
        <v>-75</v>
      </c>
    </row>
    <row spans="1:5" r="17">
      <c s="4" t="s" r="A17">
        <v>617</v>
      </c>
    </row>
    <row spans="1:5" r="18">
      <c s="3" t="s" r="A18">
        <v>612</v>
      </c>
    </row>
    <row spans="1:5" r="19">
      <c s="4" t="s" r="A19">
        <v>613</v>
      </c>
      <c s="7" t="n" r="C19">
        <v>-59</v>
      </c>
      <c s="7" t="n" r="D19">
        <v>-345</v>
      </c>
      <c s="7" t="n" r="E19">
        <v>-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8</v>
      </c>
      <c s="2" t="s" r="B1">
        <v>2</v>
      </c>
      <c s="2" t="s" r="C1">
        <v>25</v>
      </c>
    </row>
    <row spans="1:3" r="2">
      <c s="3" t="s" r="A2">
        <v>619</v>
      </c>
    </row>
    <row spans="1:3" r="3">
      <c s="4" t="s" r="A3">
        <v>620</v>
      </c>
      <c s="7" t="n" r="B3">
        <v>337</v>
      </c>
      <c s="7" t="n" r="C3">
        <v>342</v>
      </c>
    </row>
    <row spans="1:3" r="4">
      <c s="4" t="s" r="A4">
        <v>621</v>
      </c>
      <c s="5" t="n" r="B4">
        <v>-12</v>
      </c>
    </row>
    <row spans="1:3" r="5">
      <c s="4" t="s" r="A5">
        <v>622</v>
      </c>
      <c s="5" t="n" r="B5">
        <v>325</v>
      </c>
      <c s="5" t="n" r="C5">
        <v>342</v>
      </c>
    </row>
    <row spans="1:3" r="6">
      <c s="4" t="s" r="A6">
        <v>623</v>
      </c>
      <c s="5" t="n" r="B6">
        <v>-325</v>
      </c>
      <c s="5" t="n" r="C6">
        <v>-342</v>
      </c>
    </row>
    <row spans="1:3" r="7">
      <c s="4" t="s" r="A7">
        <v>624</v>
      </c>
      <c s="5" t="n" r="B7">
        <v>-82</v>
      </c>
      <c s="5" t="n" r="C7">
        <v>-89</v>
      </c>
    </row>
    <row spans="1:3" r="8">
      <c s="4" t="s" r="A8">
        <v>625</v>
      </c>
      <c s="5" t="n" r="B8">
        <v>0</v>
      </c>
      <c s="5" t="n" r="C8">
        <v>0</v>
      </c>
    </row>
    <row spans="1:3" r="9">
      <c s="4" t="s" r="A9">
        <v>620</v>
      </c>
      <c s="5" t="n" r="B9">
        <v>388229</v>
      </c>
      <c s="5" t="n" r="C9">
        <v>366214</v>
      </c>
    </row>
    <row spans="1:3" r="10">
      <c s="4" t="s" r="A10">
        <v>621</v>
      </c>
      <c s="5" t="n" r="B10">
        <v>-12</v>
      </c>
    </row>
    <row spans="1:3" r="11">
      <c s="4" t="s" r="A11">
        <v>622</v>
      </c>
      <c s="5" t="n" r="B11">
        <v>388217</v>
      </c>
      <c s="5" t="n" r="C11">
        <v>366214</v>
      </c>
    </row>
    <row spans="1:3" r="12">
      <c s="4" t="s" r="A12">
        <v>623</v>
      </c>
      <c s="5" t="n" r="B12">
        <v>-377618</v>
      </c>
      <c s="5" t="n" r="C12">
        <v>-359356</v>
      </c>
    </row>
    <row spans="1:3" r="13">
      <c s="4" t="s" r="A13">
        <v>626</v>
      </c>
      <c s="5" t="n" r="B13">
        <v>-10599</v>
      </c>
      <c s="5" t="n" r="C13">
        <v>-6858</v>
      </c>
    </row>
    <row spans="1:3" r="14">
      <c s="4" t="s" r="A14">
        <v>625</v>
      </c>
      <c s="5" t="n" r="B14">
        <v>0</v>
      </c>
      <c s="5" t="n" r="C14">
        <v>0</v>
      </c>
    </row>
    <row spans="1:3" r="15">
      <c s="4" t="s" r="A15">
        <v>343</v>
      </c>
    </row>
    <row spans="1:3" r="16">
      <c s="3" t="s" r="A16">
        <v>619</v>
      </c>
    </row>
    <row spans="1:3" r="17">
      <c s="4" t="s" r="A17">
        <v>620</v>
      </c>
      <c s="5" t="n" r="B17">
        <v>384386</v>
      </c>
      <c s="5" t="n" r="C17">
        <v>362126</v>
      </c>
    </row>
    <row spans="1:3" r="18">
      <c s="4" t="s" r="A18">
        <v>622</v>
      </c>
      <c s="5" t="n" r="B18">
        <v>384386</v>
      </c>
      <c s="5" t="n" r="C18">
        <v>362126</v>
      </c>
    </row>
    <row spans="1:3" r="19">
      <c s="4" t="s" r="A19">
        <v>623</v>
      </c>
      <c s="5" t="n" r="B19">
        <v>-377505</v>
      </c>
      <c s="5" t="n" r="C19">
        <v>-359270</v>
      </c>
    </row>
    <row spans="1:3" r="20">
      <c s="4" t="s" r="A20">
        <v>626</v>
      </c>
      <c s="5" t="n" r="B20">
        <v>-6881</v>
      </c>
      <c s="5" t="n" r="C20">
        <v>-2856</v>
      </c>
    </row>
    <row spans="1:3" r="21">
      <c s="4" t="s" r="A21">
        <v>625</v>
      </c>
      <c s="5" t="n" r="B21">
        <v>0</v>
      </c>
      <c s="5" t="n" r="C21">
        <v>0</v>
      </c>
    </row>
    <row spans="1:3" r="22">
      <c s="4" t="s" r="A22">
        <v>593</v>
      </c>
    </row>
    <row spans="1:3" r="23">
      <c s="3" t="s" r="A23">
        <v>619</v>
      </c>
    </row>
    <row spans="1:3" r="24">
      <c s="4" t="s" r="A24">
        <v>620</v>
      </c>
      <c s="5" t="n" r="B24">
        <v>94</v>
      </c>
      <c s="5" t="n" r="C24">
        <v>46</v>
      </c>
    </row>
    <row spans="1:3" r="25">
      <c s="4" t="s" r="A25">
        <v>622</v>
      </c>
      <c s="5" t="n" r="B25">
        <v>94</v>
      </c>
      <c s="5" t="n" r="C25">
        <v>46</v>
      </c>
    </row>
    <row spans="1:3" r="26">
      <c s="4" t="s" r="A26">
        <v>623</v>
      </c>
      <c s="5" t="n" r="B26">
        <v>-94</v>
      </c>
      <c s="5" t="n" r="C26">
        <v>-46</v>
      </c>
    </row>
    <row spans="1:3" r="27">
      <c s="4" t="s" r="A27">
        <v>625</v>
      </c>
      <c s="5" t="n" r="B27">
        <v>0</v>
      </c>
      <c s="5" t="n" r="C27">
        <v>0</v>
      </c>
    </row>
    <row spans="1:3" r="28">
      <c s="4" t="s" r="A28">
        <v>620</v>
      </c>
      <c s="5" t="n" r="B28">
        <v>3812</v>
      </c>
      <c s="5" t="n" r="C28">
        <v>4045</v>
      </c>
    </row>
    <row spans="1:3" r="29">
      <c s="4" t="s" r="A29">
        <v>622</v>
      </c>
      <c s="5" t="n" r="B29">
        <v>3812</v>
      </c>
      <c s="5" t="n" r="C29">
        <v>4045</v>
      </c>
    </row>
    <row spans="1:3" r="30">
      <c s="4" t="s" r="A30">
        <v>623</v>
      </c>
      <c s="5" t="n" r="B30">
        <v>-94</v>
      </c>
      <c s="5" t="n" r="C30">
        <v>-43</v>
      </c>
    </row>
    <row spans="1:3" r="31">
      <c s="4" t="s" r="A31">
        <v>626</v>
      </c>
      <c s="5" t="n" r="B31">
        <v>-3718</v>
      </c>
      <c s="5" t="n" r="C31">
        <v>-4002</v>
      </c>
    </row>
    <row spans="1:3" r="32">
      <c s="4" t="s" r="A32">
        <v>625</v>
      </c>
      <c s="5" t="n" r="B32">
        <v>0</v>
      </c>
      <c s="5" t="n" r="C32">
        <v>0</v>
      </c>
    </row>
    <row spans="1:3" r="33">
      <c s="4" t="s" r="A33">
        <v>627</v>
      </c>
    </row>
    <row spans="1:3" r="34">
      <c s="3" t="s" r="A34">
        <v>619</v>
      </c>
    </row>
    <row spans="1:3" r="35">
      <c s="4" t="s" r="A35">
        <v>620</v>
      </c>
      <c s="5" t="n" r="B35">
        <v>231</v>
      </c>
      <c s="5" t="n" r="C35">
        <v>291</v>
      </c>
    </row>
    <row spans="1:3" r="36">
      <c s="4" t="s" r="A36">
        <v>622</v>
      </c>
      <c s="5" t="n" r="B36">
        <v>231</v>
      </c>
      <c s="5" t="n" r="C36">
        <v>291</v>
      </c>
    </row>
    <row spans="1:3" r="37">
      <c s="4" t="s" r="A37">
        <v>623</v>
      </c>
      <c s="5" t="n" r="B37">
        <v>-231</v>
      </c>
      <c s="5" t="n" r="C37">
        <v>-291</v>
      </c>
    </row>
    <row spans="1:3" r="38">
      <c s="4" t="s" r="A38">
        <v>625</v>
      </c>
      <c s="5" t="n" r="B38">
        <v>0</v>
      </c>
      <c s="5" t="n" r="C38">
        <v>0</v>
      </c>
    </row>
    <row spans="1:3" r="39">
      <c s="4" t="s" r="A39">
        <v>625</v>
      </c>
      <c s="5" t="n" r="B39">
        <v>0</v>
      </c>
      <c s="5" t="n" r="C39">
        <v>0</v>
      </c>
    </row>
    <row spans="1:3" r="40">
      <c s="4" t="s" r="A40">
        <v>628</v>
      </c>
    </row>
    <row spans="1:3" r="41">
      <c s="3" t="s" r="A41">
        <v>619</v>
      </c>
    </row>
    <row spans="1:3" r="42">
      <c s="4" t="s" r="A42">
        <v>620</v>
      </c>
      <c s="5" t="n" r="B42">
        <v>12</v>
      </c>
    </row>
    <row spans="1:3" r="43">
      <c s="4" t="s" r="A43">
        <v>621</v>
      </c>
      <c s="5" t="n" r="B43">
        <v>-12</v>
      </c>
    </row>
    <row spans="1:3" r="44">
      <c s="4" t="s" r="A44">
        <v>625</v>
      </c>
      <c s="5" t="n" r="B44">
        <v>0</v>
      </c>
      <c s="5" t="n" r="C44">
        <v>0</v>
      </c>
    </row>
    <row spans="1:3" r="45">
      <c s="4" t="s" r="A45">
        <v>620</v>
      </c>
      <c s="5" t="n" r="B45">
        <v>31</v>
      </c>
      <c s="5" t="n" r="C45">
        <v>43</v>
      </c>
    </row>
    <row spans="1:3" r="46">
      <c s="4" t="s" r="A46">
        <v>621</v>
      </c>
      <c s="5" t="n" r="B46">
        <v>-12</v>
      </c>
    </row>
    <row spans="1:3" r="47">
      <c s="4" t="s" r="A47">
        <v>622</v>
      </c>
      <c s="5" t="n" r="B47">
        <v>19</v>
      </c>
      <c s="5" t="n" r="C47">
        <v>43</v>
      </c>
    </row>
    <row spans="1:3" r="48">
      <c s="4" t="s" r="A48">
        <v>623</v>
      </c>
      <c s="5" t="n" r="B48">
        <v>-19</v>
      </c>
      <c s="5" t="n" r="C48">
        <v>-43</v>
      </c>
    </row>
    <row spans="1:3" r="49">
      <c s="4" t="s" r="A49">
        <v>625</v>
      </c>
      <c s="5" t="n" r="B49">
        <v>0</v>
      </c>
      <c s="5" t="n" r="C49">
        <v>0</v>
      </c>
    </row>
    <row spans="1:3" r="50">
      <c s="4" t="s" r="A50">
        <v>629</v>
      </c>
    </row>
    <row spans="1:3" r="51">
      <c s="3" t="s" r="A51">
        <v>619</v>
      </c>
    </row>
    <row spans="1:3" r="52">
      <c s="4" t="s" r="A52">
        <v>620</v>
      </c>
      <c s="5" t="n" r="C52">
        <v>5</v>
      </c>
    </row>
    <row spans="1:3" r="53">
      <c s="4" t="s" r="A53">
        <v>622</v>
      </c>
      <c s="5" t="n" r="C53">
        <v>5</v>
      </c>
    </row>
    <row spans="1:3" r="54">
      <c s="4" t="s" r="A54">
        <v>623</v>
      </c>
      <c s="5" t="n" r="C54">
        <v>-5</v>
      </c>
    </row>
    <row spans="1:3" r="55">
      <c s="4" t="s" r="A55">
        <v>624</v>
      </c>
      <c s="5" t="n" r="B55">
        <v>-82</v>
      </c>
      <c s="5" t="n" r="C55">
        <v>-89</v>
      </c>
    </row>
    <row spans="1:3" r="56">
      <c s="4" t="s" r="A56">
        <v>625</v>
      </c>
      <c s="5" t="n" r="B56">
        <v>0</v>
      </c>
      <c s="5" t="n" r="C56">
        <v>0</v>
      </c>
    </row>
    <row spans="1:3" r="57">
      <c s="4" t="s" r="A57">
        <v>625</v>
      </c>
      <c s="7" t="n" r="B57">
        <v>0</v>
      </c>
      <c s="7" t="n" r="C5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37"/>
    <col customWidth="1" max="7" min="7" width="59"/>
  </cols>
  <sheetData>
    <row spans="1:7" r="1">
      <c s="1" t="s" r="A1">
        <v>105</v>
      </c>
      <c s="2" t="s" r="B1">
        <v>106</v>
      </c>
      <c s="2" t="s" r="C1">
        <v>107</v>
      </c>
      <c s="2" t="s" r="D1">
        <v>108</v>
      </c>
      <c s="2" t="s" r="E1">
        <v>109</v>
      </c>
      <c s="2" t="s" r="F1">
        <v>110</v>
      </c>
      <c s="2" t="s" r="G1">
        <v>111</v>
      </c>
    </row>
    <row spans="1:7" r="2">
      <c s="4" t="s" r="A2">
        <v>112</v>
      </c>
      <c s="7" t="n" r="B2">
        <v>161122</v>
      </c>
      <c s="7" t="n" r="C2">
        <v>75</v>
      </c>
      <c s="7" t="n" r="D2">
        <v>148078</v>
      </c>
      <c s="7" t="n" r="E2">
        <v>-5033</v>
      </c>
      <c s="7" t="n" r="F2">
        <v>17695</v>
      </c>
      <c s="7" t="n" r="G2">
        <v>307</v>
      </c>
    </row>
    <row spans="1:7" r="3">
      <c s="4" t="s" r="A3">
        <v>113</v>
      </c>
      <c s="5" t="n" r="C3">
        <v>7500000</v>
      </c>
    </row>
    <row spans="1:7" r="4">
      <c s="4" t="s" r="A4">
        <v>114</v>
      </c>
      <c s="5" t="n" r="B4">
        <v>105</v>
      </c>
      <c s="5" t="n" r="D4">
        <v>105</v>
      </c>
    </row>
    <row spans="1:7" r="5">
      <c s="4" t="s" r="A5">
        <v>115</v>
      </c>
      <c s="5" t="n" r="C5">
        <v>9543</v>
      </c>
    </row>
    <row spans="1:7" r="6">
      <c s="4" t="s" r="A6">
        <v>116</v>
      </c>
      <c s="5" t="n" r="B6">
        <v>79</v>
      </c>
      <c s="5" t="n" r="F6">
        <v>78</v>
      </c>
      <c s="5" t="n" r="G6">
        <v>1</v>
      </c>
    </row>
    <row spans="1:7" r="7">
      <c s="4" t="s" r="A7">
        <v>117</v>
      </c>
      <c s="5" t="n" r="B7">
        <v>8950</v>
      </c>
      <c s="5" t="n" r="E7">
        <v>8950</v>
      </c>
    </row>
    <row spans="1:7" r="8">
      <c s="4" t="s" r="A8">
        <v>118</v>
      </c>
      <c s="5" t="n" r="B8">
        <v>117</v>
      </c>
      <c s="5" t="n" r="G8">
        <v>117</v>
      </c>
    </row>
    <row spans="1:7" r="9">
      <c s="4" t="s" r="A9">
        <v>119</v>
      </c>
      <c s="5" t="n" r="B9">
        <v>-34</v>
      </c>
      <c s="5" t="n" r="G9">
        <v>-34</v>
      </c>
    </row>
    <row spans="1:7" r="10">
      <c s="4" t="s" r="A10">
        <v>120</v>
      </c>
      <c s="5" t="n" r="B10">
        <v>-7585</v>
      </c>
      <c s="5" t="n" r="F10">
        <v>-7585</v>
      </c>
    </row>
    <row spans="1:7" r="11">
      <c s="4" t="s" r="A11">
        <v>121</v>
      </c>
      <c s="5" t="n" r="B11">
        <v>162754</v>
      </c>
      <c s="7" t="n" r="C11">
        <v>75</v>
      </c>
      <c s="5" t="n" r="D11">
        <v>148183</v>
      </c>
      <c s="5" t="n" r="E11">
        <v>3917</v>
      </c>
      <c s="5" t="n" r="F11">
        <v>10188</v>
      </c>
      <c s="5" t="n" r="G11">
        <v>391</v>
      </c>
    </row>
    <row spans="1:7" r="12">
      <c s="4" t="s" r="A12">
        <v>122</v>
      </c>
      <c s="5" t="n" r="C12">
        <v>7509543</v>
      </c>
    </row>
    <row spans="1:7" r="13">
      <c s="4" t="s" r="A13">
        <v>123</v>
      </c>
      <c s="7" t="n" r="B13">
        <v>160318</v>
      </c>
      <c s="7" t="n" r="C13">
        <v>75</v>
      </c>
      <c s="5" t="n" r="D13">
        <v>148258</v>
      </c>
      <c s="5" t="n" r="E13">
        <v>6641</v>
      </c>
      <c s="5" t="n" r="F13">
        <v>4799</v>
      </c>
      <c s="5" t="n" r="G13">
        <v>545</v>
      </c>
    </row>
    <row spans="1:7" r="14">
      <c s="4" t="s" r="A14">
        <v>124</v>
      </c>
      <c s="5" t="n" r="B14">
        <v>7509543</v>
      </c>
      <c s="5" t="n" r="C14">
        <v>7509543</v>
      </c>
    </row>
    <row spans="1:7" r="15">
      <c s="4" t="s" r="A15">
        <v>116</v>
      </c>
      <c s="7" t="n" r="B15">
        <v>8874</v>
      </c>
      <c s="5" t="n" r="F15">
        <v>8793</v>
      </c>
      <c s="5" t="n" r="G15">
        <v>81</v>
      </c>
    </row>
    <row spans="1:7" r="16">
      <c s="4" t="s" r="A16">
        <v>117</v>
      </c>
      <c s="5" t="n" r="B16">
        <v>-3681</v>
      </c>
      <c s="5" t="n" r="E16">
        <v>-3681</v>
      </c>
    </row>
    <row spans="1:7" r="17">
      <c s="4" t="s" r="A17">
        <v>118</v>
      </c>
      <c s="5" t="n" r="B17">
        <v>204</v>
      </c>
      <c s="5" t="n" r="G17">
        <v>204</v>
      </c>
    </row>
    <row spans="1:7" r="18">
      <c s="4" t="s" r="A18">
        <v>119</v>
      </c>
      <c s="5" t="n" r="B18">
        <v>-70</v>
      </c>
      <c s="5" t="n" r="G18">
        <v>-70</v>
      </c>
    </row>
    <row spans="1:7" r="19">
      <c s="4" t="s" r="A19">
        <v>120</v>
      </c>
      <c s="5" t="n" r="B19">
        <v>-7511</v>
      </c>
      <c s="5" t="n" r="F19">
        <v>-7511</v>
      </c>
    </row>
    <row spans="1:7" r="20">
      <c s="4" t="s" r="A20">
        <v>125</v>
      </c>
      <c s="7" t="n" r="B20">
        <v>158134</v>
      </c>
      <c s="7" t="n" r="C20">
        <v>75</v>
      </c>
      <c s="7" t="n" r="D20">
        <v>148258</v>
      </c>
      <c s="7" t="n" r="E20">
        <v>2960</v>
      </c>
      <c s="7" t="n" r="F20">
        <v>6081</v>
      </c>
      <c s="7" t="n" r="G20">
        <v>760</v>
      </c>
    </row>
    <row spans="1:7" r="21">
      <c s="4" t="s" r="A21">
        <v>126</v>
      </c>
      <c s="5" t="n" r="B21">
        <v>7509543</v>
      </c>
      <c s="5" t="n" r="C21">
        <v>75095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0</v>
      </c>
      <c s="2" t="s" r="B1">
        <v>2</v>
      </c>
      <c s="2" t="s" r="C1">
        <v>25</v>
      </c>
    </row>
    <row spans="1:3" r="2">
      <c s="4" t="s" r="A2">
        <v>631</v>
      </c>
    </row>
    <row spans="1:3" r="3">
      <c s="3" t="s" r="A3">
        <v>632</v>
      </c>
    </row>
    <row spans="1:3" r="4">
      <c s="4" t="s" r="A4">
        <v>633</v>
      </c>
      <c s="4" t="s" r="B4">
        <v>339</v>
      </c>
      <c s="4" t="s" r="C4">
        <v>339</v>
      </c>
    </row>
    <row spans="1:3" r="5">
      <c s="4" t="s" r="A5">
        <v>634</v>
      </c>
    </row>
    <row spans="1:3" r="6">
      <c s="3" t="s" r="A6">
        <v>632</v>
      </c>
    </row>
    <row spans="1:3" r="7">
      <c s="4" t="s" r="A7">
        <v>633</v>
      </c>
      <c s="4" t="s" r="B7">
        <v>339</v>
      </c>
      <c s="4" t="s" r="C7">
        <v>339</v>
      </c>
    </row>
    <row spans="1:3" r="8">
      <c s="4" t="s" r="A8">
        <v>635</v>
      </c>
    </row>
    <row spans="1:3" r="9">
      <c s="3" t="s" r="A9">
        <v>632</v>
      </c>
    </row>
    <row spans="1:3" r="10">
      <c s="4" t="s" r="A10">
        <v>633</v>
      </c>
      <c s="4" t="s" r="B10">
        <v>339</v>
      </c>
      <c s="4" t="s" r="C10">
        <v>339</v>
      </c>
    </row>
    <row spans="1:3" r="11">
      <c s="4" t="s" r="A11">
        <v>636</v>
      </c>
    </row>
    <row spans="1:3" r="12">
      <c s="3" t="s" r="A12">
        <v>632</v>
      </c>
    </row>
    <row spans="1:3" r="13">
      <c s="4" t="s" r="A13">
        <v>633</v>
      </c>
      <c s="4" t="s" r="B13">
        <v>3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7</v>
      </c>
      <c s="2" t="s" r="B1">
        <v>2</v>
      </c>
      <c s="2" t="s" r="C1">
        <v>25</v>
      </c>
    </row>
    <row spans="1:3" r="2">
      <c s="3" t="s" r="A2">
        <v>26</v>
      </c>
    </row>
    <row spans="1:3" r="3">
      <c s="4" t="s" r="A3">
        <v>638</v>
      </c>
      <c s="7" t="n" r="B3">
        <v>325</v>
      </c>
      <c s="7" t="n" r="C3">
        <v>342</v>
      </c>
    </row>
    <row spans="1:3" r="4">
      <c s="3" t="s" r="A4">
        <v>35</v>
      </c>
    </row>
    <row spans="1:3" r="5">
      <c s="4" t="s" r="A5">
        <v>639</v>
      </c>
      <c s="5" t="n" r="B5">
        <v>3831</v>
      </c>
      <c s="5" t="n" r="C5">
        <v>4088</v>
      </c>
    </row>
    <row spans="1:3" r="6">
      <c s="4" t="s" r="A6">
        <v>593</v>
      </c>
    </row>
    <row spans="1:3" r="7">
      <c s="3" t="s" r="A7">
        <v>26</v>
      </c>
    </row>
    <row spans="1:3" r="8">
      <c s="4" t="s" r="A8">
        <v>638</v>
      </c>
      <c s="5" t="n" r="B8">
        <v>94</v>
      </c>
      <c s="5" t="n" r="C8">
        <v>46</v>
      </c>
    </row>
    <row spans="1:3" r="9">
      <c s="4" t="s" r="A9">
        <v>627</v>
      </c>
    </row>
    <row spans="1:3" r="10">
      <c s="3" t="s" r="A10">
        <v>26</v>
      </c>
    </row>
    <row spans="1:3" r="11">
      <c s="4" t="s" r="A11">
        <v>638</v>
      </c>
      <c s="5" t="n" r="B11">
        <v>231</v>
      </c>
      <c s="5" t="n" r="C11">
        <v>291</v>
      </c>
    </row>
    <row spans="1:3" r="12">
      <c s="4" t="s" r="A12">
        <v>629</v>
      </c>
    </row>
    <row spans="1:3" r="13">
      <c s="3" t="s" r="A13">
        <v>26</v>
      </c>
    </row>
    <row spans="1:3" r="14">
      <c s="4" t="s" r="A14">
        <v>638</v>
      </c>
      <c s="5" t="n" r="C14">
        <v>5</v>
      </c>
    </row>
    <row spans="1:3" r="15">
      <c s="4" t="s" r="A15">
        <v>640</v>
      </c>
    </row>
    <row spans="1:3" r="16">
      <c s="3" t="s" r="A16">
        <v>26</v>
      </c>
    </row>
    <row spans="1:3" r="17">
      <c s="4" t="s" r="A17">
        <v>638</v>
      </c>
      <c s="5" t="n" r="B17">
        <v>337</v>
      </c>
      <c s="5" t="n" r="C17">
        <v>342</v>
      </c>
    </row>
    <row spans="1:3" r="18">
      <c s="4" t="s" r="A18">
        <v>34</v>
      </c>
      <c s="5" t="n" r="B18">
        <v>433379</v>
      </c>
      <c s="5" t="n" r="C18">
        <v>416345</v>
      </c>
    </row>
    <row spans="1:3" r="19">
      <c s="3" t="s" r="A19">
        <v>35</v>
      </c>
    </row>
    <row spans="1:3" r="20">
      <c s="4" t="s" r="A20">
        <v>639</v>
      </c>
      <c s="5" t="n" r="B20">
        <v>3843</v>
      </c>
      <c s="5" t="n" r="C20">
        <v>4088</v>
      </c>
    </row>
    <row spans="1:3" r="21">
      <c s="4" t="s" r="A21">
        <v>42</v>
      </c>
      <c s="5" t="n" r="B21">
        <v>3843</v>
      </c>
      <c s="5" t="n" r="C21">
        <v>4088</v>
      </c>
    </row>
    <row spans="1:3" r="22">
      <c s="4" t="s" r="A22">
        <v>641</v>
      </c>
    </row>
    <row spans="1:3" r="23">
      <c s="3" t="s" r="A23">
        <v>26</v>
      </c>
    </row>
    <row spans="1:3" r="24">
      <c s="4" t="s" r="A24">
        <v>642</v>
      </c>
      <c s="5" t="n" r="B24">
        <v>433042</v>
      </c>
      <c s="5" t="n" r="C24">
        <v>416003</v>
      </c>
    </row>
    <row spans="1:3" r="25">
      <c s="4" t="s" r="A25">
        <v>643</v>
      </c>
    </row>
    <row spans="1:3" r="26">
      <c s="3" t="s" r="A26">
        <v>26</v>
      </c>
    </row>
    <row spans="1:3" r="27">
      <c s="4" t="s" r="A27">
        <v>644</v>
      </c>
      <c s="5" t="n" r="B27">
        <v>92566</v>
      </c>
      <c s="5" t="n" r="C27">
        <v>91322</v>
      </c>
    </row>
    <row spans="1:3" r="28">
      <c s="4" t="s" r="A28">
        <v>34</v>
      </c>
      <c s="5" t="n" r="B28">
        <v>92566</v>
      </c>
      <c s="5" t="n" r="C28">
        <v>91322</v>
      </c>
    </row>
    <row spans="1:3" r="29">
      <c s="4" t="s" r="A29">
        <v>645</v>
      </c>
    </row>
    <row spans="1:3" r="30">
      <c s="3" t="s" r="A30">
        <v>26</v>
      </c>
    </row>
    <row spans="1:3" r="31">
      <c s="4" t="s" r="A31">
        <v>638</v>
      </c>
      <c s="5" t="n" r="B31">
        <v>94</v>
      </c>
      <c s="5" t="n" r="C31">
        <v>46</v>
      </c>
    </row>
    <row spans="1:3" r="32">
      <c s="3" t="s" r="A32">
        <v>35</v>
      </c>
    </row>
    <row spans="1:3" r="33">
      <c s="4" t="s" r="A33">
        <v>639</v>
      </c>
      <c s="5" t="n" r="B33">
        <v>3812</v>
      </c>
      <c s="5" t="n" r="C33">
        <v>4045</v>
      </c>
    </row>
    <row spans="1:3" r="34">
      <c s="4" t="s" r="A34">
        <v>646</v>
      </c>
    </row>
    <row spans="1:3" r="35">
      <c s="3" t="s" r="A35">
        <v>26</v>
      </c>
    </row>
    <row spans="1:3" r="36">
      <c s="4" t="s" r="A36">
        <v>638</v>
      </c>
      <c s="5" t="n" r="B36">
        <v>231</v>
      </c>
      <c s="5" t="n" r="C36">
        <v>291</v>
      </c>
    </row>
    <row spans="1:3" r="37">
      <c s="4" t="s" r="A37">
        <v>647</v>
      </c>
    </row>
    <row spans="1:3" r="38">
      <c s="3" t="s" r="A38">
        <v>26</v>
      </c>
    </row>
    <row spans="1:3" r="39">
      <c s="4" t="s" r="A39">
        <v>638</v>
      </c>
      <c s="5" t="n" r="B39">
        <v>12</v>
      </c>
    </row>
    <row spans="1:3" r="40">
      <c s="3" t="s" r="A40">
        <v>35</v>
      </c>
    </row>
    <row spans="1:3" r="41">
      <c s="4" t="s" r="A41">
        <v>639</v>
      </c>
      <c s="5" t="n" r="B41">
        <v>31</v>
      </c>
      <c s="5" t="n" r="C41">
        <v>43</v>
      </c>
    </row>
    <row spans="1:3" r="42">
      <c s="4" t="s" r="A42">
        <v>648</v>
      </c>
    </row>
    <row spans="1:3" r="43">
      <c s="3" t="s" r="A43">
        <v>26</v>
      </c>
    </row>
    <row spans="1:3" r="44">
      <c s="4" t="s" r="A44">
        <v>638</v>
      </c>
      <c s="5" t="n" r="C44">
        <v>5</v>
      </c>
    </row>
    <row spans="1:3" r="45">
      <c s="4" t="s" r="A45">
        <v>649</v>
      </c>
    </row>
    <row spans="1:3" r="46">
      <c s="3" t="s" r="A46">
        <v>26</v>
      </c>
    </row>
    <row spans="1:3" r="47">
      <c s="4" t="s" r="A47">
        <v>642</v>
      </c>
      <c s="5" t="n" r="B47">
        <v>8632</v>
      </c>
      <c s="5" t="n" r="C47">
        <v>6939</v>
      </c>
    </row>
    <row spans="1:3" r="48">
      <c s="4" t="s" r="A48">
        <v>650</v>
      </c>
    </row>
    <row spans="1:3" r="49">
      <c s="3" t="s" r="A49">
        <v>26</v>
      </c>
    </row>
    <row spans="1:3" r="50">
      <c s="4" t="s" r="A50">
        <v>638</v>
      </c>
      <c s="5" t="n" r="B50">
        <v>337</v>
      </c>
      <c s="5" t="n" r="C50">
        <v>342</v>
      </c>
    </row>
    <row spans="1:3" r="51">
      <c s="4" t="s" r="A51">
        <v>644</v>
      </c>
      <c s="5" t="n" r="B51">
        <v>92566</v>
      </c>
      <c s="5" t="n" r="C51">
        <v>91322</v>
      </c>
    </row>
    <row spans="1:3" r="52">
      <c s="4" t="s" r="A52">
        <v>34</v>
      </c>
      <c s="5" t="n" r="B52">
        <v>525945</v>
      </c>
      <c s="5" t="n" r="C52">
        <v>507667</v>
      </c>
    </row>
    <row spans="1:3" r="53">
      <c s="3" t="s" r="A53">
        <v>35</v>
      </c>
    </row>
    <row spans="1:3" r="54">
      <c s="4" t="s" r="A54">
        <v>639</v>
      </c>
      <c s="5" t="n" r="B54">
        <v>3843</v>
      </c>
      <c s="5" t="n" r="C54">
        <v>4088</v>
      </c>
    </row>
    <row spans="1:3" r="55">
      <c s="4" t="s" r="A55">
        <v>42</v>
      </c>
      <c s="5" t="n" r="B55">
        <v>3843</v>
      </c>
      <c s="5" t="n" r="C55">
        <v>4088</v>
      </c>
    </row>
    <row spans="1:3" r="56">
      <c s="4" t="s" r="A56">
        <v>651</v>
      </c>
    </row>
    <row spans="1:3" r="57">
      <c s="3" t="s" r="A57">
        <v>26</v>
      </c>
    </row>
    <row spans="1:3" r="58">
      <c s="4" t="s" r="A58">
        <v>642</v>
      </c>
      <c s="5" t="n" r="B58">
        <v>433042</v>
      </c>
      <c s="5" t="n" r="C58">
        <v>416003</v>
      </c>
    </row>
    <row spans="1:3" r="59">
      <c s="4" t="s" r="A59">
        <v>652</v>
      </c>
    </row>
    <row spans="1:3" r="60">
      <c s="3" t="s" r="A60">
        <v>26</v>
      </c>
    </row>
    <row spans="1:3" r="61">
      <c s="4" t="s" r="A61">
        <v>638</v>
      </c>
      <c s="5" t="n" r="B61">
        <v>94</v>
      </c>
      <c s="5" t="n" r="C61">
        <v>46</v>
      </c>
    </row>
    <row spans="1:3" r="62">
      <c s="3" t="s" r="A62">
        <v>35</v>
      </c>
    </row>
    <row spans="1:3" r="63">
      <c s="4" t="s" r="A63">
        <v>639</v>
      </c>
      <c s="5" t="n" r="B63">
        <v>3812</v>
      </c>
      <c s="5" t="n" r="C63">
        <v>4045</v>
      </c>
    </row>
    <row spans="1:3" r="64">
      <c s="4" t="s" r="A64">
        <v>653</v>
      </c>
    </row>
    <row spans="1:3" r="65">
      <c s="3" t="s" r="A65">
        <v>26</v>
      </c>
    </row>
    <row spans="1:3" r="66">
      <c s="4" t="s" r="A66">
        <v>638</v>
      </c>
      <c s="5" t="n" r="B66">
        <v>231</v>
      </c>
      <c s="5" t="n" r="C66">
        <v>291</v>
      </c>
    </row>
    <row spans="1:3" r="67">
      <c s="4" t="s" r="A67">
        <v>654</v>
      </c>
    </row>
    <row spans="1:3" r="68">
      <c s="3" t="s" r="A68">
        <v>26</v>
      </c>
    </row>
    <row spans="1:3" r="69">
      <c s="4" t="s" r="A69">
        <v>638</v>
      </c>
      <c s="5" t="n" r="B69">
        <v>12</v>
      </c>
    </row>
    <row spans="1:3" r="70">
      <c s="3" t="s" r="A70">
        <v>35</v>
      </c>
    </row>
    <row spans="1:3" r="71">
      <c s="4" t="s" r="A71">
        <v>639</v>
      </c>
      <c s="5" t="n" r="B71">
        <v>31</v>
      </c>
      <c s="5" t="n" r="C71">
        <v>43</v>
      </c>
    </row>
    <row spans="1:3" r="72">
      <c s="4" t="s" r="A72">
        <v>655</v>
      </c>
    </row>
    <row spans="1:3" r="73">
      <c s="3" t="s" r="A73">
        <v>26</v>
      </c>
    </row>
    <row spans="1:3" r="74">
      <c s="4" t="s" r="A74">
        <v>638</v>
      </c>
      <c s="5" t="n" r="C74">
        <v>5</v>
      </c>
    </row>
    <row spans="1:3" r="75">
      <c s="4" t="s" r="A75">
        <v>656</v>
      </c>
    </row>
    <row spans="1:3" r="76">
      <c s="3" t="s" r="A76">
        <v>26</v>
      </c>
    </row>
    <row spans="1:3" r="77">
      <c s="4" t="s" r="A77">
        <v>642</v>
      </c>
      <c s="5" t="n" r="B77">
        <v>8632</v>
      </c>
      <c s="5" t="n" r="C77">
        <v>6939</v>
      </c>
    </row>
    <row spans="1:3" r="78">
      <c s="4" t="s" r="A78">
        <v>657</v>
      </c>
    </row>
    <row spans="1:3" r="79">
      <c s="3" t="s" r="A79">
        <v>26</v>
      </c>
    </row>
    <row spans="1:3" r="80">
      <c s="4" t="s" r="A80">
        <v>642</v>
      </c>
      <c s="5" t="n" r="B80">
        <v>292099</v>
      </c>
      <c s="5" t="n" r="C80">
        <v>268588</v>
      </c>
    </row>
    <row spans="1:3" r="81">
      <c s="4" t="s" r="A81">
        <v>658</v>
      </c>
    </row>
    <row spans="1:3" r="82">
      <c s="3" t="s" r="A82">
        <v>26</v>
      </c>
    </row>
    <row spans="1:3" r="83">
      <c s="4" t="s" r="A83">
        <v>642</v>
      </c>
      <c s="5" t="n" r="B83">
        <v>292099</v>
      </c>
      <c s="5" t="n" r="C83">
        <v>268588</v>
      </c>
    </row>
    <row spans="1:3" r="84">
      <c s="4" t="s" r="A84">
        <v>659</v>
      </c>
    </row>
    <row spans="1:3" r="85">
      <c s="3" t="s" r="A85">
        <v>26</v>
      </c>
    </row>
    <row spans="1:3" r="86">
      <c s="4" t="s" r="A86">
        <v>642</v>
      </c>
      <c s="5" t="n" r="B86">
        <v>132311</v>
      </c>
      <c s="5" t="n" r="C86">
        <v>140476</v>
      </c>
    </row>
    <row spans="1:3" r="87">
      <c s="4" t="s" r="A87">
        <v>660</v>
      </c>
    </row>
    <row spans="1:3" r="88">
      <c s="3" t="s" r="A88">
        <v>26</v>
      </c>
    </row>
    <row spans="1:3" r="89">
      <c s="4" t="s" r="A89">
        <v>642</v>
      </c>
      <c s="7" t="n" r="B89">
        <v>132311</v>
      </c>
      <c s="7" t="n" r="C89">
        <v>1404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661</v>
      </c>
      <c s="2" t="s" r="B1">
        <v>64</v>
      </c>
      <c s="2" t="s" r="C1">
        <v>1</v>
      </c>
      <c s="2" t="s" r="E1">
        <v>378</v>
      </c>
    </row>
    <row spans="1:5" r="2">
      <c s="2" t="s" r="B2">
        <v>2</v>
      </c>
      <c s="2" t="s" r="C2">
        <v>2</v>
      </c>
      <c s="2" t="s" r="D2">
        <v>65</v>
      </c>
      <c s="2" t="s" r="E2">
        <v>25</v>
      </c>
    </row>
    <row spans="1:5" r="3">
      <c s="3" t="s" r="A3">
        <v>662</v>
      </c>
    </row>
    <row spans="1:5" r="4">
      <c s="4" t="s" r="A4">
        <v>663</v>
      </c>
      <c s="7" t="n" r="C4">
        <v>2103</v>
      </c>
      <c s="7" t="n" r="D4">
        <v>-978</v>
      </c>
    </row>
    <row spans="1:5" r="5">
      <c s="3" t="s" r="A5">
        <v>664</v>
      </c>
    </row>
    <row spans="1:5" r="6">
      <c s="4" t="s" r="A6">
        <v>665</v>
      </c>
      <c s="5" t="n" r="D6">
        <v>2181</v>
      </c>
    </row>
    <row spans="1:5" r="7">
      <c s="4" t="s" r="A7">
        <v>666</v>
      </c>
      <c s="7" t="n" r="B7">
        <v>-60</v>
      </c>
      <c s="5" t="n" r="C7">
        <v>-60</v>
      </c>
    </row>
    <row spans="1:5" r="8">
      <c s="4" t="s" r="A8">
        <v>667</v>
      </c>
    </row>
    <row spans="1:5" r="9">
      <c s="3" t="s" r="A9">
        <v>662</v>
      </c>
    </row>
    <row spans="1:5" r="10">
      <c s="4" t="s" r="A10">
        <v>668</v>
      </c>
      <c s="5" t="n" r="C10">
        <v>91322</v>
      </c>
      <c s="5" t="n" r="D10">
        <v>110306</v>
      </c>
      <c s="7" t="n" r="E10">
        <v>110306</v>
      </c>
    </row>
    <row spans="1:5" r="11">
      <c s="4" t="s" r="A11">
        <v>663</v>
      </c>
      <c s="5" t="n" r="C11">
        <v>2103</v>
      </c>
      <c s="5" t="n" r="E11">
        <v>-3564</v>
      </c>
    </row>
    <row spans="1:5" r="12">
      <c s="3" t="s" r="A12">
        <v>664</v>
      </c>
    </row>
    <row spans="1:5" r="13">
      <c s="4" t="s" r="A13">
        <v>665</v>
      </c>
      <c s="5" t="n" r="C13">
        <v>7068</v>
      </c>
      <c s="5" t="n" r="E13">
        <v>2181</v>
      </c>
    </row>
    <row spans="1:5" r="14">
      <c s="4" t="s" r="A14">
        <v>669</v>
      </c>
      <c s="5" t="n" r="C14">
        <v>-7867</v>
      </c>
      <c s="5" t="n" r="E14">
        <v>-17601</v>
      </c>
    </row>
    <row spans="1:5" r="15">
      <c s="4" t="s" r="A15">
        <v>666</v>
      </c>
      <c s="5" t="n" r="C15">
        <v>-60</v>
      </c>
    </row>
    <row spans="1:5" r="16">
      <c s="4" t="s" r="A16">
        <v>670</v>
      </c>
      <c s="5" t="n" r="B16">
        <v>92566</v>
      </c>
      <c s="5" t="n" r="C16">
        <v>92566</v>
      </c>
      <c s="5" t="n" r="E16">
        <v>91322</v>
      </c>
    </row>
    <row spans="1:5" r="17">
      <c s="4" t="s" r="A17">
        <v>671</v>
      </c>
    </row>
    <row spans="1:5" r="18">
      <c s="3" t="s" r="A18">
        <v>662</v>
      </c>
    </row>
    <row spans="1:5" r="19">
      <c s="4" t="s" r="A19">
        <v>668</v>
      </c>
      <c s="5" t="n" r="C19">
        <v>54798</v>
      </c>
      <c s="5" t="n" r="D19">
        <v>66110</v>
      </c>
      <c s="5" t="n" r="E19">
        <v>66110</v>
      </c>
    </row>
    <row spans="1:5" r="20">
      <c s="4" t="s" r="A20">
        <v>663</v>
      </c>
      <c s="5" t="n" r="C20">
        <v>-1916</v>
      </c>
      <c s="5" t="n" r="E20">
        <v>-3260</v>
      </c>
    </row>
    <row spans="1:5" r="21">
      <c s="3" t="s" r="A21">
        <v>664</v>
      </c>
    </row>
    <row spans="1:5" r="22">
      <c s="4" t="s" r="A22">
        <v>669</v>
      </c>
      <c s="5" t="n" r="C22">
        <v>-3827</v>
      </c>
      <c s="5" t="n" r="E22">
        <v>-8052</v>
      </c>
    </row>
    <row spans="1:5" r="23">
      <c s="4" t="s" r="A23">
        <v>670</v>
      </c>
      <c s="5" t="n" r="B23">
        <v>49055</v>
      </c>
      <c s="5" t="n" r="C23">
        <v>49055</v>
      </c>
      <c s="5" t="n" r="E23">
        <v>54798</v>
      </c>
    </row>
    <row spans="1:5" r="24">
      <c s="4" t="s" r="A24">
        <v>672</v>
      </c>
    </row>
    <row spans="1:5" r="25">
      <c s="3" t="s" r="A25">
        <v>662</v>
      </c>
    </row>
    <row spans="1:5" r="26">
      <c s="4" t="s" r="A26">
        <v>668</v>
      </c>
      <c s="5" t="n" r="C26">
        <v>34938</v>
      </c>
      <c s="7" t="n" r="D26">
        <v>44196</v>
      </c>
      <c s="5" t="n" r="E26">
        <v>44196</v>
      </c>
    </row>
    <row spans="1:5" r="27">
      <c s="4" t="s" r="A27">
        <v>663</v>
      </c>
      <c s="5" t="n" r="C27">
        <v>3743</v>
      </c>
      <c s="5" t="n" r="E27">
        <v>129</v>
      </c>
    </row>
    <row spans="1:5" r="28">
      <c s="3" t="s" r="A28">
        <v>664</v>
      </c>
    </row>
    <row spans="1:5" r="29">
      <c s="4" t="s" r="A29">
        <v>669</v>
      </c>
      <c s="5" t="n" r="C29">
        <v>-3927</v>
      </c>
      <c s="5" t="n" r="E29">
        <v>-9387</v>
      </c>
    </row>
    <row spans="1:5" r="30">
      <c s="4" t="s" r="A30">
        <v>670</v>
      </c>
      <c s="5" t="n" r="B30">
        <v>34754</v>
      </c>
      <c s="5" t="n" r="C30">
        <v>34754</v>
      </c>
      <c s="5" t="n" r="E30">
        <v>34938</v>
      </c>
    </row>
    <row spans="1:5" r="31">
      <c s="4" t="s" r="A31">
        <v>673</v>
      </c>
    </row>
    <row spans="1:5" r="32">
      <c s="3" t="s" r="A32">
        <v>662</v>
      </c>
    </row>
    <row spans="1:5" r="33">
      <c s="4" t="s" r="A33">
        <v>668</v>
      </c>
      <c s="5" t="n" r="C33">
        <v>1586</v>
      </c>
    </row>
    <row spans="1:5" r="34">
      <c s="4" t="s" r="A34">
        <v>663</v>
      </c>
      <c s="5" t="n" r="C34">
        <v>238</v>
      </c>
      <c s="5" t="n" r="E34">
        <v>-433</v>
      </c>
    </row>
    <row spans="1:5" r="35">
      <c s="3" t="s" r="A35">
        <v>664</v>
      </c>
    </row>
    <row spans="1:5" r="36">
      <c s="4" t="s" r="A36">
        <v>665</v>
      </c>
      <c s="5" t="n" r="E36">
        <v>2181</v>
      </c>
    </row>
    <row spans="1:5" r="37">
      <c s="4" t="s" r="A37">
        <v>669</v>
      </c>
      <c s="5" t="n" r="C37">
        <v>-113</v>
      </c>
      <c s="5" t="n" r="E37">
        <v>-162</v>
      </c>
    </row>
    <row spans="1:5" r="38">
      <c s="4" t="s" r="A38">
        <v>670</v>
      </c>
      <c s="5" t="n" r="B38">
        <v>1711</v>
      </c>
      <c s="5" t="n" r="C38">
        <v>1711</v>
      </c>
      <c s="7" t="n" r="E38">
        <v>1586</v>
      </c>
    </row>
    <row spans="1:5" r="39">
      <c s="4" t="s" r="A39">
        <v>674</v>
      </c>
    </row>
    <row spans="1:5" r="40">
      <c s="3" t="s" r="A40">
        <v>662</v>
      </c>
    </row>
    <row spans="1:5" r="41">
      <c s="4" t="s" r="A41">
        <v>663</v>
      </c>
      <c s="5" t="n" r="C41">
        <v>38</v>
      </c>
    </row>
    <row spans="1:5" r="42">
      <c s="3" t="s" r="A42">
        <v>664</v>
      </c>
    </row>
    <row spans="1:5" r="43">
      <c s="4" t="s" r="A43">
        <v>665</v>
      </c>
      <c s="5" t="n" r="C43">
        <v>7068</v>
      </c>
    </row>
    <row spans="1:5" r="44">
      <c s="4" t="s" r="A44">
        <v>666</v>
      </c>
      <c s="5" t="n" r="C44">
        <v>-60</v>
      </c>
    </row>
    <row spans="1:5" r="45">
      <c s="4" t="s" r="A45">
        <v>670</v>
      </c>
      <c s="7" t="n" r="B45">
        <v>7046</v>
      </c>
      <c s="7" t="n" r="C45">
        <v>704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675</v>
      </c>
      <c s="2" t="s" r="B1">
        <v>1</v>
      </c>
      <c s="2" t="s" r="C1">
        <v>378</v>
      </c>
    </row>
    <row spans="1:3" r="2">
      <c s="2" t="s" r="B2">
        <v>2</v>
      </c>
      <c s="2" t="s" r="C2">
        <v>25</v>
      </c>
    </row>
    <row spans="1:3" r="3">
      <c s="3" t="s" r="A3">
        <v>676</v>
      </c>
    </row>
    <row spans="1:3" r="4">
      <c s="4" t="s" r="A4">
        <v>191</v>
      </c>
      <c s="7" t="n" r="B4">
        <v>92566000</v>
      </c>
      <c s="7" t="n" r="C4">
        <v>91322000</v>
      </c>
    </row>
    <row spans="1:3" r="5">
      <c s="4" t="s" r="A5">
        <v>677</v>
      </c>
      <c s="4" t="s" r="B5">
        <v>678</v>
      </c>
      <c s="4" t="s" r="C5">
        <v>678</v>
      </c>
    </row>
    <row spans="1:3" r="6">
      <c s="4" t="s" r="A6">
        <v>485</v>
      </c>
    </row>
    <row spans="1:3" r="7">
      <c s="3" t="s" r="A7">
        <v>676</v>
      </c>
    </row>
    <row spans="1:3" r="8">
      <c s="4" t="s" r="A8">
        <v>191</v>
      </c>
      <c s="7" t="n" r="B8">
        <v>49055000</v>
      </c>
      <c s="7" t="n" r="C8">
        <v>54798000</v>
      </c>
    </row>
    <row spans="1:3" r="9">
      <c s="4" t="s" r="A9">
        <v>677</v>
      </c>
      <c s="4" t="s" r="B9">
        <v>678</v>
      </c>
      <c s="4" t="s" r="C9">
        <v>678</v>
      </c>
    </row>
    <row spans="1:3" r="10">
      <c s="4" t="s" r="A10">
        <v>489</v>
      </c>
    </row>
    <row spans="1:3" r="11">
      <c s="3" t="s" r="A11">
        <v>676</v>
      </c>
    </row>
    <row spans="1:3" r="12">
      <c s="4" t="s" r="A12">
        <v>191</v>
      </c>
      <c s="7" t="n" r="B12">
        <v>34754000</v>
      </c>
      <c s="7" t="n" r="C12">
        <v>34938000</v>
      </c>
    </row>
    <row spans="1:3" r="13">
      <c s="4" t="s" r="A13">
        <v>677</v>
      </c>
      <c s="4" t="s" r="B13">
        <v>678</v>
      </c>
      <c s="4" t="s" r="C13">
        <v>678</v>
      </c>
    </row>
    <row spans="1:3" r="14">
      <c s="4" t="s" r="A14">
        <v>495</v>
      </c>
    </row>
    <row spans="1:3" r="15">
      <c s="3" t="s" r="A15">
        <v>676</v>
      </c>
    </row>
    <row spans="1:3" r="16">
      <c s="4" t="s" r="A16">
        <v>191</v>
      </c>
      <c s="7" t="n" r="B16">
        <v>1711000</v>
      </c>
      <c s="7" t="n" r="C16">
        <v>1586000</v>
      </c>
    </row>
    <row spans="1:3" r="17">
      <c s="4" t="s" r="A17">
        <v>677</v>
      </c>
      <c s="4" t="s" r="B17">
        <v>678</v>
      </c>
      <c s="4" t="s" r="C17">
        <v>678</v>
      </c>
    </row>
    <row spans="1:3" r="18">
      <c s="4" t="s" r="A18">
        <v>500</v>
      </c>
    </row>
    <row spans="1:3" r="19">
      <c s="3" t="s" r="A19">
        <v>676</v>
      </c>
    </row>
    <row spans="1:3" r="20">
      <c s="4" t="s" r="A20">
        <v>191</v>
      </c>
      <c s="7" t="n" r="B20">
        <v>7046000</v>
      </c>
    </row>
    <row spans="1:3" r="21">
      <c s="4" t="s" r="A21">
        <v>677</v>
      </c>
      <c s="4" t="s" r="B21">
        <v>678</v>
      </c>
    </row>
    <row spans="1:3" r="22">
      <c s="4" t="s" r="A22">
        <v>679</v>
      </c>
    </row>
    <row spans="1:3" r="23">
      <c s="3" t="s" r="A23">
        <v>676</v>
      </c>
    </row>
    <row spans="1:3" r="24">
      <c s="4" t="s" r="A24">
        <v>680</v>
      </c>
      <c s="4" t="s" r="B24">
        <v>681</v>
      </c>
      <c s="4" t="s" r="C24">
        <v>682</v>
      </c>
    </row>
    <row spans="1:3" r="25">
      <c s="4" t="s" r="A25">
        <v>683</v>
      </c>
      <c s="4" t="s" r="B25">
        <v>684</v>
      </c>
      <c s="4" t="s" r="C25">
        <v>685</v>
      </c>
    </row>
    <row spans="1:3" r="26">
      <c s="4" t="s" r="A26">
        <v>686</v>
      </c>
    </row>
    <row spans="1:3" r="27">
      <c s="3" t="s" r="A27">
        <v>676</v>
      </c>
    </row>
    <row spans="1:3" r="28">
      <c s="4" t="s" r="A28">
        <v>680</v>
      </c>
      <c s="4" t="s" r="B28">
        <v>687</v>
      </c>
      <c s="4" t="s" r="C28">
        <v>505</v>
      </c>
    </row>
    <row spans="1:3" r="29">
      <c s="4" t="s" r="A29">
        <v>683</v>
      </c>
      <c s="4" t="s" r="B29">
        <v>688</v>
      </c>
      <c s="4" t="s" r="C29">
        <v>689</v>
      </c>
    </row>
    <row spans="1:3" r="30">
      <c s="4" t="s" r="A30">
        <v>690</v>
      </c>
    </row>
    <row spans="1:3" r="31">
      <c s="3" t="s" r="A31">
        <v>676</v>
      </c>
    </row>
    <row spans="1:3" r="32">
      <c s="4" t="s" r="A32">
        <v>680</v>
      </c>
      <c s="4" t="s" r="B32">
        <v>691</v>
      </c>
      <c s="4" t="s" r="C32">
        <v>692</v>
      </c>
    </row>
    <row spans="1:3" r="33">
      <c s="4" t="s" r="A33">
        <v>683</v>
      </c>
      <c s="4" t="s" r="B33">
        <v>693</v>
      </c>
      <c s="4" t="s" r="C33">
        <v>694</v>
      </c>
    </row>
    <row spans="1:3" r="34">
      <c s="4" t="s" r="A34">
        <v>695</v>
      </c>
    </row>
    <row spans="1:3" r="35">
      <c s="3" t="s" r="A35">
        <v>676</v>
      </c>
    </row>
    <row spans="1:3" r="36">
      <c s="4" t="s" r="A36">
        <v>680</v>
      </c>
      <c s="4" t="s" r="B36">
        <v>518</v>
      </c>
    </row>
    <row spans="1:3" r="37">
      <c s="4" t="s" r="A37">
        <v>683</v>
      </c>
      <c s="4" t="s" r="B37">
        <v>696</v>
      </c>
    </row>
    <row spans="1:3" r="38">
      <c s="4" t="s" r="A38">
        <v>697</v>
      </c>
    </row>
    <row spans="1:3" r="39">
      <c s="3" t="s" r="A39">
        <v>676</v>
      </c>
    </row>
    <row spans="1:3" r="40">
      <c s="4" t="s" r="A40">
        <v>680</v>
      </c>
      <c s="4" t="s" r="B40">
        <v>698</v>
      </c>
      <c s="4" t="s" r="C40">
        <v>699</v>
      </c>
    </row>
    <row spans="1:3" r="41">
      <c s="4" t="s" r="A41">
        <v>683</v>
      </c>
      <c s="4" t="s" r="B41">
        <v>700</v>
      </c>
      <c s="4" t="s" r="C41">
        <v>700</v>
      </c>
    </row>
    <row spans="1:3" r="42">
      <c s="4" t="s" r="A42">
        <v>701</v>
      </c>
    </row>
    <row spans="1:3" r="43">
      <c s="3" t="s" r="A43">
        <v>676</v>
      </c>
    </row>
    <row spans="1:3" r="44">
      <c s="4" t="s" r="A44">
        <v>680</v>
      </c>
      <c s="4" t="s" r="B44">
        <v>702</v>
      </c>
      <c s="4" t="s" r="C44">
        <v>703</v>
      </c>
    </row>
    <row spans="1:3" r="45">
      <c s="4" t="s" r="A45">
        <v>683</v>
      </c>
      <c s="4" t="s" r="B45">
        <v>704</v>
      </c>
      <c s="4" t="s" r="C45">
        <v>705</v>
      </c>
    </row>
    <row spans="1:3" r="46">
      <c s="4" t="s" r="A46">
        <v>706</v>
      </c>
    </row>
    <row spans="1:3" r="47">
      <c s="3" t="s" r="A47">
        <v>676</v>
      </c>
    </row>
    <row spans="1:3" r="48">
      <c s="4" t="s" r="A48">
        <v>680</v>
      </c>
      <c s="4" t="s" r="B48">
        <v>707</v>
      </c>
      <c s="4" t="s" r="C48">
        <v>708</v>
      </c>
    </row>
    <row spans="1:3" r="49">
      <c s="4" t="s" r="A49">
        <v>683</v>
      </c>
      <c s="4" t="s" r="B49">
        <v>515</v>
      </c>
      <c s="4" t="s" r="C49">
        <v>709</v>
      </c>
    </row>
    <row spans="1:3" r="50">
      <c s="4" t="s" r="A50">
        <v>710</v>
      </c>
    </row>
    <row spans="1:3" r="51">
      <c s="3" t="s" r="A51">
        <v>676</v>
      </c>
    </row>
    <row spans="1:3" r="52">
      <c s="4" t="s" r="A52">
        <v>680</v>
      </c>
      <c s="4" t="s" r="B52">
        <v>711</v>
      </c>
    </row>
    <row spans="1:3" r="53">
      <c s="4" t="s" r="A53">
        <v>683</v>
      </c>
      <c s="4" t="s" r="B53">
        <v>712</v>
      </c>
    </row>
    <row spans="1:3" r="54">
      <c s="4" t="s" r="A54">
        <v>713</v>
      </c>
    </row>
    <row spans="1:3" r="55">
      <c s="3" t="s" r="A55">
        <v>676</v>
      </c>
    </row>
    <row spans="1:3" r="56">
      <c s="4" t="s" r="A56">
        <v>680</v>
      </c>
      <c s="4" t="s" r="B56">
        <v>714</v>
      </c>
      <c s="4" t="s" r="C56">
        <v>714</v>
      </c>
    </row>
    <row spans="1:3" r="57">
      <c s="4" t="s" r="A57">
        <v>683</v>
      </c>
      <c s="4" t="s" r="B57">
        <v>715</v>
      </c>
      <c s="4" t="s" r="C57">
        <v>514</v>
      </c>
    </row>
    <row spans="1:3" r="58">
      <c s="4" t="s" r="A58">
        <v>716</v>
      </c>
      <c s="4" t="s" r="B58">
        <v>717</v>
      </c>
      <c s="4" t="s" r="C58">
        <v>718</v>
      </c>
    </row>
    <row spans="1:3" r="59">
      <c s="4" t="s" r="A59">
        <v>719</v>
      </c>
    </row>
    <row spans="1:3" r="60">
      <c s="3" t="s" r="A60">
        <v>676</v>
      </c>
    </row>
    <row spans="1:3" r="61">
      <c s="4" t="s" r="A61">
        <v>680</v>
      </c>
      <c s="4" t="s" r="B61">
        <v>705</v>
      </c>
      <c s="4" t="s" r="C61">
        <v>720</v>
      </c>
    </row>
    <row spans="1:3" r="62">
      <c s="4" t="s" r="A62">
        <v>683</v>
      </c>
      <c s="4" t="s" r="B62">
        <v>721</v>
      </c>
      <c s="4" t="s" r="C62">
        <v>722</v>
      </c>
    </row>
    <row spans="1:3" r="63">
      <c s="4" t="s" r="A63">
        <v>716</v>
      </c>
      <c s="4" t="s" r="B63">
        <v>723</v>
      </c>
      <c s="4" t="s" r="C63">
        <v>724</v>
      </c>
    </row>
    <row spans="1:3" r="64">
      <c s="4" t="s" r="A64">
        <v>725</v>
      </c>
    </row>
    <row spans="1:3" r="65">
      <c s="3" t="s" r="A65">
        <v>676</v>
      </c>
    </row>
    <row spans="1:3" r="66">
      <c s="4" t="s" r="A66">
        <v>680</v>
      </c>
      <c s="4" t="s" r="B66">
        <v>509</v>
      </c>
      <c s="4" t="s" r="C66">
        <v>717</v>
      </c>
    </row>
    <row spans="1:3" r="67">
      <c s="4" t="s" r="A67">
        <v>683</v>
      </c>
      <c s="4" t="s" r="B67">
        <v>715</v>
      </c>
      <c s="4" t="s" r="C67">
        <v>726</v>
      </c>
    </row>
    <row spans="1:3" r="68">
      <c s="4" t="s" r="A68">
        <v>716</v>
      </c>
      <c s="4" t="s" r="B68">
        <v>727</v>
      </c>
      <c s="4" t="s" r="C68">
        <v>727</v>
      </c>
    </row>
    <row spans="1:3" r="69">
      <c s="4" t="s" r="A69">
        <v>728</v>
      </c>
    </row>
    <row spans="1:3" r="70">
      <c s="3" t="s" r="A70">
        <v>676</v>
      </c>
    </row>
    <row spans="1:3" r="71">
      <c s="4" t="s" r="A71">
        <v>680</v>
      </c>
      <c s="4" t="s" r="B71">
        <v>729</v>
      </c>
    </row>
    <row spans="1:3" r="72">
      <c s="4" t="s" r="A72">
        <v>683</v>
      </c>
      <c s="4" t="s" r="B72">
        <v>684</v>
      </c>
    </row>
    <row spans="1:3" r="73">
      <c s="4" t="s" r="A73">
        <v>716</v>
      </c>
      <c s="4" t="s" r="B73">
        <v>688</v>
      </c>
    </row>
    <row spans="1:3" r="74">
      <c s="4" t="s" r="A74">
        <v>730</v>
      </c>
      <c s="7" t="n" r="B74">
        <v>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1</v>
      </c>
      <c s="2" t="s" r="B1">
        <v>1</v>
      </c>
    </row>
    <row spans="1:3" r="2">
      <c s="2" t="s" r="B2">
        <v>2</v>
      </c>
      <c s="2" t="s" r="C2">
        <v>25</v>
      </c>
    </row>
    <row spans="1:3" r="3">
      <c s="3" t="s" r="A3">
        <v>732</v>
      </c>
    </row>
    <row spans="1:3" r="4">
      <c s="4" t="s" r="A4">
        <v>733</v>
      </c>
      <c s="4" t="s" r="B4">
        <v>588</v>
      </c>
    </row>
    <row spans="1:3" r="5">
      <c s="4" t="s" r="A5">
        <v>734</v>
      </c>
      <c s="7" t="n" r="B5">
        <v>0</v>
      </c>
      <c s="7" t="n" r="C5">
        <v>0</v>
      </c>
    </row>
    <row spans="1:3" r="6">
      <c s="4" t="s" r="A6">
        <v>735</v>
      </c>
    </row>
    <row spans="1:3" r="7">
      <c s="3" t="s" r="A7">
        <v>732</v>
      </c>
    </row>
    <row spans="1:3" r="8">
      <c s="4" t="s" r="A8">
        <v>736</v>
      </c>
      <c s="5" t="n" r="B8">
        <v>12000</v>
      </c>
      <c s="5" t="n" r="C8">
        <v>0</v>
      </c>
    </row>
    <row spans="1:3" r="9">
      <c s="4" t="s" r="A9">
        <v>737</v>
      </c>
      <c s="7" t="n" r="B9">
        <v>31000</v>
      </c>
      <c s="7" t="n" r="C9">
        <v>4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8</v>
      </c>
      <c s="2" t="s" r="B1">
        <v>2</v>
      </c>
      <c s="2" t="s" r="C1">
        <v>25</v>
      </c>
    </row>
    <row spans="1:3" r="2">
      <c s="3" t="s" r="A2">
        <v>198</v>
      </c>
    </row>
    <row spans="1:3" r="3">
      <c s="4" t="s" r="A3">
        <v>739</v>
      </c>
      <c s="9" t="n" r="B3">
        <v>384.4</v>
      </c>
      <c s="9" t="n" r="C3">
        <v>362.1</v>
      </c>
    </row>
    <row spans="1:3" r="4">
      <c s="4" t="s" r="A4">
        <v>740</v>
      </c>
      <c s="4" t="s" r="B4">
        <v>741</v>
      </c>
      <c s="4" t="s" r="C4">
        <v>742</v>
      </c>
    </row>
    <row spans="1:3" r="5">
      <c s="4" t="s" r="A5">
        <v>743</v>
      </c>
      <c s="4" t="s" r="B5">
        <v>744</v>
      </c>
      <c s="4" t="s" r="C5">
        <v>7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6</v>
      </c>
      <c s="2" t="s" r="B1">
        <v>2</v>
      </c>
      <c s="2" t="s" r="C1">
        <v>25</v>
      </c>
    </row>
    <row spans="1:3" r="2">
      <c s="3" t="s" r="A2">
        <v>198</v>
      </c>
    </row>
    <row spans="1:3" r="3">
      <c s="4" t="s" r="A3">
        <v>747</v>
      </c>
      <c s="7" t="n" r="B3">
        <v>117486</v>
      </c>
      <c s="7" t="n" r="C3">
        <v>78988</v>
      </c>
    </row>
    <row spans="1:3" r="4">
      <c s="4" t="s" r="A4">
        <v>748</v>
      </c>
      <c s="5" t="n" r="B4">
        <v>223886</v>
      </c>
      <c s="5" t="n" r="C4">
        <v>208533</v>
      </c>
    </row>
    <row spans="1:3" r="5">
      <c s="4" t="s" r="A5">
        <v>749</v>
      </c>
      <c s="5" t="n" r="B5">
        <v>43014</v>
      </c>
      <c s="5" t="n" r="C5">
        <v>74605</v>
      </c>
    </row>
    <row spans="1:3" r="6">
      <c s="4" t="s" r="A6">
        <v>750</v>
      </c>
      <c s="7" t="n" r="B6">
        <v>384386</v>
      </c>
      <c s="7" t="n" r="C6">
        <v>362126</v>
      </c>
    </row>
    <row spans="1:3" r="7">
      <c s="4" t="s" r="A7">
        <v>751</v>
      </c>
      <c s="4" t="s" r="B7">
        <v>752</v>
      </c>
      <c s="4" t="s" r="C7">
        <v>742</v>
      </c>
    </row>
    <row spans="1:3" r="8">
      <c s="4" t="s" r="A8">
        <v>753</v>
      </c>
      <c s="4" t="s" r="B8">
        <v>754</v>
      </c>
      <c s="4" t="s" r="C8">
        <v>742</v>
      </c>
    </row>
    <row spans="1:3" r="9">
      <c s="4" t="s" r="A9">
        <v>755</v>
      </c>
      <c s="4" t="s" r="B9">
        <v>756</v>
      </c>
      <c s="4" t="s" r="C9">
        <v>742</v>
      </c>
    </row>
    <row spans="1:3" r="10">
      <c s="4" t="s" r="A10">
        <v>757</v>
      </c>
      <c s="4" t="s" r="B10">
        <v>741</v>
      </c>
      <c s="4" t="s" r="C10">
        <v>7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80"/>
  </cols>
  <sheetData>
    <row spans="1:3" r="1">
      <c s="1" t="s" r="A1">
        <v>758</v>
      </c>
      <c s="2" t="s" r="B1">
        <v>106</v>
      </c>
      <c s="2" t="s" r="C1">
        <v>106</v>
      </c>
    </row>
    <row spans="1:3" r="2">
      <c s="4" t="s" r="A2">
        <v>759</v>
      </c>
    </row>
    <row spans="1:3" r="3">
      <c s="3" t="s" r="A3">
        <v>760</v>
      </c>
    </row>
    <row spans="1:3" r="4">
      <c s="4" t="s" r="A4">
        <v>341</v>
      </c>
      <c s="7" t="n" r="B4">
        <v>7500000</v>
      </c>
      <c s="7" t="n" r="C4">
        <v>7500000</v>
      </c>
    </row>
    <row spans="1:3" r="5">
      <c s="4" t="s" r="A5">
        <v>761</v>
      </c>
      <c s="7" t="n" r="B5">
        <v>25000000</v>
      </c>
      <c s="7" t="n" r="C5">
        <v>25000000</v>
      </c>
    </row>
    <row spans="1:3" r="6">
      <c s="4" t="s" r="A6">
        <v>762</v>
      </c>
      <c s="4" t="s" r="B6">
        <v>763</v>
      </c>
      <c s="4" t="s" r="C6">
        <v>763</v>
      </c>
    </row>
    <row spans="1:3" r="7">
      <c s="4" t="s" r="A7">
        <v>764</v>
      </c>
      <c s="4" t="s" r="B7">
        <v>419</v>
      </c>
    </row>
    <row spans="1:3" r="8">
      <c s="4" t="s" r="A8">
        <v>765</v>
      </c>
      <c s="4" t="s" r="C8">
        <v>766</v>
      </c>
    </row>
    <row spans="1:3" r="9">
      <c s="4" t="s" r="A9">
        <v>767</v>
      </c>
      <c s="4" t="s" r="C9">
        <v>768</v>
      </c>
    </row>
    <row spans="1:3" r="10">
      <c s="4" t="s" r="A10">
        <v>769</v>
      </c>
    </row>
    <row spans="1:3" r="11">
      <c s="3" t="s" r="A11">
        <v>760</v>
      </c>
    </row>
    <row spans="1:3" r="12">
      <c s="4" t="s" r="A12">
        <v>341</v>
      </c>
      <c s="7" t="n" r="B12">
        <v>1800000</v>
      </c>
      <c s="7" t="n" r="C12">
        <v>1800000</v>
      </c>
    </row>
    <row spans="1:3" r="13">
      <c s="4" t="s" r="A13">
        <v>762</v>
      </c>
      <c s="4" t="s" r="B13">
        <v>413</v>
      </c>
      <c s="4" t="s" r="C13">
        <v>413</v>
      </c>
    </row>
    <row spans="1:3" r="14">
      <c s="4" t="s" r="A14">
        <v>770</v>
      </c>
      <c s="4" t="s" r="C14">
        <v>771</v>
      </c>
    </row>
    <row spans="1:3" r="15">
      <c s="4" t="s" r="A15">
        <v>772</v>
      </c>
    </row>
    <row spans="1:3" r="16">
      <c s="3" t="s" r="A16">
        <v>760</v>
      </c>
    </row>
    <row spans="1:3" r="17">
      <c s="4" t="s" r="A17">
        <v>341</v>
      </c>
      <c s="7" t="n" r="B17">
        <v>1400000</v>
      </c>
      <c s="7" t="n" r="C17">
        <v>1400000</v>
      </c>
    </row>
    <row spans="1:3" r="18">
      <c s="4" t="s" r="A18">
        <v>762</v>
      </c>
      <c s="4" t="s" r="B18">
        <v>773</v>
      </c>
      <c s="4" t="s" r="C18">
        <v>773</v>
      </c>
    </row>
    <row spans="1:3" r="19">
      <c s="4" t="s" r="A19">
        <v>770</v>
      </c>
      <c s="4" t="s" r="C19">
        <v>7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775</v>
      </c>
      <c s="2" t="s" r="B1">
        <v>1</v>
      </c>
    </row>
    <row spans="1:3" r="2">
      <c s="2" t="s" r="B2">
        <v>2</v>
      </c>
      <c s="2" t="s" r="C2">
        <v>25</v>
      </c>
    </row>
    <row spans="1:3" r="3">
      <c s="3" t="s" r="A3">
        <v>776</v>
      </c>
    </row>
    <row spans="1:3" r="4">
      <c s="4" t="s" r="A4">
        <v>777</v>
      </c>
      <c s="4" t="s" r="B4">
        <v>337</v>
      </c>
    </row>
    <row spans="1:3" r="5">
      <c s="4" t="s" r="A5">
        <v>778</v>
      </c>
      <c s="4" t="s" r="B5">
        <v>339</v>
      </c>
    </row>
    <row spans="1:3" r="6">
      <c s="4" t="s" r="A6">
        <v>779</v>
      </c>
      <c s="7" t="n" r="B6">
        <v>334000</v>
      </c>
    </row>
    <row spans="1:3" r="7">
      <c s="4" t="s" r="A7">
        <v>780</v>
      </c>
      <c s="7" t="n" r="C7">
        <v>154000</v>
      </c>
    </row>
    <row spans="1:3" r="8">
      <c s="4" t="s" r="A8">
        <v>781</v>
      </c>
      <c s="5" t="n" r="B8">
        <v>0</v>
      </c>
      <c s="7" t="n" r="C8">
        <v>0</v>
      </c>
    </row>
    <row spans="1:3" r="9">
      <c s="4" t="s" r="A9">
        <v>782</v>
      </c>
      <c s="7" t="n" r="B9">
        <v>0</v>
      </c>
    </row>
    <row spans="1:3" r="10">
      <c s="4" t="s" r="A10">
        <v>783</v>
      </c>
    </row>
    <row spans="1:3" r="11">
      <c s="3" t="s" r="A11">
        <v>776</v>
      </c>
    </row>
    <row spans="1:3" r="12">
      <c s="4" t="s" r="A12">
        <v>784</v>
      </c>
      <c s="5" t="n" r="B12">
        <v>2035</v>
      </c>
    </row>
    <row spans="1:3" r="13">
      <c s="4" t="s" r="A13">
        <v>785</v>
      </c>
    </row>
    <row spans="1:3" r="14">
      <c s="3" t="s" r="A14">
        <v>776</v>
      </c>
    </row>
    <row spans="1:3" r="15">
      <c s="4" t="s" r="A15">
        <v>784</v>
      </c>
      <c s="5" t="n" r="B15">
        <v>20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6</v>
      </c>
      <c s="2" t="s" r="B1">
        <v>64</v>
      </c>
      <c s="2" t="s" r="D1">
        <v>1</v>
      </c>
    </row>
    <row spans="1:5" r="2">
      <c s="2" t="s" r="B2">
        <v>2</v>
      </c>
      <c s="2" t="s" r="C2">
        <v>65</v>
      </c>
      <c s="2" t="s" r="D2">
        <v>2</v>
      </c>
      <c s="2" t="s" r="E2">
        <v>65</v>
      </c>
    </row>
    <row spans="1:5" r="3">
      <c s="3" t="s" r="A3">
        <v>204</v>
      </c>
    </row>
    <row spans="1:5" r="4">
      <c s="4" t="s" r="A4">
        <v>787</v>
      </c>
      <c s="7" t="n" r="D4">
        <v>0</v>
      </c>
      <c s="7" t="n" r="E4">
        <v>0</v>
      </c>
    </row>
    <row spans="1:5" r="5">
      <c s="4" t="s" r="A5">
        <v>788</v>
      </c>
      <c s="5" t="n" r="D5">
        <v>21</v>
      </c>
      <c s="5" t="n" r="E5">
        <v>5</v>
      </c>
    </row>
    <row spans="1:5" r="6">
      <c s="4" t="s" r="A6">
        <v>789</v>
      </c>
      <c s="5" t="n" r="D6">
        <v>-59</v>
      </c>
    </row>
    <row spans="1:5" r="7">
      <c s="4" t="s" r="A7">
        <v>790</v>
      </c>
      <c s="5" t="n" r="D7">
        <v>-11</v>
      </c>
    </row>
    <row spans="1:5" r="8">
      <c s="4" t="s" r="A8">
        <v>791</v>
      </c>
      <c s="7" t="n" r="B8">
        <v>-70</v>
      </c>
      <c s="7" t="n" r="C8">
        <v>1</v>
      </c>
      <c s="7" t="n" r="D8">
        <v>-49</v>
      </c>
      <c s="7" t="n" r="E8">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65</v>
      </c>
    </row>
    <row spans="1:3" r="3">
      <c s="3" t="s" r="A3">
        <v>128</v>
      </c>
    </row>
    <row spans="1:3" r="4">
      <c s="4" t="s" r="A4">
        <v>129</v>
      </c>
      <c s="8" t="n" r="B4">
        <v>1.01</v>
      </c>
      <c s="8" t="n" r="C4">
        <v>1.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92</v>
      </c>
      <c s="2" t="s" r="B1">
        <v>1</v>
      </c>
    </row>
    <row spans="1:3" r="2">
      <c s="2" t="s" r="B2">
        <v>2</v>
      </c>
      <c s="2" t="s" r="C2">
        <v>65</v>
      </c>
    </row>
    <row spans="1:3" r="3">
      <c s="3" t="s" r="A3">
        <v>204</v>
      </c>
    </row>
    <row spans="1:3" r="4">
      <c s="4" t="s" r="A4">
        <v>793</v>
      </c>
      <c s="4" t="s" r="B4">
        <v>794</v>
      </c>
      <c s="4" t="s" r="C4">
        <v>795</v>
      </c>
    </row>
    <row spans="1:3" r="5">
      <c s="4" t="s" r="A5">
        <v>796</v>
      </c>
      <c s="4" t="s" r="B5">
        <v>468</v>
      </c>
    </row>
    <row spans="1:3" r="6">
      <c s="4" t="s" r="A6">
        <v>797</v>
      </c>
      <c s="4" t="s" r="B6">
        <v>798</v>
      </c>
      <c s="4" t="s" r="C6">
        <v>798</v>
      </c>
    </row>
    <row spans="1:3" r="7">
      <c s="4" t="s" r="A7">
        <v>799</v>
      </c>
      <c s="4" t="s" r="B7">
        <v>800</v>
      </c>
      <c s="4" t="s" r="C7">
        <v>794</v>
      </c>
    </row>
    <row spans="1:3" r="8">
      <c s="4" t="s" r="A8">
        <v>801</v>
      </c>
      <c s="4" t="s" r="B8">
        <v>8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3</v>
      </c>
      <c s="2" t="s" r="B1">
        <v>2</v>
      </c>
      <c s="2" t="s" r="C1">
        <v>65</v>
      </c>
    </row>
    <row spans="1:3" r="2">
      <c s="3" t="s" r="A2">
        <v>804</v>
      </c>
    </row>
    <row spans="1:3" r="3">
      <c s="4" t="s" r="A3">
        <v>805</v>
      </c>
      <c s="7" t="n" r="B3">
        <v>0</v>
      </c>
      <c s="7" t="n" r="C3">
        <v>0</v>
      </c>
    </row>
    <row spans="1:3" r="4">
      <c s="4" t="s" r="A4">
        <v>806</v>
      </c>
      <c s="5" t="n" r="B4">
        <v>0</v>
      </c>
      <c s="5" t="n" r="C4">
        <v>0</v>
      </c>
    </row>
    <row spans="1:3" r="5">
      <c s="4" t="s" r="A5">
        <v>807</v>
      </c>
      <c s="5" t="n" r="B5">
        <v>0</v>
      </c>
      <c s="5" t="n" r="C5">
        <v>0</v>
      </c>
    </row>
    <row spans="1:3" r="6">
      <c s="3" t="s" r="A6">
        <v>808</v>
      </c>
    </row>
    <row spans="1:3" r="7">
      <c s="4" t="s" r="A7">
        <v>809</v>
      </c>
      <c s="5" t="n" r="B7">
        <v>216</v>
      </c>
      <c s="5" t="n" r="C7">
        <v>146</v>
      </c>
    </row>
    <row spans="1:3" r="8">
      <c s="4" t="s" r="A8">
        <v>810</v>
      </c>
      <c s="5" t="n" r="B8">
        <v>0</v>
      </c>
      <c s="5" t="n" r="C8">
        <v>0</v>
      </c>
    </row>
    <row spans="1:3" r="9">
      <c s="4" t="s" r="A9">
        <v>811</v>
      </c>
      <c s="5" t="n" r="B9">
        <v>216</v>
      </c>
      <c s="5" t="n" r="C9">
        <v>146</v>
      </c>
    </row>
    <row spans="1:3" r="10">
      <c s="4" t="s" r="A10">
        <v>812</v>
      </c>
      <c s="7" t="n" r="B10">
        <v>216</v>
      </c>
      <c s="7" t="n" r="C10">
        <v>1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813</v>
      </c>
      <c s="2" t="s" r="B1">
        <v>814</v>
      </c>
      <c s="2" t="s" r="C1">
        <v>2</v>
      </c>
    </row>
    <row spans="1:3" r="2">
      <c s="3" t="s" r="A2">
        <v>815</v>
      </c>
    </row>
    <row spans="1:3" r="3">
      <c s="4" t="s" r="A3">
        <v>816</v>
      </c>
      <c s="7" t="n" r="C3">
        <v>174000</v>
      </c>
    </row>
    <row spans="1:3" r="4">
      <c s="4" t="s" r="A4">
        <v>445</v>
      </c>
    </row>
    <row spans="1:3" r="5">
      <c s="3" t="s" r="A5">
        <v>815</v>
      </c>
    </row>
    <row spans="1:3" r="6">
      <c s="4" t="s" r="A6">
        <v>447</v>
      </c>
      <c s="4" t="s" r="C6">
        <v>448</v>
      </c>
    </row>
    <row spans="1:3" r="7">
      <c s="4" t="s" r="A7">
        <v>817</v>
      </c>
      <c s="4" t="s" r="B7">
        <v>339</v>
      </c>
    </row>
    <row spans="1:3" r="8">
      <c s="4" t="s" r="A8">
        <v>446</v>
      </c>
      <c s="7" t="n" r="C8">
        <v>712300000</v>
      </c>
    </row>
    <row spans="1:3" r="9">
      <c s="4" t="s" r="A9">
        <v>818</v>
      </c>
      <c s="5" t="n" r="C9">
        <v>2100000</v>
      </c>
    </row>
    <row spans="1:3" r="10">
      <c s="4" t="s" r="A10">
        <v>819</v>
      </c>
      <c s="7" t="n" r="B10">
        <v>3968800</v>
      </c>
    </row>
    <row spans="1:3" r="11">
      <c s="4" t="s" r="A11">
        <v>820</v>
      </c>
      <c s="7" t="n" r="C11">
        <v>539000</v>
      </c>
    </row>
    <row spans="1:3" r="12">
      <c s="4" t="s" r="A12">
        <v>821</v>
      </c>
      <c s="7" t="n" r="B12">
        <v>3900000</v>
      </c>
    </row>
    <row spans="1:3" r="13">
      <c s="4" t="s" r="A13">
        <v>822</v>
      </c>
      <c s="4" t="s" r="B13">
        <v>823</v>
      </c>
    </row>
    <row spans="1:3" r="14">
      <c s="4" t="s" r="A14">
        <v>816</v>
      </c>
      <c s="7" t="n" r="B14">
        <v>173600</v>
      </c>
    </row>
    <row spans="1:3" r="15">
      <c s="4" t="s" r="A15">
        <v>824</v>
      </c>
      <c s="4" t="s" r="C15">
        <v>354</v>
      </c>
    </row>
    <row spans="1:3" r="16">
      <c s="4" t="s" r="A16">
        <v>825</v>
      </c>
    </row>
    <row spans="1:3" r="17">
      <c s="3" t="s" r="A17">
        <v>815</v>
      </c>
    </row>
    <row spans="1:3" r="18">
      <c s="4" t="s" r="A18">
        <v>826</v>
      </c>
      <c s="7" t="n" r="C18">
        <v>95400</v>
      </c>
    </row>
    <row spans="1:3" r="19">
      <c s="4" t="s" r="A19">
        <v>827</v>
      </c>
    </row>
    <row spans="1:3" r="20">
      <c s="3" t="s" r="A20">
        <v>815</v>
      </c>
    </row>
    <row spans="1:3" r="21">
      <c s="4" t="s" r="A21">
        <v>816</v>
      </c>
      <c s="5" t="n" r="C21">
        <v>174000</v>
      </c>
    </row>
    <row spans="1:3" r="22">
      <c s="4" t="s" r="A22">
        <v>828</v>
      </c>
    </row>
    <row spans="1:3" r="23">
      <c s="3" t="s" r="A23">
        <v>815</v>
      </c>
    </row>
    <row spans="1:3" r="24">
      <c s="4" t="s" r="A24">
        <v>819</v>
      </c>
      <c s="7" t="n" r="C24">
        <v>18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9</v>
      </c>
      <c s="2" t="s" r="B1">
        <v>814</v>
      </c>
      <c s="2" t="s" r="C1">
        <v>2</v>
      </c>
    </row>
    <row spans="1:3" r="2">
      <c s="3" t="s" r="A2">
        <v>815</v>
      </c>
    </row>
    <row spans="1:3" r="3">
      <c s="4" t="s" r="A3">
        <v>816</v>
      </c>
      <c s="7" t="n" r="C3">
        <v>-174000</v>
      </c>
    </row>
    <row spans="1:3" r="4">
      <c s="4" t="s" r="A4">
        <v>445</v>
      </c>
    </row>
    <row spans="1:3" r="5">
      <c s="3" t="s" r="A5">
        <v>815</v>
      </c>
    </row>
    <row spans="1:3" r="6">
      <c s="4" t="s" r="A6">
        <v>830</v>
      </c>
      <c s="7" t="n" r="B6">
        <v>80000</v>
      </c>
    </row>
    <row spans="1:3" r="7">
      <c s="4" t="s" r="A7">
        <v>831</v>
      </c>
      <c s="5" t="n" r="B7">
        <v>2772100</v>
      </c>
    </row>
    <row spans="1:3" r="8">
      <c s="4" t="s" r="A8">
        <v>832</v>
      </c>
      <c s="5" t="n" r="B8">
        <v>409800</v>
      </c>
    </row>
    <row spans="1:3" r="9">
      <c s="4" t="s" r="A9">
        <v>833</v>
      </c>
      <c s="5" t="n" r="B9">
        <v>45900</v>
      </c>
    </row>
    <row spans="1:3" r="10">
      <c s="4" t="s" r="A10">
        <v>834</v>
      </c>
      <c s="5" t="n" r="B10">
        <v>27800</v>
      </c>
    </row>
    <row spans="1:3" r="11">
      <c s="4" t="s" r="A11">
        <v>835</v>
      </c>
      <c s="5" t="n" r="B11">
        <v>7068500</v>
      </c>
    </row>
    <row spans="1:3" r="12">
      <c s="4" t="s" r="A12">
        <v>836</v>
      </c>
      <c s="5" t="n" r="B12">
        <v>10404100</v>
      </c>
    </row>
    <row spans="1:3" r="13">
      <c s="4" t="s" r="A13">
        <v>837</v>
      </c>
      <c s="5" t="n" r="B13">
        <v>1642700</v>
      </c>
    </row>
    <row spans="1:3" r="14">
      <c s="4" t="s" r="A14">
        <v>838</v>
      </c>
      <c s="5" t="n" r="B14">
        <v>700000</v>
      </c>
    </row>
    <row spans="1:3" r="15">
      <c s="4" t="s" r="A15">
        <v>839</v>
      </c>
      <c s="5" t="n" r="B15">
        <v>3968800</v>
      </c>
    </row>
    <row spans="1:3" r="16">
      <c s="4" t="s" r="A16">
        <v>840</v>
      </c>
      <c s="5" t="n" r="B16">
        <v>6311500</v>
      </c>
    </row>
    <row spans="1:3" r="17">
      <c s="4" t="s" r="A17">
        <v>841</v>
      </c>
      <c s="5" t="n" r="B17">
        <v>4092600</v>
      </c>
    </row>
    <row spans="1:3" r="18">
      <c s="4" t="s" r="A18">
        <v>842</v>
      </c>
      <c s="5" t="n" r="B18">
        <v>3919000</v>
      </c>
    </row>
    <row spans="1:3" r="19">
      <c s="4" t="s" r="A19">
        <v>816</v>
      </c>
      <c s="7" t="n" r="B19">
        <v>-1736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843</v>
      </c>
      <c s="2" t="s" r="B1">
        <v>844</v>
      </c>
      <c s="2" t="s" r="C1">
        <v>64</v>
      </c>
      <c s="2" t="s" r="E1">
        <v>1</v>
      </c>
    </row>
    <row spans="1:6" r="2">
      <c s="2" t="s" r="B2">
        <v>2</v>
      </c>
      <c s="2" t="s" r="C2">
        <v>2</v>
      </c>
      <c s="2" t="s" r="D2">
        <v>65</v>
      </c>
      <c s="2" t="s" r="E2">
        <v>2</v>
      </c>
      <c s="2" t="s" r="F2">
        <v>65</v>
      </c>
    </row>
    <row spans="1:6" r="3">
      <c s="3" t="s" r="A3">
        <v>815</v>
      </c>
    </row>
    <row spans="1:6" r="4">
      <c s="4" t="s" r="A4">
        <v>845</v>
      </c>
      <c s="7" t="n" r="C4">
        <v>11205000</v>
      </c>
      <c s="7" t="n" r="D4">
        <v>-652000</v>
      </c>
      <c s="7" t="n" r="E4">
        <v>8793000</v>
      </c>
      <c s="7" t="n" r="F4">
        <v>78000</v>
      </c>
    </row>
    <row spans="1:6" r="5">
      <c s="4" t="s" r="A5">
        <v>445</v>
      </c>
    </row>
    <row spans="1:6" r="6">
      <c s="3" t="s" r="A6">
        <v>815</v>
      </c>
    </row>
    <row spans="1:6" r="7">
      <c s="4" t="s" r="A7">
        <v>846</v>
      </c>
      <c s="7" t="n" r="B7">
        <v>156000</v>
      </c>
    </row>
    <row spans="1:6" r="8">
      <c s="4" t="s" r="A8">
        <v>845</v>
      </c>
      <c s="7" t="n" r="B8">
        <v>2130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7</v>
      </c>
      <c s="2" t="s" r="B1">
        <v>64</v>
      </c>
      <c s="2" t="s" r="D1">
        <v>1</v>
      </c>
    </row>
    <row spans="1:5" r="2">
      <c s="2" t="s" r="B2">
        <v>2</v>
      </c>
      <c s="2" t="s" r="C2">
        <v>65</v>
      </c>
      <c s="2" t="s" r="D2">
        <v>2</v>
      </c>
      <c s="2" t="s" r="E2">
        <v>65</v>
      </c>
    </row>
    <row spans="1:5" r="3">
      <c s="3" t="s" r="A3">
        <v>815</v>
      </c>
    </row>
    <row spans="1:5" r="4">
      <c s="4" t="s" r="A4">
        <v>846</v>
      </c>
      <c s="7" t="n" r="B4">
        <v>12554</v>
      </c>
      <c s="7" t="n" r="C4">
        <v>661</v>
      </c>
      <c s="7" t="n" r="D4">
        <v>11548</v>
      </c>
      <c s="7" t="n" r="E4">
        <v>2527</v>
      </c>
    </row>
    <row spans="1:5" r="5">
      <c s="4" t="s" r="A5">
        <v>848</v>
      </c>
      <c s="7" t="n" r="B5">
        <v>11345</v>
      </c>
      <c s="7" t="n" r="C5">
        <v>-658</v>
      </c>
      <c s="7" t="n" r="D5">
        <v>8963</v>
      </c>
      <c s="7" t="n" r="E5">
        <v>73</v>
      </c>
    </row>
    <row spans="1:5" r="6">
      <c s="3" t="s" r="A6">
        <v>849</v>
      </c>
    </row>
    <row spans="1:5" r="7">
      <c s="4" t="s" r="A7">
        <v>92</v>
      </c>
      <c s="8" t="n" r="B7">
        <v>1.51</v>
      </c>
      <c s="8" t="n" r="C7">
        <v>-0.09</v>
      </c>
      <c s="8" t="n" r="D7">
        <v>1.19</v>
      </c>
      <c s="8" t="n" r="E7">
        <v>0.01</v>
      </c>
    </row>
    <row spans="1:5" r="8">
      <c s="4" t="s" r="A8">
        <v>93</v>
      </c>
      <c s="8" t="n" r="B8">
        <v>1.51</v>
      </c>
      <c s="8" t="n" r="C8">
        <v>-0.09</v>
      </c>
      <c s="8" t="n" r="D8">
        <v>1.19</v>
      </c>
      <c s="8" t="n" r="E8">
        <v>0.01</v>
      </c>
    </row>
    <row spans="1:5" r="9">
      <c s="3" t="s" r="A9">
        <v>94</v>
      </c>
    </row>
    <row spans="1:5" r="10">
      <c s="4" t="s" r="A10">
        <v>92</v>
      </c>
      <c s="5" t="n" r="B10">
        <v>7509543</v>
      </c>
      <c s="5" t="n" r="C10">
        <v>7504572</v>
      </c>
      <c s="5" t="n" r="D10">
        <v>7509543</v>
      </c>
      <c s="5" t="n" r="E10">
        <v>7503538</v>
      </c>
    </row>
    <row spans="1:5" r="11">
      <c s="4" t="s" r="A11">
        <v>93</v>
      </c>
      <c s="5" t="n" r="B11">
        <v>7509543</v>
      </c>
      <c s="5" t="n" r="C11">
        <v>7509543</v>
      </c>
      <c s="5" t="n" r="D11">
        <v>7509543</v>
      </c>
      <c s="5" t="n" r="E11">
        <v>75081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0</v>
      </c>
      <c s="2" t="s" r="B1">
        <v>2</v>
      </c>
      <c s="2" t="s" r="C1">
        <v>25</v>
      </c>
    </row>
    <row spans="1:3" r="2">
      <c s="3" t="s" r="A2">
        <v>851</v>
      </c>
    </row>
    <row spans="1:3" r="3">
      <c s="4" t="s" r="A3">
        <v>852</v>
      </c>
      <c s="7" t="n" r="B3">
        <v>0</v>
      </c>
      <c s="7" t="n" r="C3">
        <v>0</v>
      </c>
    </row>
    <row spans="1:3" r="4">
      <c s="4" t="s" r="A4">
        <v>853</v>
      </c>
      <c s="7" t="n" r="B4">
        <v>2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65</v>
      </c>
    </row>
    <row spans="1:3" r="3">
      <c s="3" t="s" r="A3">
        <v>131</v>
      </c>
    </row>
    <row spans="1:3" r="4">
      <c s="4" t="s" r="A4">
        <v>97</v>
      </c>
      <c s="7" t="n" r="B4">
        <v>8874</v>
      </c>
      <c s="7" t="n" r="C4">
        <v>79</v>
      </c>
    </row>
    <row spans="1:3" r="5">
      <c s="3" t="s" r="A5">
        <v>132</v>
      </c>
    </row>
    <row spans="1:3" r="6">
      <c s="4" t="s" r="A6">
        <v>133</v>
      </c>
      <c s="5" t="n" r="B6">
        <v>-2103</v>
      </c>
      <c s="5" t="n" r="C6">
        <v>978</v>
      </c>
    </row>
    <row spans="1:3" r="7">
      <c s="4" t="s" r="A7">
        <v>134</v>
      </c>
      <c s="5" t="n" r="B7">
        <v>1518</v>
      </c>
      <c s="5" t="n" r="C7">
        <v>817</v>
      </c>
    </row>
    <row spans="1:3" r="8">
      <c s="4" t="s" r="A8">
        <v>72</v>
      </c>
      <c s="5" t="n" r="B8">
        <v>60</v>
      </c>
    </row>
    <row spans="1:3" r="9">
      <c s="4" t="s" r="A9">
        <v>135</v>
      </c>
      <c s="5" t="n" r="B9">
        <v>-174</v>
      </c>
    </row>
    <row spans="1:3" r="10">
      <c s="4" t="s" r="A10">
        <v>136</v>
      </c>
      <c s="5" t="n" r="B10">
        <v>-192</v>
      </c>
      <c s="5" t="n" r="C10">
        <v>274</v>
      </c>
    </row>
    <row spans="1:3" r="11">
      <c s="4" t="s" r="A11">
        <v>137</v>
      </c>
      <c s="5" t="n" r="B11">
        <v>-293</v>
      </c>
      <c s="5" t="n" r="C11">
        <v>6148</v>
      </c>
    </row>
    <row spans="1:3" r="12">
      <c s="4" t="s" r="A12">
        <v>138</v>
      </c>
      <c s="5" t="n" r="B12">
        <v>1294</v>
      </c>
      <c s="5" t="n" r="C12">
        <v>259</v>
      </c>
    </row>
    <row spans="1:3" r="13">
      <c s="4" t="s" r="A13">
        <v>118</v>
      </c>
      <c s="5" t="n" r="B13">
        <v>204</v>
      </c>
      <c s="5" t="n" r="C13">
        <v>117</v>
      </c>
    </row>
    <row spans="1:3" r="14">
      <c s="3" t="s" r="A14">
        <v>139</v>
      </c>
    </row>
    <row spans="1:3" r="15">
      <c s="4" t="s" r="A15">
        <v>32</v>
      </c>
      <c s="5" t="n" r="B15">
        <v>-4668</v>
      </c>
      <c s="5" t="n" r="C15">
        <v>7239</v>
      </c>
    </row>
    <row spans="1:3" r="16">
      <c s="4" t="s" r="A16">
        <v>33</v>
      </c>
      <c s="5" t="n" r="B16">
        <v>915</v>
      </c>
      <c s="5" t="n" r="C16">
        <v>338</v>
      </c>
    </row>
    <row spans="1:3" r="17">
      <c s="4" t="s" r="A17">
        <v>140</v>
      </c>
      <c s="5" t="n" r="B17">
        <v>98</v>
      </c>
      <c s="5" t="n" r="C17">
        <v>193</v>
      </c>
    </row>
    <row spans="1:3" r="18">
      <c s="4" t="s" r="A18">
        <v>41</v>
      </c>
      <c s="5" t="n" r="B18">
        <v>-740</v>
      </c>
      <c s="5" t="n" r="C18">
        <v>29</v>
      </c>
    </row>
    <row spans="1:3" r="19">
      <c s="4" t="s" r="A19">
        <v>141</v>
      </c>
      <c s="5" t="n" r="B19">
        <v>4793</v>
      </c>
      <c s="5" t="n" r="C19">
        <v>16471</v>
      </c>
    </row>
    <row spans="1:3" r="20">
      <c s="3" t="s" r="A20">
        <v>142</v>
      </c>
    </row>
    <row spans="1:3" r="21">
      <c s="4" t="s" r="A21">
        <v>143</v>
      </c>
      <c s="5" t="n" r="B21">
        <v>-100752</v>
      </c>
      <c s="5" t="n" r="C21">
        <v>-65055</v>
      </c>
    </row>
    <row spans="1:3" r="22">
      <c s="4" t="s" r="A22">
        <v>144</v>
      </c>
      <c s="5" t="n" r="C22">
        <v>-2181</v>
      </c>
    </row>
    <row spans="1:3" r="23">
      <c s="4" t="s" r="A23">
        <v>145</v>
      </c>
      <c s="5" t="n" r="B23">
        <v>-3839</v>
      </c>
    </row>
    <row spans="1:3" r="24">
      <c s="4" t="s" r="A24">
        <v>146</v>
      </c>
      <c s="5" t="n" r="B24">
        <v>59127</v>
      </c>
      <c s="5" t="n" r="C24">
        <v>12645</v>
      </c>
    </row>
    <row spans="1:3" r="25">
      <c s="4" t="s" r="A25">
        <v>147</v>
      </c>
      <c s="5" t="n" r="B25">
        <v>-1449</v>
      </c>
      <c s="5" t="n" r="C25">
        <v>-361</v>
      </c>
    </row>
    <row spans="1:3" r="26">
      <c s="4" t="s" r="A26">
        <v>148</v>
      </c>
      <c s="5" t="n" r="B26">
        <v>206</v>
      </c>
      <c s="5" t="n" r="C26">
        <v>16</v>
      </c>
    </row>
    <row spans="1:3" r="27">
      <c s="4" t="s" r="A27">
        <v>149</v>
      </c>
      <c s="5" t="n" r="B27">
        <v>7867</v>
      </c>
      <c s="5" t="n" r="C27">
        <v>9087</v>
      </c>
    </row>
    <row spans="1:3" r="28">
      <c s="4" t="s" r="A28">
        <v>150</v>
      </c>
      <c s="5" t="n" r="B28">
        <v>19575</v>
      </c>
      <c s="5" t="n" r="C28">
        <v>9456</v>
      </c>
    </row>
    <row spans="1:3" r="29">
      <c s="4" t="s" r="A29">
        <v>151</v>
      </c>
      <c s="5" t="n" r="B29">
        <v>-19265</v>
      </c>
      <c s="5" t="n" r="C29">
        <v>-36393</v>
      </c>
    </row>
    <row spans="1:3" r="30">
      <c s="3" t="s" r="A30">
        <v>152</v>
      </c>
    </row>
    <row spans="1:3" r="31">
      <c s="4" t="s" r="A31">
        <v>153</v>
      </c>
      <c s="5" t="n" r="B31">
        <v>-739365</v>
      </c>
      <c s="5" t="n" r="C31">
        <v>-875465</v>
      </c>
    </row>
    <row spans="1:3" r="32">
      <c s="4" t="s" r="A32">
        <v>154</v>
      </c>
      <c s="5" t="n" r="B32">
        <v>-4137</v>
      </c>
      <c s="5" t="n" r="C32">
        <v>-1387</v>
      </c>
    </row>
    <row spans="1:3" r="33">
      <c s="4" t="s" r="A33">
        <v>155</v>
      </c>
      <c s="5" t="n" r="B33">
        <v>761630</v>
      </c>
      <c s="5" t="n" r="C33">
        <v>907910</v>
      </c>
    </row>
    <row spans="1:3" r="34">
      <c s="4" t="s" r="A34">
        <v>156</v>
      </c>
      <c s="5" t="n" r="B34">
        <v>6732</v>
      </c>
    </row>
    <row spans="1:3" r="35">
      <c s="4" t="s" r="A35">
        <v>157</v>
      </c>
      <c s="5" t="n" r="C35">
        <v>105</v>
      </c>
    </row>
    <row spans="1:3" r="36">
      <c s="4" t="s" r="A36">
        <v>158</v>
      </c>
      <c s="5" t="n" r="B36">
        <v>-70</v>
      </c>
      <c s="5" t="n" r="C36">
        <v>-35</v>
      </c>
    </row>
    <row spans="1:3" r="37">
      <c s="4" t="s" r="A37">
        <v>159</v>
      </c>
      <c s="5" t="n" r="B37">
        <v>-7660</v>
      </c>
      <c s="5" t="n" r="C37">
        <v>-7129</v>
      </c>
    </row>
    <row spans="1:3" r="38">
      <c s="4" t="s" r="A38">
        <v>160</v>
      </c>
      <c s="5" t="n" r="B38">
        <v>17130</v>
      </c>
      <c s="5" t="n" r="C38">
        <v>23999</v>
      </c>
    </row>
    <row spans="1:3" r="39">
      <c s="4" t="s" r="A39">
        <v>161</v>
      </c>
      <c s="5" t="n" r="B39">
        <v>2658</v>
      </c>
      <c s="5" t="n" r="C39">
        <v>4077</v>
      </c>
    </row>
    <row spans="1:3" r="40">
      <c s="4" t="s" r="A40">
        <v>162</v>
      </c>
      <c s="5" t="n" r="B40">
        <v>12447</v>
      </c>
      <c s="5" t="n" r="C40">
        <v>10375</v>
      </c>
    </row>
    <row spans="1:3" r="41">
      <c s="4" t="s" r="A41">
        <v>163</v>
      </c>
      <c s="5" t="n" r="B41">
        <v>15105</v>
      </c>
      <c s="5" t="n" r="C41">
        <v>14452</v>
      </c>
    </row>
    <row spans="1:3" r="42">
      <c s="3" t="s" r="A42">
        <v>164</v>
      </c>
    </row>
    <row spans="1:3" r="43">
      <c s="4" t="s" r="A43">
        <v>165</v>
      </c>
      <c s="5" t="n" r="B43">
        <v>2325</v>
      </c>
      <c s="5" t="n" r="C43">
        <v>1782</v>
      </c>
    </row>
    <row spans="1:3" r="44">
      <c s="4" t="s" r="A44">
        <v>166</v>
      </c>
      <c s="7" t="n" r="B44">
        <v>3680</v>
      </c>
      <c s="7" t="n" r="C44">
        <v>38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Operations</vt:lpstr>
      <vt:lpstr>Basis of Presentation and Signi</vt:lpstr>
      <vt:lpstr>Segment Reporting</vt:lpstr>
      <vt:lpstr>Investments in RMBS</vt:lpstr>
      <vt:lpstr>Investments in Servicing Relate</vt:lpstr>
      <vt:lpstr>Equity and Earnings per Share</vt:lpstr>
      <vt:lpstr>Transactions with Affiliates an</vt:lpstr>
      <vt:lpstr>Derivative Instruments</vt:lpstr>
      <vt:lpstr>Fair Value</vt:lpstr>
      <vt:lpstr>Commitments and Contingencies</vt:lpstr>
      <vt:lpstr>Repurchase Agreements</vt:lpstr>
      <vt:lpstr>Notes Payable</vt:lpstr>
      <vt:lpstr>Income Taxes</vt:lpstr>
      <vt:lpstr>Business Combinations</vt:lpstr>
      <vt:lpstr>CHMI Insurance Company</vt:lpstr>
      <vt:lpstr>Subsequent Events</vt:lpstr>
      <vt:lpstr>Basis of Presentation and Sig25</vt:lpstr>
      <vt:lpstr>Basis of Presentation and Sig26</vt:lpstr>
      <vt:lpstr>Segment Reporting (Tables)</vt:lpstr>
      <vt:lpstr>Investments in RMBS (Tables)</vt:lpstr>
      <vt:lpstr>Investments in Servicing Rela29</vt:lpstr>
      <vt:lpstr>Equity and Earnings per Share (</vt:lpstr>
      <vt:lpstr>Transactions with Affiliates 31</vt:lpstr>
      <vt:lpstr>Derivative Instruments (Tables)</vt:lpstr>
      <vt:lpstr>Fair Value (Tables)</vt:lpstr>
      <vt:lpstr>Repurchase Agreements (Tables)</vt:lpstr>
      <vt:lpstr>Income Taxes (Tables)</vt:lpstr>
      <vt:lpstr>Business Combinations (Tables)</vt:lpstr>
      <vt:lpstr>Organization and Operations - A</vt:lpstr>
      <vt:lpstr>Basis of Presentation and Sig38</vt:lpstr>
      <vt:lpstr>Basis of Presentation and Sig39</vt:lpstr>
      <vt:lpstr>Segment Reporting - Summary of </vt:lpstr>
      <vt:lpstr>Investments in RMBS - Additiona</vt:lpstr>
      <vt:lpstr>Investments in RMBS - Summary o</vt:lpstr>
      <vt:lpstr>Investments in RMBS - Summary43</vt:lpstr>
      <vt:lpstr>Investments in RMBS - Summary44</vt:lpstr>
      <vt:lpstr>Investments in RMBS - Summary45</vt:lpstr>
      <vt:lpstr>Investments in Servicing Rela46</vt:lpstr>
      <vt:lpstr>Investments in Servicing Rela47</vt:lpstr>
      <vt:lpstr>Investments in Servicing Rela48</vt:lpstr>
      <vt:lpstr>Equity and Earnings per Share -</vt:lpstr>
      <vt:lpstr>Equity and Earnings per Share50</vt:lpstr>
      <vt:lpstr>Equity and Earnings per Share51</vt:lpstr>
      <vt:lpstr>Equity and Earnings per Share52</vt:lpstr>
      <vt:lpstr>Equity and Earnings per Share53</vt:lpstr>
      <vt:lpstr>Transactions with Affiliates 54</vt:lpstr>
      <vt:lpstr>Transactions with Affiliates 55</vt:lpstr>
      <vt:lpstr>Derivative Instruments - Summar</vt:lpstr>
      <vt:lpstr>Derivative Instruments - Summ57</vt:lpstr>
      <vt:lpstr>Derivative Instruments - Summ58</vt:lpstr>
      <vt:lpstr>Derivative Instruments - Summ59</vt:lpstr>
      <vt:lpstr>Fair Value - Additional Informa</vt:lpstr>
      <vt:lpstr>Fair Value - Company's Assets a</vt:lpstr>
      <vt:lpstr>Fair Value - Company's Level 3 </vt:lpstr>
      <vt:lpstr>Fair Value - Significant Unobse</vt:lpstr>
      <vt:lpstr>Commitments and Contingencies -</vt:lpstr>
      <vt:lpstr>Repurchase Agreements - Additio</vt:lpstr>
      <vt:lpstr>Repurchase Agreements - Remaini</vt:lpstr>
      <vt:lpstr>Notes Payable - Additional Info</vt:lpstr>
      <vt:lpstr>Income Taxes - Additional Infor</vt:lpstr>
      <vt:lpstr>Income Taxes - Components of In</vt:lpstr>
      <vt:lpstr>Income Taxes - Reconciliation o</vt:lpstr>
      <vt:lpstr>Income Taxes - Summary of Curre</vt:lpstr>
      <vt:lpstr>Business Combinations - Additio</vt:lpstr>
      <vt:lpstr>Business Combinations - Summary</vt:lpstr>
      <vt:lpstr>Business Combinations - Schedul</vt:lpstr>
      <vt:lpstr>Business Combinations - Sched75</vt:lpstr>
      <vt:lpstr>CHMI Insurance Company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5:45Z</dcterms:created>
  <dcterms:modified xmlns:dcterms="http://purl.org/dc/terms/" xmlns:xsi="http://www.w3.org/2001/XMLSchema-instance" xsi:type="dcterms:W3CDTF">2015-08-10T17:45:45Z</dcterms:modified>
  <dc:title xmlns:dc="http://purl.org/dc/elements/1.1/">Untitled</dc:title>
  <dc:description xmlns:dc="http://purl.org/dc/elements/1.1/"/>
  <dc:subject xmlns:dc="http://purl.org/dc/elements/1.1/"/>
  <cp:keywords/>
  <cp:category/>
</cp:coreProperties>
</file>